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e"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Investment Operations" sheetId="9" state="visible" r:id="rId9"/>
    <sheet xmlns:r="http://schemas.openxmlformats.org/officeDocument/2006/relationships" name="Fair Values" sheetId="10" state="visible" r:id="rId10"/>
    <sheet xmlns:r="http://schemas.openxmlformats.org/officeDocument/2006/relationships" name="Defined Benefit Plan" sheetId="11" state="visible" r:id="rId11"/>
    <sheet xmlns:r="http://schemas.openxmlformats.org/officeDocument/2006/relationships" name="Credit Arrangements (Note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Earnings per Share" sheetId="15" state="visible" r:id="rId15"/>
    <sheet xmlns:r="http://schemas.openxmlformats.org/officeDocument/2006/relationships" name="Segment Information"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Investment Operations (Tables)" sheetId="19" state="visible" r:id="rId19"/>
    <sheet xmlns:r="http://schemas.openxmlformats.org/officeDocument/2006/relationships" name="Fair Values (Tables)" sheetId="20" state="visible" r:id="rId20"/>
    <sheet xmlns:r="http://schemas.openxmlformats.org/officeDocument/2006/relationships" name="Defined Benefit Plan (Tables)" sheetId="21" state="visible" r:id="rId21"/>
    <sheet xmlns:r="http://schemas.openxmlformats.org/officeDocument/2006/relationships" name="Stockholders Equity (Tables)" sheetId="22" state="visible" r:id="rId22"/>
    <sheet xmlns:r="http://schemas.openxmlformats.org/officeDocument/2006/relationships" name="Earnings per Share (Tables)" sheetId="23" state="visible" r:id="rId23"/>
    <sheet xmlns:r="http://schemas.openxmlformats.org/officeDocument/2006/relationships" name="Segment Information (Tables)"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Investment Operations Available" sheetId="27" state="visible" r:id="rId27"/>
    <sheet xmlns:r="http://schemas.openxmlformats.org/officeDocument/2006/relationships" name="Investment Operations Availab_2" sheetId="28" state="visible" r:id="rId28"/>
    <sheet xmlns:r="http://schemas.openxmlformats.org/officeDocument/2006/relationships" name="Investment Operations Net Unrea" sheetId="29" state="visible" r:id="rId29"/>
    <sheet xmlns:r="http://schemas.openxmlformats.org/officeDocument/2006/relationships" name="Investment Operations Unrealize" sheetId="30" state="visible" r:id="rId30"/>
    <sheet xmlns:r="http://schemas.openxmlformats.org/officeDocument/2006/relationships" name="Investment Operations Credit lo" sheetId="31" state="visible" r:id="rId31"/>
    <sheet xmlns:r="http://schemas.openxmlformats.org/officeDocument/2006/relationships" name="Investment Operations Mortgage " sheetId="32" state="visible" r:id="rId32"/>
    <sheet xmlns:r="http://schemas.openxmlformats.org/officeDocument/2006/relationships" name="Investment Operations Internal " sheetId="33" state="visible" r:id="rId33"/>
    <sheet xmlns:r="http://schemas.openxmlformats.org/officeDocument/2006/relationships" name="Investment Operations Allowance" sheetId="34" state="visible" r:id="rId34"/>
    <sheet xmlns:r="http://schemas.openxmlformats.org/officeDocument/2006/relationships" name="Investment Operations Realized " sheetId="35" state="visible" r:id="rId35"/>
    <sheet xmlns:r="http://schemas.openxmlformats.org/officeDocument/2006/relationships" name="Investment Operations Variable " sheetId="36" state="visible" r:id="rId36"/>
    <sheet xmlns:r="http://schemas.openxmlformats.org/officeDocument/2006/relationships" name="Investment Operations Derivativ" sheetId="37" state="visible" r:id="rId37"/>
    <sheet xmlns:r="http://schemas.openxmlformats.org/officeDocument/2006/relationships" name="Fair Values Valuation of Financ" sheetId="38" state="visible" r:id="rId38"/>
    <sheet xmlns:r="http://schemas.openxmlformats.org/officeDocument/2006/relationships" name="Fair Values Level 3 Fixed Matur" sheetId="39" state="visible" r:id="rId39"/>
    <sheet xmlns:r="http://schemas.openxmlformats.org/officeDocument/2006/relationships" name="Fair Values Quantitative Inform" sheetId="40" state="visible" r:id="rId40"/>
    <sheet xmlns:r="http://schemas.openxmlformats.org/officeDocument/2006/relationships" name="Fair Values Level 3 Financial I" sheetId="41" state="visible" r:id="rId41"/>
    <sheet xmlns:r="http://schemas.openxmlformats.org/officeDocument/2006/relationships" name="Fair Values Valuation of Fina_2" sheetId="42" state="visible" r:id="rId42"/>
    <sheet xmlns:r="http://schemas.openxmlformats.org/officeDocument/2006/relationships" name="Defined Benefit Plan Components" sheetId="43" state="visible" r:id="rId43"/>
    <sheet xmlns:r="http://schemas.openxmlformats.org/officeDocument/2006/relationships" name="Credit Arrangements (Details)" sheetId="44" state="visible" r:id="rId44"/>
    <sheet xmlns:r="http://schemas.openxmlformats.org/officeDocument/2006/relationships" name="Commitments and Contingencies U" sheetId="45" state="visible" r:id="rId45"/>
    <sheet xmlns:r="http://schemas.openxmlformats.org/officeDocument/2006/relationships" name="Stockholders Equity Dividends t" sheetId="46" state="visible" r:id="rId46"/>
    <sheet xmlns:r="http://schemas.openxmlformats.org/officeDocument/2006/relationships" name="Stockholders Equity Recon of Ou" sheetId="47" state="visible" r:id="rId47"/>
    <sheet xmlns:r="http://schemas.openxmlformats.org/officeDocument/2006/relationships" name="Stockholders Equity AOCI table " sheetId="48" state="visible" r:id="rId48"/>
    <sheet xmlns:r="http://schemas.openxmlformats.org/officeDocument/2006/relationships" name="Stockholders Equity AOCI Reclas" sheetId="49" state="visible" r:id="rId49"/>
    <sheet xmlns:r="http://schemas.openxmlformats.org/officeDocument/2006/relationships" name="Earnings per Share Computation " sheetId="50" state="visible" r:id="rId50"/>
    <sheet xmlns:r="http://schemas.openxmlformats.org/officeDocument/2006/relationships" name="Segment Information Financial I" sheetId="51" state="visible" r:id="rId51"/>
    <sheet xmlns:r="http://schemas.openxmlformats.org/officeDocument/2006/relationships" name="Segment Information Goodwill by" sheetId="52" state="visible" r:id="rId52"/>
    <sheet xmlns:r="http://schemas.openxmlformats.org/officeDocument/2006/relationships" name="Segment Information Equity Inco" sheetId="53" state="visible" r:id="rId53"/>
    <sheet xmlns:r="http://schemas.openxmlformats.org/officeDocument/2006/relationships" name="Segment Information Reconciliat" sheetId="54" state="visible" r:id="rId54"/>
  </sheets>
  <definedNames/>
  <calcPr calcId="124519" fullCalcOnLoad="1"/>
</workbook>
</file>

<file path=xl/sharedStrings.xml><?xml version="1.0" encoding="utf-8"?>
<sst xmlns="http://schemas.openxmlformats.org/spreadsheetml/2006/main" uniqueCount="795">
  <si>
    <t>Document and entity information Document - shares</t>
  </si>
  <si>
    <t>3 Months Ended</t>
  </si>
  <si>
    <t>Mar. 31, 2020</t>
  </si>
  <si>
    <t>May 04, 2020</t>
  </si>
  <si>
    <t>Entity Information [Line Items]</t>
  </si>
  <si>
    <t>Document Type</t>
  </si>
  <si>
    <t>10-Q</t>
  </si>
  <si>
    <t>Document Quarterly Report</t>
  </si>
  <si>
    <t>true</t>
  </si>
  <si>
    <t>Document Period End Date</t>
  </si>
  <si>
    <t>Mar. 31,
		2020</t>
  </si>
  <si>
    <t>Document Transition Report</t>
  </si>
  <si>
    <t>false</t>
  </si>
  <si>
    <t>Entity File Number</t>
  </si>
  <si>
    <t>1-11917</t>
  </si>
  <si>
    <t>Entity Registrant Name</t>
  </si>
  <si>
    <t>FBL FINANCIAL GROUP, INC.</t>
  </si>
  <si>
    <t>Entity Incorporation, State or Country Code</t>
  </si>
  <si>
    <t>IA</t>
  </si>
  <si>
    <t>Entity Tax Identification Number</t>
  </si>
  <si>
    <t>42-1411715</t>
  </si>
  <si>
    <t>Entity Address, Address Line One</t>
  </si>
  <si>
    <t>5400 University Avenue,</t>
  </si>
  <si>
    <t>Entity Address, City or Town</t>
  </si>
  <si>
    <t>West Des Moines,</t>
  </si>
  <si>
    <t>Entity Address, State or Province</t>
  </si>
  <si>
    <t>Entity Address, Postal Zip Code</t>
  </si>
  <si>
    <t>50266-5997</t>
  </si>
  <si>
    <t>City Area Code</t>
  </si>
  <si>
    <t>(515)</t>
  </si>
  <si>
    <t>Local Phone Number</t>
  </si>
  <si>
    <t>225-5400</t>
  </si>
  <si>
    <t>Title of 12(b) Security</t>
  </si>
  <si>
    <t>Class A Common Stock, without par value</t>
  </si>
  <si>
    <t>Trading Symbol</t>
  </si>
  <si>
    <t>FFG</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1012771</t>
  </si>
  <si>
    <t>Current Fiscal Year End Date</t>
  </si>
  <si>
    <t>--12-31</t>
  </si>
  <si>
    <t>Document Fiscal Year Focus</t>
  </si>
  <si>
    <t>2020</t>
  </si>
  <si>
    <t>Document Fiscal Period Focus</t>
  </si>
  <si>
    <t>Q1</t>
  </si>
  <si>
    <t>Amendment Flag</t>
  </si>
  <si>
    <t>Common Class A</t>
  </si>
  <si>
    <t>Entity Common Stock, Shares Outstanding</t>
  </si>
  <si>
    <t>Common Class B</t>
  </si>
  <si>
    <t>Consolidated Balance Sheet - USD ($) $ in Thousands</t>
  </si>
  <si>
    <t>Dec. 31, 2019</t>
  </si>
  <si>
    <t>Investments:</t>
  </si>
  <si>
    <t>Fixed maturities - available for sale, at fair value (amortized cost 2020 - $7,115,265, 2019 - $7,015,269; and allowance for credit losses 2020 - $12,146, 2019 - $0)</t>
  </si>
  <si>
    <t>Equity securities at fair value (cost: 2020 - $96,882, 2019 - $95,269)</t>
  </si>
  <si>
    <t>Mortgage loans (net of allowance for credit losses 2020 - $3,279, 2019 - $0)</t>
  </si>
  <si>
    <t>Real estate</t>
  </si>
  <si>
    <t>Policy loans</t>
  </si>
  <si>
    <t>Short-term investments</t>
  </si>
  <si>
    <t>Other investments</t>
  </si>
  <si>
    <t>Total investments</t>
  </si>
  <si>
    <t>Cash and cash equivalents</t>
  </si>
  <si>
    <t>Securities and indebtedness of related parties</t>
  </si>
  <si>
    <t>Accrued investment income</t>
  </si>
  <si>
    <t>Amounts receivable from affiliates</t>
  </si>
  <si>
    <t>Reinsurance recoverable</t>
  </si>
  <si>
    <t>Deferred acquisition costs</t>
  </si>
  <si>
    <t>Value of insurance in force acquired</t>
  </si>
  <si>
    <t>Current income taxes recoverable</t>
  </si>
  <si>
    <t>Other assets</t>
  </si>
  <si>
    <t>Assets held in separate accounts</t>
  </si>
  <si>
    <t>Total assets</t>
  </si>
  <si>
    <t>Future policy benefits:</t>
  </si>
  <si>
    <t>Interest sensitive products</t>
  </si>
  <si>
    <t>Traditional life insurance and accident and health products</t>
  </si>
  <si>
    <t>Other policy claims and benefits</t>
  </si>
  <si>
    <t>Supplementary contracts without life contingencies</t>
  </si>
  <si>
    <t>Advance premiums and other deposits</t>
  </si>
  <si>
    <t>Amounts payable to affiliates</t>
  </si>
  <si>
    <t>Short-term Debt</t>
  </si>
  <si>
    <t>Long-term debt</t>
  </si>
  <si>
    <t>Deferred Income Taxes</t>
  </si>
  <si>
    <t>Other liabilities</t>
  </si>
  <si>
    <t>Liabilities related to separate accounts</t>
  </si>
  <si>
    <t>Total liabilities</t>
  </si>
  <si>
    <t>FBL Financial Group, Inc. stockholders' equity:</t>
  </si>
  <si>
    <t>Preferred stock, without par value, at liquidation value - authorized 10,000,000 shares, issued and outstanding 5,000,000 Series B shares</t>
  </si>
  <si>
    <t>Accumulated other comprehensive income</t>
  </si>
  <si>
    <t>Retained earnings</t>
  </si>
  <si>
    <t>Total FBL Financial Group, Inc. stockholders’ equity</t>
  </si>
  <si>
    <t>Noncontrolling interest</t>
  </si>
  <si>
    <t>Total stockholders’ equity</t>
  </si>
  <si>
    <t>Total liabilities and stockholders’ equity</t>
  </si>
  <si>
    <t>Class A common stock, without par value - authorized 88,500,000 shares, issued and outstanding 24,630,777 shares in 2020 and 24,652,802 shares in 2019</t>
  </si>
  <si>
    <t>Common stock, without par value</t>
  </si>
  <si>
    <t>Class B common stock, without par value - authorized 1,500,000 shares, issued and outstanding 11,413 shares in 2020 and 2019</t>
  </si>
  <si>
    <t>Consolidated Balance Sheet Parenthetical disclosure - USD ($) $ in Thousands</t>
  </si>
  <si>
    <t>Available-for-sale Securities, Debt Maturities, Amortized Cost Basis</t>
  </si>
  <si>
    <t>Allowance for credit loss, fixed maturities</t>
  </si>
  <si>
    <t>Equity Securities, Cost</t>
  </si>
  <si>
    <t>Allowance for credit loss, mortgage loans</t>
  </si>
  <si>
    <t>Common Stock, Shares, Outstanding</t>
  </si>
  <si>
    <t>Preferred Stock</t>
  </si>
  <si>
    <t>Preferred Stock, Shares Authorized</t>
  </si>
  <si>
    <t>Preferred Stock, Shares Issued</t>
  </si>
  <si>
    <t>Preferred Stock, Shares Outstanding</t>
  </si>
  <si>
    <t>Common Stock, Shares Authorized</t>
  </si>
  <si>
    <t>Common Stock, Shares, Issued</t>
  </si>
  <si>
    <t>Consolidated Statements of Operations - USD ($) $ in Thousands</t>
  </si>
  <si>
    <t>Mar. 31, 2019</t>
  </si>
  <si>
    <t>Revenues:</t>
  </si>
  <si>
    <t>Interest sensitive product charges</t>
  </si>
  <si>
    <t>Traditional life insurance premiums</t>
  </si>
  <si>
    <t>Net investment income</t>
  </si>
  <si>
    <t>Net realized capital gains (losses)</t>
  </si>
  <si>
    <t>Change in allowance for credit losses on investments</t>
  </si>
  <si>
    <t>Other than Temporary Impairment Losses</t>
  </si>
  <si>
    <t>Other income</t>
  </si>
  <si>
    <t>Total revenues</t>
  </si>
  <si>
    <t>Benefits and expenses:</t>
  </si>
  <si>
    <t>Interest sensitive product benefits</t>
  </si>
  <si>
    <t>Traditional life insurance benefits</t>
  </si>
  <si>
    <t>Policyholder dividends</t>
  </si>
  <si>
    <t>Underwriting, acquisition and insurance expenses</t>
  </si>
  <si>
    <t>Interest expense</t>
  </si>
  <si>
    <t>Other expenses</t>
  </si>
  <si>
    <t>Total benefits and expenses</t>
  </si>
  <si>
    <t>Income before equity method investments, income taxes and noncontrolling interest</t>
  </si>
  <si>
    <t>Income tax benefit (expense)</t>
  </si>
  <si>
    <t>Equity income, net of related income taxes</t>
  </si>
  <si>
    <t>Net income (loss)</t>
  </si>
  <si>
    <t>Net (income) loss attributable to noncontrolling interest</t>
  </si>
  <si>
    <t>Net income (loss) attributable to FBL Financial Group, Inc.</t>
  </si>
  <si>
    <t>Earnings (loss) per common share</t>
  </si>
  <si>
    <t>Earnings (loss) per common share - assuming dilution</t>
  </si>
  <si>
    <t>Consolidated Statement of Comprehensive Income Statement - USD ($) $ in Thousands</t>
  </si>
  <si>
    <t>Change in net unrealized investment gains/losses</t>
  </si>
  <si>
    <t>[1]</t>
  </si>
  <si>
    <t>Change in underfunded status of postretirement benefit plans</t>
  </si>
  <si>
    <t>Total other comprehensive income (loss), net of tax</t>
  </si>
  <si>
    <t>Total comprehensive income (loss), net of tax</t>
  </si>
  <si>
    <t>Comprehensive (income) loss attributable to noncontrolling interest</t>
  </si>
  <si>
    <t>Total comprehensive income (loss) applicable to FBL Financial Group, Inc.</t>
  </si>
  <si>
    <t xml:space="preserve">Other comprehensive income (loss) is recorded net of deferred income taxes and other adjustments for assumed changes in deferred acquisition costs, value of insurance in force acquired, unearned revenue reserve and policyholder liabilities. </t>
  </si>
  <si>
    <t>Consolidated Statements of Changes in Stockholder's Equity - USD ($) $ in Thousands</t>
  </si>
  <si>
    <t>Total</t>
  </si>
  <si>
    <t>Series B Preferred Stock</t>
  </si>
  <si>
    <t>Class A and Class B Common Stock</t>
  </si>
  <si>
    <t>Accumulated Other Comprehensive Income</t>
  </si>
  <si>
    <t>Retained Earnings</t>
  </si>
  <si>
    <t>Non- controlling Interest</t>
  </si>
  <si>
    <t>Balance at Dec. 31, 2018</t>
  </si>
  <si>
    <t>Other comprehensive loss</t>
  </si>
  <si>
    <t>Stock-based compensation</t>
  </si>
  <si>
    <t>Purchase of common stock</t>
  </si>
  <si>
    <t>Dividends on preferred stock</t>
  </si>
  <si>
    <t>Dividends on common stock</t>
  </si>
  <si>
    <t>Balance at Mar. 31, 2019</t>
  </si>
  <si>
    <t>Balance at Dec. 31, 2019</t>
  </si>
  <si>
    <t>Net income (loss) | Accounting Standards Update 2016-13</t>
  </si>
  <si>
    <t>Noncontrolling Interest, Period Increase (Decrease)</t>
  </si>
  <si>
    <t>Balance at Mar. 31, 2020</t>
  </si>
  <si>
    <t>Consolidated Statements of Cash Flows - USD ($) $ in Thousands</t>
  </si>
  <si>
    <t>Operating activities</t>
  </si>
  <si>
    <t>Adjustments to reconcile net income to net cash provided by operating activities:</t>
  </si>
  <si>
    <t>Interest credited to account balances</t>
  </si>
  <si>
    <t>Charges for mortality, surrenders and administration</t>
  </si>
  <si>
    <t>Net realized (gains) losses on investments</t>
  </si>
  <si>
    <t>Change in fair value of derivatives</t>
  </si>
  <si>
    <t>Increase in liabilities for life insurance and other future policy benefits</t>
  </si>
  <si>
    <t>Deferral of acquisition costs</t>
  </si>
  <si>
    <t>Amortization of deferred acquisition costs and value of insurance in force</t>
  </si>
  <si>
    <t>Change in reinsurance recoverable</t>
  </si>
  <si>
    <t>Provision for deferred income taxes</t>
  </si>
  <si>
    <t>Other</t>
  </si>
  <si>
    <t>Net cash provided by operating activities</t>
  </si>
  <si>
    <t>Sales, maturities or repayments:</t>
  </si>
  <si>
    <t>Fixed maturities - available for sale</t>
  </si>
  <si>
    <t>Equity securities</t>
  </si>
  <si>
    <t>Mortgage loans</t>
  </si>
  <si>
    <t>Derivative instruments</t>
  </si>
  <si>
    <t>Acquisitions:</t>
  </si>
  <si>
    <t>Other long-term investments</t>
  </si>
  <si>
    <t>Short-term investments, net change</t>
  </si>
  <si>
    <t>Purchases and disposals of property and equipment, net</t>
  </si>
  <si>
    <t>Net cash provided by (used in) investing activities</t>
  </si>
  <si>
    <t>Financing activities</t>
  </si>
  <si>
    <t>Contract holder account deposits</t>
  </si>
  <si>
    <t>Contract holder account withdrawals</t>
  </si>
  <si>
    <t>Dividends paid</t>
  </si>
  <si>
    <t>Proceeds from Issuance of Short-Term Debt</t>
  </si>
  <si>
    <t>Issuance or repurchase of common stock, net</t>
  </si>
  <si>
    <t>Proceeds from (Payments for) Other Financing Activities</t>
  </si>
  <si>
    <t>Net cash provided by (used in) financing activities</t>
  </si>
  <si>
    <t>Increase (decrease) in cash and cash equivalents</t>
  </si>
  <si>
    <t>Cash and cash equivalents at beginning of period</t>
  </si>
  <si>
    <t>Cash and cash equivalents at end of period</t>
  </si>
  <si>
    <t>Supplemental disclosures of cash flow information</t>
  </si>
  <si>
    <t>Interest Paid, Excluding Capitalized Interest, Operating Activities</t>
  </si>
  <si>
    <t>Cash (paid) received during the period for income taxes</t>
  </si>
  <si>
    <t>Significant Accounting Policies</t>
  </si>
  <si>
    <t>Significant Accounting Policies [Abstract]</t>
  </si>
  <si>
    <t>Significant Accounting Policies Basis of Presentation The accompanying unaudited consolidated financial statements of FBL Financial Group, Inc. (we or the Company) have been prepared in accordance with U.S. generally accepted accounting principles (GAAP) for interim financial information and the instructions to Form 10-Q and Article 10 of Regulation S-X. Accordingly, they do not include all of the information and notes required by GAAP for complete financial statements. Our financial statements include all adjustments (consisting of normal recurring accruals) necessary for a fair presentation of our financial position and results of operations. Operating results for the three months ended March 31, 2020 are not necessarily indicative of the results that may be expected for the year ending December 31, 2020 , especially when considering the risks and uncertainties associated with the novel coronavirus ("COVID-19") and the impact it may have on our business, results of operations and financial condition. We encourage you to refer to the notes to our consolidated financial statements included in Item 8 of our Form 10-K for the year ended December 31, 2019 for a complete description of our material accounting policies. Also included in the Form 10-K is a description of areas of judgments and estimates and other information necessary to understand our financial position and results of operations. Our estimates and assumptions could change in the future as more information becomes known about the impact of COVID-19. Our results of operations and financial condition may also be impacted by evolving regulatory, legislative and accounting interpretations and guidance. New Accounting Pronouncements Description Date of adoption Effect on our consolidated financial statements or other significant matters Standards adopted: Leases In February 2016, the FASB issued a new lease accounting standard, which, for most lessees, results in a gross-up of the balance sheet. Under the new standard, lessees recognize the leased assets on the balance sheet and recognize a corresponding liability for the present value of lease payments over the lease term. The new standard requires the application of judgment and estimates. Also, there are accounting policy elections that may be taken both at transition and for the accounting post-transition, including whether to adopt a short-term lease recognition exemption. January 1, 2019 Upon adoption using the modified retrospective approach, a cumulative effect adjustment of $0.6 million was recorded to retained earnings, representing the elimination of a deferred gain on a sale-leaseback transaction, and both other assets and other liabilities increased by $7.2 million. We elected the practical expedients provided for under the guidance but did not use hindsight in determining lease term. We have no finance leases and have elected to treat leases with terms of twelve months or less as short-term leases. Description Date of adoption Effect on our consolidated financial statements or other significant matters Standards adopted: Financial instruments - credit impairment In June 2016, the FASB issued guidance amending the accounting for the credit impairment of certain financial instruments. Under the new guidance, credit losses are estimated using an expected loss model under which an allowance for credit losses is established and reflected as a charge to earnings. The allowance is based on the probability of loss over the life of the instrument, considering historical, current and forecast information. The new guidance differs significantly from the incurred loss model used historically, and results in the earlier recognition of credit losses. The new guidance may increase the volatility of earnings to the extent the assumptions used in estimating the allowance are revised as changes in the allowance will be reflected in earnings. Our available-for-sale fixed maturities will continue to apply the incurred loss model; however, such losses will also be in the form of an allowance for credit losses rather than an adjustment to the cost basis of the security. The new guidance permits entities to recognize improvements in credit loss estimates on fixed maturity available-for-sale securities by reducing the allowance account immediately through earnings. January 1, 2020 Upon adoption using the modified retrospective approach, a cumulative effect adjustment of $2.7 million after offsets was recorded to retained earnings as of the first reporting period in which the new guidance was effective. The cumulative effect adjustment arose from the establishment of an allowance for credit losses on our mortgage loan investments totaling $3.1 million and reinsurance recoverable totaling $0.9 million, before offsets. See the discussion that follows for further information. Application of this guidance resulted in a decrease to net income of $0.1 million (less than $0.01 per basic and diluted share) for the quarter ended March 31, 2020. Prior periods were not restated. Standards not yet adopted: Targeted improvements: long-duration contracts In August 2018, the FASB issued guidance that will change the accounting for long-duration insurance contracts. The new guidance impacts several facets of the accounting for such contracts including the accounting for future policy benefits associated with traditional non-participating and limited payment insurance contracts as well as for guaranteed minimum benefits and the amortization model used for deferred acquisition costs. Disclosures as well as presentation of financial results will also change under the new guidance. January 1, 2022 We are currently evaluating the impact of this guidance on our consolidated financial statements but expect the impact to the timing of profit emergence for the impacted insurance contracts to be significant. Adoption of certain portions of the guidance may be applied on a modified retrospective basis and others on a full retrospective basis. Allowance for Credit Losses As discussed above, effective January 1, 2020 we were required to apply new accounting guidance for the treatment of potential credit losses within certain financial instruments. Our accounting policies and practices as they pertain to the financial instruments impacted by this new guidance are as follows: Fixed Maturities When the fair value of a fixed maturity security is below its amortized cost, an impairment has occurred. To the extent we decide to sell the security or are required to sell the security prior to its recovery of fair value, a charge is taken to realized investment losses as reported within the Consolidated Statement of Operations, and the amortized cost basis of the security is adjusted for the loss. Under the accounting guidance we followed in 2019 and prior periods, to the extent we had no plan or requirement to sell an impaired security, but believed the impairment was other-than-temporary, we similarly recorded a charge to realized investment losses and the amortized cost basis of the security was adjusted for the loss. Beginning in 2020, to the extent an unrealized loss is due to credit, an allowance for credit loss is recognized within the Consolidated Statement of Operations. While fixed maturities are reported net of the allowance for credit losses in our Consolidated Balance Sheet, the allowance is not considered an adjustment to the amortized cost of the security. Accordingly the allowance may increase or decrease over the life of the security based on changes in the assumptions used to determine the allowance, with such changes reported as “Change in the allowance for credit losses on investments” within the Consolidated Statement of Operations. Fixed maturity securities are written-off to realized investment losses if we determine that no additional payments of principal or interest will be received. The factors considered in determining whether an allowance for credit losses is required are consistent with those considered in determining whether an other-than-temporary impairment loss had occurred under the accounting guidance we followed during 2019 and prior periods as discussed in Item 8 of our Form 10-K for the year ended December 31, 2019. We have elected the policy to exclude accrued interest receivable from our allowance calculation since uncollectible accrued interest will continue to be evaluated for collectability and written off as warranted. Mortgage Loans The allowance for credit losses on our mortgage loan investments is based on an estimate of credit losses that may occur over the life of the loans, which differs from the accounting guidance applied in 2019 and prior periods, which was based on incurred losses of individual loans. In determining the allowance, we segregate our mortgage loans with a similar risk profile based on an internal loan rating. Loss factors based on the potential frequency and severity of credit losses at different points in time of the portfolio life are applied to future cash flows to estimate the allowance for credit losses. In determining the loss factors, we consider the potential severity and likelihood of loss based on our historical loan loss experience along with that of other similar organizations as well as economic forecasts. We have elected the policy to exclude accrued interest receivable from our allowance calculation since uncollectible accrued interest will continue to be evaluated for collectability and written off as warranted. Mortgage loans are reported in our Consolidated Balance Sheet net of the allowance for credit losses. Changes in the allowance are reported within the Consolidated Statement of Operations as “Changes in allowance for credit losses on investments.” See Note 2 for further information. Reinsurance Recoverable The allowance for credit losses on our reinsurance recoverable is based on an estimate of credit losses that may occur over the life of the underlying ceded insurance business, which differs from the accounting guidance applied in 2019 and prior periods, which was based on incurred losses. We develop loss factors which are applied to the amounts due from each reinsurer which considers the potential severity and likelihood of loss based on the relative risk profile of each reinsurer, our internal loss history and those of other organizations, along with economic forecasts. We also consider other sources of information regarding individual reinsurers, as applicable, including amounts past-due according to the terms of the reinsurance contracts. Reinsurance recoverable assets are reported in our Consolidated Balance Sheet net of the allowance for credit losses. Amounts deemed to be uncollectible are written off against the allowance. Changes in the allowance are reported within the Consolidated Statement of Operations as “Underwriting, acquisition and insurance expenses.” Allowance on Reinsurance Recoverables Three months ended March 31, 2020 (Dollars in thousands) Beginning balance of the allowance for credit losses $ 868 Change in allowance for credit losses 7 Ending balance of the allowance for credit losses $ 875 No reinsurance recoverables were considered past due as of March 31, 2020. Income Taxes Income taxes for interim reporting periods are generally recognized based on an estimated annual effective tax rate which is computed based on earnings forecasts for the year. During the first quarter of 2020, the spread of COVID-19 negatively impacted the U.S. economy, causing unusual market volatility which has impacted our first quarter earnings. At this time, we are unable to forecast our 2020 earnings primarily due to uncertainty regarding COVID-19’s potential impact on future investment credit losses. Accordingly, for purposes of estimating tax expense for the first quarter of 2020, we are applying an estimated year-to-date effective tax rate, which is based on estimated taxable earnings incurred through the end of the quarter. We expect to return to an estimated annual effective tax rate at such time as earnings can be reasonably forecast.</t>
  </si>
  <si>
    <t>Investment Operations</t>
  </si>
  <si>
    <t>Investment Operations [Abstract]</t>
  </si>
  <si>
    <t>Investment Operations Fixed Maturity Securities Available-For-Sale Fixed Maturity Securities by Investment Category March 31, 2020 Amortized Cost Gross Unrealized Gains (1) Gross Unrealized Losses (1) Allowance for Credit Losses Fair Value (Dollars in thousands) Fixed maturities: Corporate $ 3,460,539 $ 312,121 $ (103,191 ) $ (12,146 ) $ 3,657,323 Residential mortgage-backed 624,574 44,124 (14,931 ) — 653,767 Commercial mortgage-backed 977,147 167,839 (3,344 ) — 1,141,642 Other asset-backed 742,954 4,191 (48,205 ) — 698,940 United States Government and agencies 10,829 3,375 — — 14,204 States and political subdivisions 1,299,222 152,500 (433 ) — 1,451,289 Total fixed maturities $ 7,115,265 $ 684,150 $ (170,104 ) $ (12,146 ) $ 7,617,165 December 31, 2019 Amortized Cost Gross Unrealized Gains (1) Gross Unrealized Losses (1) Fair Value (Dollars in thousands) Fixed maturities: Corporate $ 3,376,432 $ 418,049 $ (15,531 ) $ 3,778,950 Residential mortgage-backed 626,663 47,654 (1,929 ) 672,388 Commercial mortgage-backed 969,453 77,433 (1,413 ) 1,045,473 Other asset-backed 697,390 19,745 (2,614 ) 714,521 United States Government and agencies 12,417 1,711 (5 ) 14,123 States and political subdivisions 1,332,914 145,125 (866 ) 1,477,173 Total fixed maturities $ 7,015,269 $ 709,717 $ (22,358 ) $ 7,702,628 (1) Includes $0.5 million and $2.5 million as of March 31, 2020 and December 31, 2019, respectively, of net unrealized gains on impaired fixed maturities related to changes in fair value subsequent to the impairment date, which are included in AOCI. The amount of accrued interest excluded from the amortized cost basis of fixed maturities and included in accrued investment income on the balance sheet totaled $72.4 million at March 31, 2020. Any fixed maturity delinquent on contractual payments over 90 days past due is placed on non-accrual status. If the fixed maturity is placed on non-accrual status the prior accrued interest income is reversed off through net investment income. Interest income received on non-performing fixed maturities is generally recognized on a cash basis. Once fixed maturities are classified as non-accrual, the resumption of the interest accrual would commence only after all past due interest has been collected. There are currently no fixed maturities in non-accrual status. Available-For-Sale Fixed Maturities by Maturity Date March 31, 2020 Amortized Cost Fair Value (Dollars in thousands) Due in one year or less $ 83,447 $ 83,726 Due after one year through five years 571,783 572,846 Due after five years through ten years 786,392 817,847 Due after ten years 3,328,968 3,648,397 4,770,590 5,122,816 Mortgage-backed and other asset-backed 2,344,675 2,494,349 Total fixed maturities $ 7,115,265 $ 7,617,165 Expected maturities will differ from contractual maturities because borrowers may have the right to call or prepay obligations with or without call or prepayment penalties. Fixed maturities not due at a single maturity date have been included in the above table in the year of final contractual maturity. Net Unrealized Gains on Investments in Accumulated Other Comprehensive Income March 31, December 31, (Dollars in thousands) Net unrealized appreciation on: Fixed maturities - available for sale $ 514,046 $ 687,359 Adjustments for assumed changes in amortization pattern of: Deferred acquisition costs (152,526 ) (200,227 ) Value of insurance in force acquired (11,747 ) (12,498 ) Unearned revenue reserve 17,362 18,025 Adjustments for assumed changes in policyholder liabilities (27,382 ) (30,642 ) Provision for deferred income taxes (71,348 ) (97,023 ) Net unrealized investment gains $ 268,405 $ 364,994 Net unrealized investment gains exclude the allowance for credit losses. Fixed Maturity Securities with Unrealized Losses by Length of Time without an Allowance for Credit Losses March 31, 2020 Less than one year One year or more Total Description of Securities Fair Value Unrealized Losses (1) Fair Value Unrealized Losses (1) Fair Value Unrealized Losses (1) Percent of Total (Dollars in thousands) Fixed maturities: Corporate $ 797,924 $ (83,568 ) $ 39,182 $ (19,623 ) $ 837,106 $ (103,191 ) 60.7 % Residential mortgage-backed 283,851 (13,927 ) 4,956 (1,004 ) 288,807 (14,931 ) 8.8 Commercial mortgage-backed 27,094 (3,344 ) — — 27,094 (3,344 ) 2.0 Other asset-backed 494,386 (35,401 ) 81,185 (12,804 ) 575,571 (48,205 ) 28.3 States and political subdivisions 8,389 (56 ) 2,602 (377 ) 10,991 (433 ) 0.2 Total fixed maturities $ 1,611,644 $ (136,296 ) $ 127,925 $ (33,808 ) $ 1,739,569 $ (170,104 ) 100.0 % Fixed Maturity Securities with Unrealized Losses by Length of Time December 31, 2019 Less than one year One year or more Total Description of Securities Fair Value Unrealized Losses (1) Fair Value Unrealized Losses (1) Fair Value Unrealized Losses (1) Percent of Total (Dollars in thousands) Fixed maturities: Corporate $ 114,520 $ (2,476 ) $ 84,719 $ (13,055 ) $ 199,239 $ (15,531 ) 69.5 % Residential mortgage-backed 68,743 (1,435 ) 6,941 (494 ) 75,684 (1,929 ) 8.6 Commercial mortgage-backed 46,537 (1,266 ) 2,610 (147 ) 49,147 (1,413 ) 6.3 Other asset-backed 112,462 (519 ) 102,439 (2,095 ) 214,901 (2,614 ) 11.7 United States Government and agencies — — 2,494 (5 ) 2,494 (5 ) — States and political subdivisions 19,367 (379 ) 5,936 (487 ) 25,303 (866 ) 3.9 Total fixed maturities $ 361,629 $ (6,075 ) $ 205,139 $ (16,283 ) $ 566,768 $ (22,358 ) 100.0 % (1) Non-credit losses reported in AOCI are included with gross unrealized losses resulting in total gross unrealized losses for fixed maturities, available-for-sale being reported in the table. Fixed maturities in the above tables include 566 securities from 407 issuers at March 31, 2020 and 189 securities from 145 issuers at December 31, 2019 . Unrealized losses increased during the three months ended March 31, 2020 primarily due to wider credit spreads. We do not consider securities declines in fair value below amortized cost to be due to a credit loss when the market decline is attributable to factors such as interest rate movements, market volatility, liquidity or spread widening when recovery of all amounts due under the contractual terms of the security is anticipated. Based on our intent not to sell or our belief that we will not be required to sell these securities before recovery of their amortized cost basis, we do not consider these investments to have a credit loss, and they do not require a loss allowance established at March 31, 2020 . The following summarizes the more significant unrealized losses of fixed maturity securities by investment category as of March 31, 2020. Corporate securities : The largest unrealized losses were in the energy sector ( $208.0 million fair value and $55.4 million unrealized loss) and in the consumer non-cyclical sector ( $100.5 million fair value and $11.4 million unrealized loss). The majority of losses were attributable to credit spread widening across the energy sector associated with sharp declines in crude oil prices. The price of crude oil has decreased from $61.06 per barrel at December 31, 2019 to $20.48 per barrel at March 31, 2020. Energy-related companies have been negatively impacted by the rapid decline in oil prices due to a decrease in demand and an increase in supply, which has pressured revenues and margins. Spreads widened during the quarter somewhat recovering towards the end of the quarter as the U.S. Federal Reserve Bank has taken a number of actions to stabilize the markets. This includes the establishment of two additional facilities to provide credit to large employers - the Primary Market Corporate Credit Facility (PMCCF) for new bond and loan issuance and the Secondary Market Corporate Credit Facility (SMCCF) to provide liquidity for outstanding investment-grade corporate bonds (with a target of maturities 5 years and less). Residential mortgage-backed securities: The unrealized losses on residential mortgage-backed securities were primarily due to price declines on legacy and newer issue bonds. The legacy bonds are still at an unrealized gain overall, but many individual securities are now at an unrealized loss that were previously at a gain. We purchased many of these investments at a discount to their face amount and the contractual cash flows of these investments are based on mortgages and other assets backing the securities. The newer issue residential mortgage-backed securities are comprised of bonds issued during and after 2013 with strong underwriting and collateral characteristics. The majority of losses were attributable to credit spread widening across the asset class, partially offset by lower U.S. Treasury rates. The wider spreads at quarter end were caused by market uncertainty and reduced trading from economic contractions due to the COVID-19 virus. Commercial mortgage-backed securities: The unrealized losses on commercial mortgage-backed securities were primarily due to spread widening, partially offset by lower U.S. Treasury rate during the quarter. The wider spreads were caused by market uncertainty from economic contractions due to the COVID-19 virus. The contractual cash flows of these investments are based on mortgages backing the securities. Other asset-backed securities: The unrealized losses on asset-backed securities (ABS) were primarily due to concerns regarding COVID-19 and the resulting impact on consumer and commercial loans. Spreads widened during the quarter somewhat recovering towards the end of the quarter as the U.S. Federal Reserve Bank has taken a number of actions to stabilize the markets. This includes establishment of a Term Asset-Backed Securities Loan Facility (TALF) to facilitate the issuance of ABS collateralized by student loans, auto loans, credit card loans, loans guaranteed by the Small Business Administration (SBA) and certain other assets. The majority of our ABS have a sequential-pay structure that increases credit support as the pool amortizes. The average life of our portfolio is 3.6 years, down from 5.4 years at purchase. Average credit support for the portfolio has increased from 11 percent at time of purchase to 18 percent as of March 31, 2020. The portfolio is rated nearly 70 percent NAIC-1. The unrealized losses on collateralized loan obligations (CLO) are due to concerns regarding COVID-19 and the resulting impact on leveraged loans. The CLO market will also benefit from the programs that the U.S. Federal Reserve Bank is providing to the market. Our CLO portfolio is higher quality, with all of the securities rated NAIC-1. Internal stress testing has indicated that the weighted average constant default rate (CDR) of our portfolio without suffering loss is 17%. The CDR is the constant default rate (annually) that a CLO must suffer before our tranche takes its first dollar loss. State, municipal and other governments: The unrealized losses on state, municipal and other government securities were primarily due to general spread widening relative to spreads at which we acquired the bonds. An allowance for credit losses for the three months ended March 31, 2020 includes an energy sector bond and two financial sector bonds experiencing ongoing weakness in operating performance. These securities were also impacted by the recent market stresses discussed above. The allowance was established as the difference between the fair value of the securities and their amortized cost and was considered to be entirely credit related. Available-For-Sale Fixed Maturities Allowance for Credit Losses Three months ended March 31, 2020 (Dollars in thousands) Corporate securities: Beginning balance of the allowance for credit losses $ — Additions to the allowance for credit losses on securities for which credit losses were not previously recorded 12,146 Ending balance of the allowance for credit losses $ 12,146 Mortgage Loans Our mortgage loan portfolio consists of commercial mortgage loans that we have originated. Our lending policies require that the loans be collateralized by the value of the related property, establish limits on the amount that can be loaned to one borrower and require diversification by geographic location and collateral type. We originate loans with an initial loan-to-value ratio that provides sufficient collateral to absorb losses should we be required to foreclose and take possession of the collateral. The amount of accrued interest excluded from the cost basis of the mortgage loans and included in accrued investment income on the balance sheet totaled $3.7 million at March 31, 2020. Any loan delinquent on contractual payments is considered non-performing. Mortgage loans are placed on non-accrual status if the loan is over 90 days past due. If the loan is placed on non-accrual status the prior accrued interest income is reversed off through net investment income. Interest income received on non-performing loans is generally recognized on a cash basis. Once mortgage loans are classified as non-accrual loans, the resumption of the interest accrual would commence only after all past due interest has been collected or the mortgage loan has been restructured such that the collection of interest is considered likely. At March 31, 2020 and December 31, 2019 , there were no non-performing loans over 30 days past due on contractual payments. At March 31, 2020 , we had committed to provide additional funding for mortgage loans totaling $6.0 million . These commitments arose in the normal course of business at terms that are comparable to similar investments. Mortgage Loans by Collateral Type March 31, 2020 December 31, 2019 Collateral Type Amortized Cost Percent of Total Amortized Cost Percent of Total (Dollars in thousands) Office $ 407,723 41.1 % $ 417,746 41.3 % Retail 333,975 33.7 345,870 34.2 Industrial 232,748 23.4 235,274 23.2 Apartment 9,005 0.9 — — Other 8,682 0.9 12,788 1.3 Total $ 992,133 100.0 % $ 1,011,678 100.0 % Mortgage Loans by Geographic Location within the United States March 31, 2020 December 31, 2019 Region of the United States Amortized Cost Percent of Total Amortized Cost Percent of Total (Dollars in thousands) South Atlantic $ 275,752 27.8 % $ 288,299 28.5 % Pacific 168,456 17.0 164,996 16.3 East North Central 126,112 12.7 117,053 11.6 West North Central 101,559 10.2 108,942 10.8 Mountain 95,827 9.7 96,857 9.6 East South Central 80,523 8.1 81,275 8.0 West South Central 67,059 6.8 76,650 7.6 Middle Atlantic 45,337 4.6 45,687 4.5 New England 31,508 3.1 31,919 3.1 Total $ 992,133 100.0 % $ 1,011,678 100.0 % Mortgage Loans by Loan-to-Value Ratio March 31, 2020 December 31, 2019 Loan-to-Value Ratio Amortized Cost Percent of Total Amortized Cost Percent of Total (Dollars in thousands) 0% - 50% $ 430,798 43.4 % $ 412,973 40.8 % 51% - 60% 322,097 32.5 310,869 30.7 61% - 70% 209,801 21.1 256,280 25.4 71% - 80% 29,437 3.0 31,556 3.1 Total $ 992,133 100.0 % $ 1,011,678 100.0 % The loan-to-value ratio is determined using the most recent appraised value. Appraisals are updated periodically when there is indication of a possible significant collateral decline or there are loan modifications or refinance requests. Mortgage loans are rated internally to provide a current qualitative rating of each loan. We review the capital structure, collateral strength, physical occupancy, financial stability of the operating income stream, debt service coverage ratio, outstanding loan balance to estimated value of the collateral, property improvements and the financial strength of the borrower when determining the internal loan rating. Loans of high quality, low risk and with little concern of default or extension risk are rated an A; loans of moderate quality and moderate risk are rated a B; loans of low quality and high risk are rated a C, and loans for which there is concern of credit default are rated a W. Mortgage Loans by Internal Rating and Year of Origination March 31, 2020 2020 2019 2018 2017 2016 2015 &amp; prior Total Internal Rating Amortized Cost (Dollars in thousands) A $ 15,750 $ 69,026 $ 127,394 $ 198,421 $ 142,996 $ 407,362 $ 960,949 B — — — — — 5,403 5,403 C — — — — — 21,501 21,501 W — — — — — 4,280 4,280 Total $ 15,750 $ 69,026 $ 127,394 $ 198,421 $ 142,996 $ 438,546 $ 992,133 December 31, 2019 2019 2018 2017 2016 2015 2014 &amp; prior Total Internal Rating Amortized Cost (Dollars in thousands) A $ 69,319 $ 128,334 $ 200,283 $ 144,311 $ 119,724 $ 316,079 $ 978,050 B — — — — — 7,512 7,512 C — — — — — 21,812 21,812 W — — — — — 4,304 4,304 Total $ 69,319 $ 128,334 $ 200,283 $ 144,311 $ 119,724 $ 349,707 $ 1,011,678 Our allowance for credit losses on mortgage loans was estimated by incorporating historical information, current conditions as well as conditions for a reasonable and supportable forecast that includes an estimated recessionary period. The loans are segmented by an internal risk rating as well as geographic region with an estimated loss ratio applied against each segment. For the years after our reasonable and supportable forecast period we graded the expected loss ratio over the estimated remaining recessionary period to our actual loss history. During the quarter ended March 31, 2020, we increased our recession probability factor for our reasonable and supportable forecast period, which caused our allowance to increase. However, the decrease in our mortgage loan principal balance from December 31, 2019 to March 31, 2020 partially offset the increase in our allowance resulting in a small increase to our allowance, during the first quarter 2020. Amounts on mortgage loans deemed to be uncollectible are charged off and removed from the valuation allowance. Allowance for Credit Losses on Mortgage Loans Three months ended March 31, 2020 (Dollars in thousands) Beginning balance of the allowance for credit losses $ 3,164 Current period provision for expected credit losses 115 Ending balance of the allowance for credit losses $ 3,279 Mortgage Loan Modifications Our commercial mortgage loan portfolio can include loans that have been modified. We assess loan modifications on a loan-by-loan basis to evaluate whether a troubled debt restructuring has occurred. Generally, the types of concessions include reduction of the contractual interest rate to a below-market rate, extension of the maturity date and/or a reduction of accrued interest. The amount, timing and extent of the concession granted is considered in determining if an impairment loss is needed for the restructuring. There were no loan modifications during the three months ended March 31, 2020 or March 31, 2019 . Realized Gains (Losses) - Recorded in Income Three months ended March 31, 2020 2019 (Dollars in thousands) Realized gains (losses) on investments Fixed maturities: Gross gains $ 12 $ 2,994 Gross losses (159 ) — Mortgage loans — 2,778 Other (9 ) (4 ) (156 ) 5,768 Net gains (losses) recognized during the period on equity securities held at the end of the period (13,231 ) 4,419 Net gains and (losses) recognized during the period on equity securities sold during the period (14 ) (30 ) Net gains (losses) recognized during the period on equity securities (13,245 ) 4,389 Net realized gains (losses) (13,401 ) 10,157 Credit losses recognized in earnings: Other-than-temporary impairment losses — (869 ) Fixed maturity allowance for credit losses (12,146 ) — Mortgage loan allowance for credit losses (115 ) — Net realized gains (losses) on investments recorded in income $ (25,662 ) $ 9,288 Proceeds from sales of fixed maturities totaled $5.8 million during the three months ended March 31, 2020 and $6.7 million during the three months ended March 31, 2019 . Realized gains and losses on sales of investments are determined based on specific identification. Variable Interest Entities We evaluate our variable interest entity (VIE) investees to determine whether the level of our direct ownership interest, our rights to manage operations, or our obligation to provide ongoing financial support are such that we are the primary beneficiary of the entity, and would therefore be required to consolidate it for financial reporting purposes. After determining that we have a variable interest, we review our involvement in the VIE to determine whether we have both the power to direct activities that most significantly impact the economic performance of the VIE, and the obligation to absorb losses or the rights to receive benefits that could be potentially significant to the VIE. This analysis includes a review of the purpose and design of the VIE as well as the role that we played in the formation of the entity and how that role could impact our ability to control the VIE. We also review the activities and decisions considered significant to the economic performance of the VIE and assess what power we have in directing those activities and decisions. Finally, we review the agreements in place to determine if there are any guarantees that would affect our maximum exposure to loss. We have reviewed the circumstances surrounding our investments in VIEs, which consist of (i) limited partnerships or limited liability companies accounted for under the equity method included in securities and indebtedness of related parties and (ii) non-guaranteed federal low income housing tax credit (LIHTC) investments included in other assets. In addition, we have reviewed the ownership interests in our VIEs and determined that we do not hold direct majority ownership or have other contractual rights (such as kick out rights) that give us effective control over these entities resulting in us having both the power to direct activities that most significantly impact the economic performance of the VIE and the obligation to absorb losses or the right to receive benefits that could be potentially significant to the VIE. The maximum loss exposure relative to our VIEs is limited to the carrying value and any unfunded commitments that exist for each particular VIE. We also have not provided additional support or other guarantees that were not previously contractually required (financial or otherwise) to any of the VIEs as of March 31, 2020 or December 31, 2019 . Based on this analysis, none of our VIEs were required to be consolidated at March 31, 2020 or December 31, 2019 . LIHTC investments take the form of limited partnerships or limited liability companies, which in turn invest in a number of low income housing projects. We use the proportional amortization method of accounting for these investments. The proportional amortization method amortizes the cost of the investment over the period in which the investor expects to receive tax credits and other tax benefits, and the resulting amortization is recognized along with the tax benefit as a component of federal income tax expense on our consolidated statements of operations. VIE Investments by Category March 31, 2020 December 31, 2019 Carrying Value Maximum Exposure to Loss Carrying Value Maximum Exposure to Loss (Dollars in thousands) LIHTC investments $ 40,018 $ 40,945 $ 42,907 $ 43,834 Investment companies 55,522 107,523 53,388 103,125 Real estate limited partnerships 10,075 15,379 9,565 15,527 Other 491 491 492 492 Total $ 106,106 $ 164,338 $ 106,352 $ 162,978 In addition, we make passive investments in the normal course of business in structured securities issued by VIEs for which we are not the investment manager. These structured securities include all of the residential mortgage-backed securities, commercial mortgage-backed securities and other asset-backed securities included in our fixed maturity securities. Our maximum exposure to loss on these securities is limited to our carrying value of the investment. We have determined that we are not the primary beneficiary of these structured securities because we do not have the power to direct the activities that most significantly impact the entities’ economic performance. Derivative Instruments Our primary derivative exposure relates to purchased call options, which provide an economic hedge against the embedded derivatives in our indexed products. We also have embedded derivatives within our modified coinsurance agreements as well as an interest-only fixed maturity investment. We do not apply hedge accounting to any of our derivative positions, and they are held at fair value. Derivatives Instruments by Type March 31, 2020 December 31, 2019 (Dollars in thousands) Assets Freestanding derivatives: Call options (reported in other investments) $ 5,661 $ 31,469 Embedded derivatives: Modified coinsurance (reported in reinsurance recoverable - assumed) 1,507 2,327 Modified coinsurance (reported in reinsurance recoverable - ceded) 149 — Interest-only security (reported in fixed maturities) 349 385 Total assets $ 7,666 $ 34,181 Liabilities Embedded derivatives: Indexed products (reported in liability for future policy benefits) $ 61,071 $ 76,346 Modified coinsurance (reported in other liabilities) 86 254 Total liabilities $ 61,157 $ 76,600 Derivative Income (Loss) Three months ended March 31, 2020 2019 (Dollars in thousands) Freestanding derivatives: Call options $ (22,163 ) $ 8,685 Embedded derivatives: Modified coinsurance (504 ) 633 Interest-only security 24 47 Indexed products 21,076 (9,336 ) Total income (loss) from derivatives $ (1,567 ) $ 29 Derivative income is reported in net investment income except for the change in fair value of the embedded derivatives on our indexed products, which is reported in interest sensitive product benefits. We are exposed to credit losses in the event of nonperformance of the derivative counterparties. This credit risk is minimized by purchasing such agreements from financial institutions with high credit ratings (currently rated A or better by nationally recognized statistical rating organizations). We have also entered into credit support agreements with the counterparties requiring them to post collateral when net exposures exceed pre-determined thresholds that vary by counterparty. The net amount of such exposure is essentially the market value less collateral held for such agreements with each counterparty. The call options are supported by securities collateral received of $6.7 million at March 31, 2020 , which is held in a separate custodial account. Subject to certain constraints, we are permitted to sell or re-pledge this collateral, but do not have legal rights to the collateral; accordingly, it has not been recorded on our balance sheet. We have elected to present our derivative receivables netted with the obligation to return cash collateral received on our balance sheet in other investments. We received cash collateral of $3.5 million included in cash and cash equivalents on our balance sheet as of March 31, 2020. At March 31, 2020 , none of the collateral had been sold or re-pledged. As of March 31, 2020 , our net derivative exposure recorded on the balance sheet without the off balance sheet collateral was $5.7 million .</t>
  </si>
  <si>
    <t>Fair Values</t>
  </si>
  <si>
    <t>Fair Values [Abstract]</t>
  </si>
  <si>
    <t>Fair Value</t>
  </si>
  <si>
    <t xml:space="preserve">Fair Values Fair value is based on an exit price, which is the price that would be received to sell an asset or paid to transfer a liability in an orderly transaction between market participants at the measurement date. As not all financial instruments are actively traded, various valuation methods may be used to estimate fair value. These methods rely on observable market data, or, if observable market data is not available, the best information available. Significant judgment may be required to interpret the data and select the assumptions used in the valuation estimates, particularly when observable market data is not available. In the discussion that follows, we have ranked our financial instruments by the level of judgment used in the determination of the fair values presented above. The levels are defined as follows: • Level 1 - Fair values are based on unadjusted quoted prices in active markets for identical assets or liabilities. • Level 2 - Fair values are based on inputs, other than quoted prices from active markets, that are observable for the asset or liability, either directly or indirectly. • Level 3 - Fair values are based on significant unobservable inputs for the asset or liability. In certain cases, the inputs used to measure fair value may fall into different levels of the fair value hierarchy. In such cases, a financial instru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financial instrument. From time to time there may be movements between levels as inputs become more or less observable, which may depend on several factors including the activity of the market for the specific security, the activity of the market for similar securities, the level of risk spreads and the source from which we obtain the information. The following methods and assumptions were used in estimating the fair value of our financial instruments measured at fair value on a recurring basis: Fixed maturities: Level 1 fixed maturities consist of U.S. Treasury issues that are actively traded, allowing us to use current market prices as an estimate of their fair value. Level 2 fixed maturities consist of corporate, mortgage- and asset-backed, United States Government agencies, state and political subdivisions and private placement corporate securities with observable market data, and in some circumstances recent trade activity. When quoted prices of identical assets in active markets are not available, we obtain prices from third-party pricing vendors. We have regular interaction with these vendors to ensure we understand their pricing methodologies and to confirm they are utilizing observable market information. Their methodologies vary by asset class and include inputs such as estimated cash flows, benchmark yields, reported trades, credit quality, industry events and economic events. Fixed maturities with validated prices from pricing services, which includes the majority of our public fixed maturities in all asset classes, are generally reflected in Level 2. Also included in Level 2 are private placement corporate bonds with no quoted market prices available, for which an internal model using substantially all observable inputs or a matrix pricing valuation approach is used. In the matrix approach, securities are grouped into pricing categories that vary by sector, rating and average life. Each pricing category is assigned a risk spread based on studies of observable public market data. The expected cash flows of the security are then discounted back at the current Treasury curve plus the appropriate risk spread. Level 3 fixed maturities include corporate, mortgage- and asset-backed and private placement corporate securities for which there is little or no current market data available. We use external pricing sources, or if prices are not available, we will estimate fair value internally. Fair values of private corporate investments in Level 3 are determined by reference to the public market, private transactions or valuations for comparable companies or assets in the relevant asset class when such amounts are available. For other securities for which an exit price based on relevant observable inputs is not obtained, the fair value is determined using a matrix calculation. Fair values estimated using matrix pricing methods rely on an estimate of credit spreads to a risk-free U.S. Treasury yield. Selecting the credit spread requires judgment based on an understanding of the security and may include a market liquidity premium. Our selection of comparable companies as well as the level of spread requires significant judgment. Increases in spreads used in our matrix models, or those used to value comparable companies, will result in a decrease in discounted cash flows used, and accordingly in the estimated fair value of the security. We obtain fixed maturity fair values from a variety of external independent pricing services, including brokers, with access to observable data including recent trade information, if available. In certain circumstances in which an external price is not available for a Level 3 security, we will internally estimate its fair value. Our process for evaluation and selection of the fair values includes: • We follow a “pricing waterfall” policy, which establishes the pricing source preference for a particular security or security type. The order of preference is based on our evaluation of the valuation methods used, the source’s knowledge of the instrument and the reliability of the prices we have received from the source in the past. Our valuation policy dictates that fair values are initially sought from third-party pricing services. If our review of the prices received from our preferred source indicates an inaccurate price, we will use an alternative source within the waterfall and document the decision. In the event that fair values are not available from one of our external pricing services or upon review of the fair values provided it is determined that they may not be reflective of market conditions, those securities are submitted to brokers familiar with the security to obtain non-binding price quotes. Broker quotes tend to be used in limited circumstances such as for newly issued, private placement corporate bonds and other instruments that are not widely traded. For those securities for which an externally provided fair value is not available, we use cash flow modeling techniques to estimate fair value. • We evaluate third-party pricing source estimation methodologies to assess whether they will provide a fair value that approximates a market exit price. • We perform an overall analysis of portfolio fair value movement against general movements in interest rates and spreads. • We compare period-to-period price trends to detect unexpected price fluctuations based on our knowledge of the market and the particular instrument. As fluctuations are noted, we will perform further research that may include discussions with the original pricing source or other external sources to ensure we agree with the valuation. • We compare prices between different pricing sources for unusual disparity. • We meet at least quarterly with our Investment Committee, the group that oversees our valuation process, to discuss valuation practices and observations during the pricing process. Equity securities: Level 1 equity securities consist of mutual funds and common stocks that are actively traded, allowing us to use current market prices as an estimate of their fair value. Level 2 equity securities consist of non-redeemable preferred stock. Estimated fair value for the non-redeemable preferred stock is obtained from external pricing sources using a matrix pricing approach. Level 3 equity securities consist of non-redeemable preferred stock for which fair value estimates are based on the value of comparable securities that are actively traded. Increases in spreads used to value comparable companies, will result in a decrease in discounted cash flows used, and accordingly in the estimated fair value of the security. In the case that external pricing services are used for certain Level 1 and Level 2 equity securities, our review process is consistent with the process used to determine the fair value of fixed maturities discussed above. Other investments: Level 2 other investments measured at fair value include call options with fair values based on counterparty market prices adjusted for a credit component of the counterparty, net of collateral received. Cash, cash equivalents and short-term investments: Level 1 cash, cash equivalents and short-term investments are highly liquid instruments for which historical cost approximates fair value. Reinsurance recoverable: Level 2 reinsurance recoverable includes embedded derivatives in our modified coinsurance contracts under which we cede or assume business. Fair values of these embedded derivatives are based on the difference between the fair value and the cost basis of the underlying fixed maturities, which are valued consistent with the discussion of fixed maturities above. Assets held in separate accounts: Level 1 assets held in separate accounts consist of mutual funds that are actively traded, allowing us to use current market prices as an estimate of their fair value. Future policy benefits - indexed product embedded derivatives : Indexed product contracts include embedded derivatives that are measured at fair value on a recurring basis. These embedded derivatives are a Level 3 measurement. The fair value of the embedded derivatives is based on the discounted excess of projected account values (including a risk margin) over projected guaranteed account values. The key unobservable inputs required in the projection of future values that require management judgment include the risk margin as well as our credit risk. Should the risk margin increase or the credit risk decrease, the discounted cash flows and the estimated fair value of the obligation will increase. Other liabilities: Level 2 other liabilities include the embedded derivatives in our modified coinsurance contracts under which we cede business. Fair values for the embedded derivatives are based on the difference between the fair value and the cost basis of the underlying fixed maturities. Valuation of our Financial Instruments Measured on a Recurring Basis by Hierarchy Levels March 31, 2020 Quoted prices in active markets for identical assets (Level 1) Significant other observable inputs (Level 2) Significant unobservable inputs (Level 3) Fair Value (Dollars in thousands) Assets Fixed maturities: Corporate securities $ — $ 3,647,867 $ 9,456 $ 3,657,323 Residential mortgage-backed securities — 653,767 — 653,767 Commercial mortgage-backed securities — 1,134,437 7,205 1,141,642 Other asset-backed securities — 694,208 4,732 698,940 United States Government and agencies 3,344 10,860 — 14,204 States and political subdivisions — 1,451,289 — 1,451,289 Total fixed maturities 3,344 7,592,428 21,393 7,617,165 Non-redeemable preferred stocks — 61,011 6,858 67,869 Common stocks (1) 11,740 — — 11,740 Other investments — 5,661 — 5,661 Cash, cash equivalents and short-term investments 47,104 — — 47,104 Reinsurance recoverable — 1,655 — 1,655 Assets held in separate accounts 525,582 — — 525,582 Total assets $ 587,770 $ 7,660,755 $ 28,251 $ 8,276,776 Liabilities Future policy benefits - indexed product embedded derivatives $ — $ — $ 61,071 $ 61,071 Other liabilities — 86 — 86 Total liabilities $ — $ 86 $ 61,071 $ 61,157 Valuation of our Financial Instruments Measured on a Recurring Basis by Hierarchy Levels December 31, 2019 Quoted prices in active markets for identical assets (Level 1) Significant other observable inputs (Level 2) Significant unobservable inputs (Level 3) Fair Value (Dollars in thousands) Assets Fixed maturities: Corporate securities $ — $ 3,772,362 $ 6,588 $ 3,778,950 Residential mortgage-backed securities — 672,388 — 672,388 Commercial mortgage-backed securities — 1,032,693 12,780 1,045,473 Other asset-backed securities — 704,766 9,755 714,521 United States Government and agencies 4,821 9,302 — 14,123 States and political subdivisions — 1,477,173 — 1,477,173 Total fixed maturities 4,821 7,668,684 29,123 7,702,628 Non-redeemable preferred stocks — 67,873 6,927 74,800 Common stocks (1) 17,027 — — 17,027 Other investments — 31,469 — 31,469 Cash, cash equivalents and short-term investments 29,142 — — 29,142 Reinsurance recoverable — 2,327 — 2,327 Assets held in separate accounts 645,881 — — 645,881 Total assets $ 696,871 $ 7,770,353 $ 36,050 $ 8,503,274 Liabilities Future policy benefits - indexed product embedded derivatives $ — $ — $ 76,346 $ 76,346 Other liabilities — 254 — 254 Total liabilities $ — $ 254 $ 76,346 $ 76,600 (1) A private equity fund with a fair value estimate of $9.0 million at March 31, 2020 and $8.4 million at December 31, 2019 using net asset value per share as a practical expedient, has not been classified in the fair value hierarchy above in accordance with fair value reporting guidance. This fund invests in senior secured middle market loans and had unfunded commitments totaling $ 1.1 million at March 31, 2020 and $ 1.7 million at December 31, 2019 . The investment is not currently eligible for redemption. Level 3 Assets by Valuation Source - Recurring Basis March 31, 2020 Third-party vendors Priced Fair Value (Dollars in thousands) Corporate securities $ 6,983 $ 2,473 $ 9,456 Commercial mortgage-backed securities 7,205 — 7,205 Other asset-backed securities 4,732 — 4,732 Non-redeemable preferred stocks — 6,858 6,858 Total assets $ 18,920 $ 9,331 $ 28,251 Percent of total 67.0 % 33.0 % 100.0 % Level 3 Assets by Valuation Source - Recurring Basis December 31, 2019 Third-party vendors Priced internally Fair Value (Dollars in thousands) Corporate securities $ — $ 6,588 $ 6,588 Commercial mortgage-backed securities 12,780 — 12,780 Other asset-backed securities 8,000 1,755 9,755 Non-redeemable preferred stocks — 6,927 6,927 Total assets $ 20,780 $ 15,270 $ 36,050 Percent of total 57.6 % 42.4 % 100.0 % Quantitative Information about Level 3 Fair Value Measurements - Recurring Basis March 31, 2020 Fair Value Valuation Technique Unobservable Input Range (Weighted Average) (Dollars in thousands) Assets Corporate securities $ 9,456 Discounted cash flow Credit spread 2.00% - 10.75% (7.03%) Commercial mortgage-backed securities 7,205 Discounted cash flow Credit spread 3.01% - 4.54% (3.93%) Non-redeemable preferred stocks 6,858 Discounted cash flow Credit spread 6.06% (6.06%) Total assets $ 23,519 Liabilities Future policy benefits - indexed product embedded derivatives $ 61,071 Discounted cash flow Credit risk Risk margin 2.25% - 2.85% (2.50%) 0.15% - 0.40% (0.25%) December 31, 2019 Fair Value Valuation Technique Unobservable Input Range (Weighted Average) (Dollars in thousands) Assets Corporate securities $ 6,588 Discounted cash flow Credit spread 2.11% - 5.85% (4.33%) Commercial mortgage-backed securities 12,780 Discounted cash flow Credit spread 1.18% - 2.22% (1.92%) Other asset-backed securities 6,000 Discounted cash flow Credit spread 2.15% - 2.30% (2.23%) Non-redeemable preferred stocks 6,927 Discounted cash flow Credit spread 2.72% (2.72%) Total assets $ 32,295 Liabilities Future policy benefits - indexed product embedded derivatives $ 76,346 Discounted cash flow Credit risk Risk margin 0.40% - 1.35% (0.80%) 0.15% - 0.40% (0.25%) The tables above exclude certain securities with the fair value based on non-binding broker quotes for which we could not reasonably obtain the quantitative unobservable inputs. Level 3 Financial Instruments Changes in Fair Value - Recurring Basis March 31, 2020 Realized and unrealized gains (losses), net Balance, December 31, 2019 Purchases Disposals Included in net income Included in other compre-hensive income Transfers into Level 3 Transfers out of Level 3 (1) Amort-ization included in net income Balance, March 31, 2020 (Dollars in thousands) Assets Corporate securities $ 6,588 $ 6,983 $ (352 ) $ — $ (154 ) $ — $ (3,609 ) $ — $ 9,456 Commercial mortgage-backed securities 12,780 — (98 ) — (920 ) — (4,556 ) — 7,206 Other asset-backed securities 9,755 3,054 (49 ) — (27 ) — (8,000 ) (1 ) 4,732 Non-redeemable preferred stocks 6,927 — — — (70 ) — — — 6,857 Total assets $ 36,050 $ 10,037 $ (499 ) $ — $ (1,171 ) $ — $ (16,165 ) $ (1 ) $ 28,251 Liabilities Future policy benefits - indexed product embedded derivatives $ 76,346 $ 4,891 $ (997 ) $ (19,169 ) $ — $ — $ — $ — $ 61,071 March 31, 2019 Realized and unrealized gains (losses), net Balance, December 31, 2018 Purchases Disposals Included in net income Included in other compre-hensive income Transfers into Level 3 Transfers out of Level 3 (1) Amort-ization included in net income Balance, March 31, 2019 (Dollars in thousands) Assets Corporate securities $ 22,011 $ 6,000 $ (1,262 ) $ — $ 212 $ — $ — $ (8 ) $ 26,953 Commercial mortgage-backed securities 67,940 — (92 ) — 195 — (59,918 ) — 8,125 Other asset-backed securities 3,601 5,000 (83 ) — (869 ) — — — 7,649 Non-redeemable preferred stocks 6,862 — — — 267 — — — 7,129 Total assets $ 100,414 $ 11,000 $ (1,437 ) $ — $ (195 ) $ — $ (59,918 ) $ (8 ) $ 49,856 Liabilities Future policy benefits - indexed product embedded derivatives $ 40,028 $ 3,479 $ (1,169 ) $ 9,553 $ — $ — $ — $ — $ 51,891 (1) Transfers out of Level 3 include those assets that we are now able to obtain pricing from a third-party pricing vendor that uses observable inputs. The fair values of newly issued securities often require additional estimation until a market is created, which is generally within a few months after issuance. Once a market is created, as was the case for the majority of the security transfers out of the Level 3 category above, Level 2 valuation sources become available. The Company has other financial assets and financial liabilities that are not carried at fair value but for which fair value disclosure is required. The following table presents the carrying value, fair value and fair value hierarchy level of these financial assets and financial liabilities. Valuation of our Financial Instruments Not Reported at Fair Value by Hierarchy Levels March 31, 2020 Quoted prices in active markets for identical assets (Level 1) Significant other observable inputs (Level 2) Significant unobservable inputs (Level 3) Fair Value Carrying Value (Dollars in thousands) Assets Mortgage loans $ — $ — $ 1,006,459 $ 1,006,459 $ 988,854 Policy loans — — 285,733 285,733 202,227 Other investments — 34,301 2,271 36,572 36,116 Total assets $ — $ 34,301 $ 1,294,463 $ 1,328,764 $ 1,227,197 Liabilities Future policy benefits $ — $ — $ 4,379,568 $ 4,379,568 $ 4,373,739 Supplementary contracts without life contingencies — — 297,351 297,351 293,016 Advance premiums and other deposits — — 245,971 245,971 245,971 Short-term debt — — 10,000 10,000 10,000 Long-term debt — — 67,822 67,822 97,000 Liabilities related to separate accounts — — 524,537 524,537 525,582 Total liabilities $ — $ — $ 5,525,249 $ 5,525,249 $ 5,545,308 December 31, 2019 Quoted prices in active markets for identical assets (Level 1) Significant other observable inputs (Level 2) Significant unobservable inputs (Level 3) Fair Value Carrying Value (Dollars in thousands) Assets Mortgage loans $ — $ — $ 1,059,073 $ 1,059,073 $ 1,011,678 Policy loans — — 256,787 256,787 201,589 Other investments — 29,534 2,215 31,749 31,211 Total assets $ — $ 29,534 $ 1,318,075 $ 1,347,609 $ 1,244,478 Liabilities Future policy benefits $ — $ — $ 4,381,863 $ 4,381,863 $ 4,270,073 Supplementary contracts without life contingencies — — 309,601 309,601 296,915 Advance premiums and other deposits — — 245,480 245,480 245,480 Long-term debt — — 84,438 84,438 97,000 Liabilities related to separate accounts — — 644,691 644,691 645,881 Total liabilities $ — $ — $ 5,666,073 $ 5,666,073 $ 5,555,349 Level 3 Financial Instruments Measured at Fair Value on a Nonrecurring Basis Certain assets are measured at fair value on a nonrecurring basis, generally mortgage loans or real estate that have been deemed to be impaired during the reporting period. There were no mortgage loans or real estate impaired to fair value during the three months ended March 31, 2020 or March 31, 2019 . </t>
  </si>
  <si>
    <t>Defined Benefit Plan</t>
  </si>
  <si>
    <t>Defined Benefit Plan [Abstract]</t>
  </si>
  <si>
    <t>Defined Benefit Plan We participate with affiliates and an unaffiliated organization in defined benefit pension plans, including a multiemployer plan. Our share of net periodic pension cost for the plans is recorded as expense in our consolidated statements of operations. Components of Net Periodic Pension Cost for FBL and Affiliates Combined - Multiemployer Plan Three months ended March 31, 2020 2019 (Dollars in thousands) Service cost $ 1,304 $ 1,137 Interest cost 3,142 3,318 Expected return on assets (5,262 ) (4,707 ) Amortization of actuarial loss 2,789 2,229 Net periodic pension cost $ 1,973 $ 1,977 FBL Financial Group, Inc. share of net periodic pension costs $ 629 $ 633 Components of Net Periodic Pension Cost for FBL and Affiliates Combined - Other Plans Three months ended March 31, 2020 2019 (Dollars in thousands) Service cost $ 79 $ 117 Interest cost 220 248 Amortization of actuarial loss 317 266 Net periodic pension cost $ 616 $ 631 FBL Financial Group, Inc. share of net periodic pension costs $ 392 $ 362</t>
  </si>
  <si>
    <t>Credit Arrangements (Notes)</t>
  </si>
  <si>
    <t>Debt Disclosure [Abstract]</t>
  </si>
  <si>
    <t>Debt Disclosure [Text Block]</t>
  </si>
  <si>
    <t>Credit Arrangements Short-term debt as of March 31, 2020, consists of a $10.0 million short-term advance, collateralized by fixed maturity securities, payable to Federal Home Loan Bank of Des Moines (FHLB). The advance was taken on March 23, 2020, and matures on June 23, 2020, with an interest rate of 0.48%</t>
  </si>
  <si>
    <t>Commitments and Contingencies</t>
  </si>
  <si>
    <t>Commitments and Contingencies Disclosure [Abstract]</t>
  </si>
  <si>
    <t>Commitments and Contingencies Legal Proceedings In the normal course of business, we may be involved in litigation in which damages are alleged that are substantially in excess of contractual policy benefits or certain other agreements. We are not aware of any claims threatened or pending against FBL Financial Group, Inc. or any of its subsidiaries for which a material loss is reasonably possible. Commitments for Partnership Investments and Private Corporate Bond Investments At March 31, 2020 , we have unfunded investment commitments to limited partnerships and limited liability companies of $58.2 million and privately placed corporate securities commitments of $5.8 million .</t>
  </si>
  <si>
    <t>Stockholders Equity</t>
  </si>
  <si>
    <t>Stockholders' Equity Note [Abstract]</t>
  </si>
  <si>
    <t>Stockholders' Equity Note Disclosure [Text Block]</t>
  </si>
  <si>
    <t>Stockholders’ Equity Share Repurchases We periodically repurchase our Class A common stock under programs approved by our Board of Directors. These repurchase programs authorize us to make repurchases in the open market or through privately negotiated transactions, with the timing and terms of the purchases to be determined by management based on market conditions. Under these programs, we repurchased 24,525 shares of stock for $0.8 million during the three months ended March 31, 2020 and 66,475 shares of stock for $4.6 million during the three months ended March 31, 2019 . Completion of this program is dependent on market conditions and other factors. There is no guarantee as to the exact timing of any repurchases or the number of shares that we will repurchase. The share repurchase program may be modified or terminated at any time without prior notice. At March 31, 2020 , $35.5 million remains available for repurchase under the active repurchase program. Dividends Three months ended March 31, 2020 2019 Class A and B common stock: Cash dividends per common share $ 0.50 $ 0.48 Special cash dividend per common share 1.50 1.50 Total common stock dividends per share $ 2.00 $ 1.98 Series B preferred stock dividends per share $ 0.0075 $ 0.0075 Special cash dividends paid to our Class A and Class B common shareholders totaled $37.0 million for the three months ended March 31, 2020 and March 31, 2019 . Reconciliation of Outstanding Common Stock Class A Class B Total Shares Dollars Shares Dollars Shares Dollars (Dollars in thousands) Outstanding at January 1, 2019 24,707,402 $ 152,652 11,413 $ 72 24,718,815 $ 152,724 Stock-based compensation — 202 — — — 202 Purchase of common stock (66,475 ) (410 ) — — (66,475 ) (410 ) Outstanding at March 31, 2019 24,640,927 $ 152,444 11,413 $ 72 24,652,340 $ 152,516 Outstanding at January 1, 2020 24,652,802 $ 152,661 11,413 $ 72 24,664,215 $ 152,733 Stock-based compensation 2,500 245 — — 2,500 245 Purchase of common stock (24,525 ) (152 ) — — (24,525 ) (152 ) Outstanding at March 31, 2020 24,630,777 $ 152,754 11,413 $ 72 24,642,190 $ 152,826 Accumulated Other Comprehensive Income, Net of Tax and Other Offsets Unrealized Net Investment Gains (Losses) on Fixed Maturities Available-for-Sale (1) Underfunded Status of Postretirement Benefit Plans Without Non-Credit Impairment Losses With Non-Credit Impairment Losses Total (Dollars in thousands) Balance at January 1, 2019 $ 96,921 $ 3,133 $ (8,736 ) $ 91,318 Other comprehensive income before reclassifications 99,871 29 — 99,900 Reclassification adjustments (2,260 ) — 208 (2,052 ) Balance at March 31, 2019 $ 194,532 $ 3,162 $ (8,528 ) $ 189,166 Balance at January 1, 2020 $ 363,020 $ 1,974 $ (10,230 ) $ 354,764 Other comprehensive income (loss) before reclassifications (104,594 ) (1,550 ) — (106,144 ) Reclassification adjustments 9,555 — 247 9,802 Balance at March 31, 2020 $ 267,981 $ 424 $ (9,983 ) $ 258,422 (1) Includes the impact of taxes, deferred acquisition costs, value of insurance in force acquired, unearned revenue reserves and policyholder liabilities. See Note 2 to our consolidated financial statements for further information. Accumulated Other Comprehensive Income Reclassification Adjustments Three months ended March 31, 2020 Unrealized Net Investment Gains (Losses) on Fixed Maturities Available-for-Sale (1) Underfunded Status of Postretirement Benefit Plans Without Non-Credit Impairment Losses With Non-Credit Impairment Losses Total (Dollars in thousands) Realized capital losses on sales of fixed maturity securities $ 147 $ — $ — $ 147 Change in allowance for credit losses on fixed maturity securities 12,146 — — 12,146 Adjustments for assumed changes in deferred acquisition costs, value of insurance in force acquired, unearned revenue reserve and policyholder liabilities (198 ) — — (198 ) Other expenses - net actuarial loss — — 313 313 Reclassifications before income taxes 12,095 — 313 12,408 Income taxes (2,540 ) — (66 ) (2,606 ) Reclassification adjustments $ 9,555 $ — $ 247 $ 9,802 Three months ended March 31, 2019 Unrealized Net Investment Gains (Losses) on Fixed Maturities Available-for-Sale (1) Underfunded Status of Postretirement Benefit Plans Without Non-Credit Impairment Losses With Non-Credit Impairment Losses Total (Dollars in thousands) Realized capital gains on sales of fixed maturities $ (2,994 ) $ — $ — $ (2,994 ) Adjustments for assumed changes in deferred acquisition costs, value of insurance in force acquired, unearned revenue reserve and policyholder liabilities 133 — — 133 Other expenses - net actuarial loss — — 263 263 Reclassifications before income taxes (2,861 ) — 263 (2,598 ) Income taxes 601 — (55 ) 546 Reclassification adjustments $ (2,260 ) $ — $ 208 $ (2,052 ) (1) See Note 2 to our consolidated financial statements for further information.</t>
  </si>
  <si>
    <t>Earnings per Share</t>
  </si>
  <si>
    <t>Earnings Per Share [Abstract]</t>
  </si>
  <si>
    <t>Earnings Per Share</t>
  </si>
  <si>
    <t>Earnings per Share Computation of Earnings per Common Share Three months ended March 31, 2020 2019 (Dollars in thousands, except per share data) Numerator: Net income (loss) attributable to FBL Financial Group, Inc. $ (2,515 ) $ 34,043 Less: Dividends on Series B preferred stock 38 38 Income (loss) available to common stockholders $ (2,553 ) $ 34,005 Denominator: Weighted average shares - basic 24,762,820 24,765,277 Effect of dilutive securities - stock-based compensation — 11,176 Weighted average shares - diluted 24,762,820 24,776,453 Earnings (loss) per common share $ (0.10 ) $ 1.37 Earnings (loss) per common share - assuming dilution $ (0.10 ) $ 1.37 There were no antidilutive stock options outstanding in any of the periods presented.</t>
  </si>
  <si>
    <t>Segment Information</t>
  </si>
  <si>
    <t>Segment Information [Abstract]</t>
  </si>
  <si>
    <t>Segment Information We analyze operations by reviewing financial information regarding our primary products that are aggregated into the Annuity and Life Insurance product segments. Our Corporate and Other segment consists of less significant business activities. Our chief operating decision makers use pre-tax adjusted operating income to evaluate segment performance and allocate resources. Pre-tax adjusted operating income consists of pre-tax net income adjusted to exclude realized gains and losses on investments including the change in fair value of equity securities, the change in allowances for credit losses on investments, and the change in fair value of derivatives as the impact of these items can fluctuate greatly from period to period. These fluctuations make it difficult to analyze core operating trends. In addition, for derivatives not designated as hedges, there is a mismatch between the valuation of the asset and liability when deriving net income (loss). Specifically, call options relating to our indexed annuity business are one-year assets while the embedded derivatives in the indexed contracts represent the rights of the contract holder to receive index credits over the entire period the indexed products are expected to be in force. Adjustments to pre-tax net income are net of amortization of unearned revenue reserves and deferred acquisition costs, as well as changes in interest sensitive product reserves. While not applicable for the periods reported herein, in determining pre-tax adjusted operating income we will also remove the impact of settlements or judgments arising from lawsuits, net of any recoveries from third parties, the cumulative effect of changes in accounting principles and discontinued operations. Segment results are reported net of inter-segment transactions. Financial Information Concerning our Operating Segments Three months ended March 31, 2020 2019 (Dollars in thousands) Pre-tax adjusted operating income: Annuity $ 12,019 $ 15,662 Life Insurance 10,267 10,092 Corporate and Other 219 4,319 Total pre-tax adjusted operating income 22,505 30,073 Adjustments to pre-tax adjusted operating income: Net realized gains/losses on investments (1) (25,458 ) 9,152 Change in fair value of derivatives (1) (2,582 ) 1,153 Pre-tax net income attributable to FBL Financial Group, Inc. (5,535 ) 40,378 Income tax benefit (expense) 3,081 (6,276 ) Tax on equity income (61 ) (59 ) Net income (loss) attributable to FBL Financial Group, Inc. $ (2,515 ) $ 34,043 Adjusted operating revenues: Annuity $ 54,654 $ 52,682 Life Insurance 107,215 107,258 Corporate and Other 24,040 23,128 185,909 183,068 Net realized gains/losses on investments (1) (25,666 ) 9,289 Change in fair value of derivatives (1) (24,980 ) 11,199 Consolidated revenues $ 135,263 $ 203,556 (1) Amounts are net of adjustments, as applicable, to amortization of unearned revenue reserves, deferred acquisition costs, value of insurance in force acquired and interest sensitive policy reserves attributable to these items. Interest expense is attributable to the Corporate and Other segment. Expenditures for long-lived assets were not significant during the periods presented above. Goodwill at March 31, 2020 and December 31, 2019 was allocated among the segments as follows: Annuity ( $3.9 million ) and Life Insurance ( $6.1 million ). Equity income related to securities and indebtedness of related parties is attributable to the Life Insurance and Corporate and Other segments. The following chart provides the related equity income by segment. Equity Income by Operating Segment Three months ended March 31, 2020 2019 (Dollars in thousands) Pre-tax equity income: Life Insurance $ 375 $ 370 Corporate and Other (86 ) (91 ) Total pre-tax equity income 289 279 Income taxes (61 ) (59 ) Equity income, net of related income taxes $ 228 $ 220 Premiums collected, which is not a measure used in financial statements prepared according to GAAP, includes premiums received on life insurance policies and deposits on annuities and universal life-type products. Premiums collected is a common life insurance industry measure of agent productivity. Net premiums collected totaled $154.0 million for the quarter ended March 31, 2020 and $160.7 million for the same period in 2019 . Under GAAP, premiums on whole life and term life policies are recognized as revenues over the premium-paying period and reported in the Life Insurance segment. The following chart provides a reconciliation of life insurance premiums collected to those reported in the GAAP financial statements. Reconciliation of Traditional Life Insurance Premiums, Net of Reinsurance Three months ended March 31, 2020 2019 (Dollars in thousands) Traditional and universal life insurance premiums collected $ 82,635 $ 78,001 Premiums collected on interest sensitive products (31,996 ) (28,379 ) Traditional life insurance premiums collected 50,639 49,622 Change in due premiums and other (1,331 ) (230 ) Traditional life insurance premiums as included in the Consolidated Statements of Operations $ 49,308 $ 49,392 There is no comparable GAAP financial measure for premiums collected on annuities and universal life-type products. GAAP revenues for those interest sensitive and variable products consist of various policy charges and fees assessed on those contracts, as summarized in the chart below. Interest Sensitive Product Charges by Segment Three months ended March 31, 2020 2019 (Dollars in thousands) Annuity Rider and other product charges $ 1,530 $ 1,263 Surrender charges 356 304 Total 1,886 1,567 Life Insurance Administration charges 5,443 4,667 Cost of insurance charges 13,379 12,633 Surrender charges 705 621 Amortization of policy initiation fees 852 1,067 Total 20,379 18,988 Corporate and Other Administration charges 1,184 1,236 Cost of insurance charges 7,160 7,202 Surrender charges 32 24 Separate account charges 2,031 1,936 Amortization of policy initiation fees 549 7 Total 10,956 10,405 Impact of net realized gains/losses on investments and change in fair value of derivatives on amortization of unearned revenue reserves (1,501 ) 306 Interest sensitive product charges as included in the Consolidated Statements of Operations $ 31,720 $ 31,266</t>
  </si>
  <si>
    <t>Significant Accounting Policies Level 2 (Policies)</t>
  </si>
  <si>
    <t>Accounting Changes and Error Corrections [Abstract]</t>
  </si>
  <si>
    <t>Basis of Accounting, Policy [Policy Text Block]</t>
  </si>
  <si>
    <t>Basis of Presentation The accompanying unaudited consolidated financial statements of FBL Financial Group, Inc. (we or the Company) have been prepared in accordance with U.S. generally accepted accounting principles (GAAP) for interim financial information and the instructions to Form 10-Q and Article 10 of Regulation S-X. Accordingly, they do not include all of the information and notes required by GAAP for complete financial statements. Our financial statements include all adjustments (consisting of normal recurring accruals) necessary for a fair presentation of our financial position and results of operations. Operating results for the three months ended March 31, 2020 are not necessarily indicative of the results that may be expected for the year ending December 31, 2020 , especially when considering the risks and uncertainties associated with the novel coronavirus ("COVID-19") and the impact it may have on our business, results of operations and financial condition. We encourage you to refer to the notes to our consolidated financial statements included in Item 8 of our Form 10-K for the year ended December 31, 2019 for a complete description of our material accounting policies. Also included in the Form 10-K is a description of areas of judgments and estimates and other information necessary to understand our financial position and results of operations. Our estimates and assumptions could change in the future as more information becomes known about the impact of COVID-19. Our results of operations and financial condition may also be impacted by evolving regulatory, legislative and accounting interpretations and guidance.</t>
  </si>
  <si>
    <t>New Accounting Pronouncements, Policy [Policy Text Block]</t>
  </si>
  <si>
    <t xml:space="preserve">New Accounting Pronouncements Description Date of adoption Effect on our consolidated financial statements or other significant matters Standards adopted: Leases In February 2016, the FASB issued a new lease accounting standard, which, for most lessees, results in a gross-up of the balance sheet. Under the new standard, lessees recognize the leased assets on the balance sheet and recognize a corresponding liability for the present value of lease payments over the lease term. The new standard requires the application of judgment and estimates. Also, there are accounting policy elections that may be taken both at transition and for the accounting post-transition, including whether to adopt a short-term lease recognition exemption. January 1, 2019 Upon adoption using the modified retrospective approach, a cumulative effect adjustment of $0.6 million was recorded to retained earnings, representing the elimination of a deferred gain on a sale-leaseback transaction, and both other assets and other liabilities increased by $7.2 million. We elected the practical expedients provided for under the guidance but did not use hindsight in determining lease term. We have no finance leases and have elected to treat leases with terms of twelve months or less as short-term leases. Description Date of adoption Effect on our consolidated financial statements or other significant matters Standards adopted: Financial instruments - credit impairment In June 2016, the FASB issued guidance amending the accounting for the credit impairment of certain financial instruments. Under the new guidance, credit losses are estimated using an expected loss model under which an allowance for credit losses is established and reflected as a charge to earnings. The allowance is based on the probability of loss over the life of the instrument, considering historical, current and forecast information. The new guidance differs significantly from the incurred loss model used historically, and results in the earlier recognition of credit losses. The new guidance may increase the volatility of earnings to the extent the assumptions used in estimating the allowance are revised as changes in the allowance will be reflected in earnings. Our available-for-sale fixed maturities will continue to apply the incurred loss model; however, such losses will also be in the form of an allowance for credit losses rather than an adjustment to the cost basis of the security. The new guidance permits entities to recognize improvements in credit loss estimates on fixed maturity available-for-sale securities by reducing the allowance account immediately through earnings. January 1, 2020 Upon adoption using the modified retrospective approach, a cumulative effect adjustment of $2.7 million after offsets was recorded to retained earnings as of the first reporting period in which the new guidance was effective. The cumulative effect adjustment arose from the establishment of an allowance for credit losses on our mortgage loan investments totaling $3.1 million and reinsurance recoverable totaling $0.9 million, before offsets. See the discussion that follows for further information. Application of this guidance resulted in a decrease to net income of $0.1 million (less than $0.01 per basic and diluted share) for the quarter ended March 31, 2020. Prior periods were not restated. Standards not yet adopted: Targeted improvements: long-duration contracts In August 2018, the FASB issued guidance that will change the accounting for long-duration insurance contracts. The new guidance impacts several facets of the accounting for such contracts including the accounting for future policy benefits associated with traditional non-participating and limited payment insurance contracts as well as for guaranteed minimum benefits and the amortization model used for deferred acquisition costs. Disclosures as well as presentation of financial results will also change under the new guidance. January 1, 2022 We are currently evaluating the impact of this guidance on our consolidated financial statements but expect the impact to the timing of profit emergence for the impacted insurance contracts to be significant. Adoption of certain portions of the guidance may be applied on a modified retrospective basis and others on a full retrospective basis. </t>
  </si>
  <si>
    <t>Financing Receivable, Allowance for Credit Losses, Policy or Methodology Change[Policy Text Block]</t>
  </si>
  <si>
    <t>Allowance for Credit Losses As discussed above, effective January 1, 2020 we were required to apply new accounting guidance for the treatment of potential credit losses within certain financial instruments. Our accounting policies and practices as they pertain to the financial instruments impacted by this new guidance are as follows: Fixed Maturities When the fair value of a fixed maturity security is below its amortized cost, an impairment has occurred. To the extent we decide to sell the security or are required to sell the security prior to its recovery of fair value, a charge is taken to realized investment losses as reported within the Consolidated Statement of Operations, and the amortized cost basis of the security is adjusted for the loss. Under the accounting guidance we followed in 2019 and prior periods, to the extent we had no plan or requirement to sell an impaired security, but believed the impairment was other-than-temporary, we similarly recorded a charge to realized investment losses and the amortized cost basis of the security was adjusted for the loss. Beginning in 2020, to the extent an unrealized loss is due to credit, an allowance for credit loss is recognized within the Consolidated Statement of Operations. While fixed maturities are reported net of the allowance for credit losses in our Consolidated Balance Sheet, the allowance is not considered an adjustment to the amortized cost of the security. Accordingly the allowance may increase or decrease over the life of the security based on changes in the assumptions used to determine the allowance, with such changes reported as “Change in the allowance for credit losses on investments” within the Consolidated Statement of Operations. Fixed maturity securities are written-off to realized investment losses if we determine that no additional payments of principal or interest will be received. The factors considered in determining whether an allowance for credit losses is required are consistent with those considered in determining whether an other-than-temporary impairment loss had occurred under the accounting guidance we followed during 2019 and prior periods as discussed in Item 8 of our Form 10-K for the year ended December 31, 2019. We have elected the policy to exclude accrued interest receivable from our allowance calculation since uncollectible accrued interest will continue to be evaluated for collectability and written off as warranted. Mortgage Loans The allowance for credit losses on our mortgage loan investments is based on an estimate of credit losses that may occur over the life of the loans, which differs from the accounting guidance applied in 2019 and prior periods, which was based on incurred losses of individual loans. In determining the allowance, we segregate our mortgage loans with a similar risk profile based on an internal loan rating. Loss factors based on the potential frequency and severity of credit losses at different points in time of the portfolio life are applied to future cash flows to estimate the allowance for credit losses. In determining the loss factors, we consider the potential severity and likelihood of loss based on our historical loan loss experience along with that of other similar organizations as well as economic forecasts. We have elected the policy to exclude accrued interest receivable from our allowance calculation since uncollectible accrued interest will continue to be evaluated for collectability and written off as warranted. Mortgage loans are reported in our Consolidated Balance Sheet net of the allowance for credit losses. Changes in the allowance are reported within the Consolidated Statement of Operations as “Changes in allowance for credit losses on investments.” See Note 2 for further information. Reinsurance Recoverable The allowance for credit losses on our reinsurance recoverable is based on an estimate of credit losses that may occur over the life of the underlying ceded insurance business, which differs from the accounting guidance applied in 2019 and prior periods, which was based on incurred losses. We develop loss factors which are applied to the amounts due from each reinsurer which considers the potential severity and likelihood of loss based on the relative risk profile of each reinsurer, our internal loss history and those of other organizations, along with economic forecasts. We also consider other sources of information regarding individual reinsurers, as applicable, including amounts past-due according to the terms of the reinsurance contracts. Reinsurance recoverable assets are reported in our Consolidated Balance Sheet net of the allowance for credit losses. Amounts deemed to be uncollectible are written off against the allowance. Changes in the allowance are reported within the Consolidated Statement of Operations as “Underwriting, acquisition and insurance expenses.” Allowance on Reinsurance Recoverables Three months ended March 31, 2020 (Dollars in thousands) Beginning balance of the allowance for credit losses $ 868 Change in allowance for credit losses 7 Ending balance of the allowance for credit losses $ 875 No reinsurance recoverables were considered past due as of March 31, 2020.</t>
  </si>
  <si>
    <t>Income Tax, Policy [Policy Text Block]</t>
  </si>
  <si>
    <t>Income Taxes Income taxes for interim reporting periods are generally recognized based on an estimated annual effective tax rate which is computed based on earnings forecasts for the year. During the first quarter of 2020, the spread of COVID-19 negatively impacted the U.S. economy, causing unusual market volatility which has impacted our first quarter earnings. At this time, we are unable to forecast our 2020 earnings primarily due to uncertainty regarding COVID-19’s potential impact on future investment credit losses. Accordingly, for purposes of estimating tax expense for the first quarter of 2020, we are applying an estimated year-to-date effective tax rate, which is based on estimated taxable earnings incurred through the end of the quarter. We expect to return to an estimated annual effective tax rate at such time as earnings can be reasonably forecast.</t>
  </si>
  <si>
    <t>Significant Accounting Policies (Tables)</t>
  </si>
  <si>
    <t>Reinsurance Recoverable, Allowance for Credit Loss [Table Text Block]</t>
  </si>
  <si>
    <t>Allowance on Reinsurance Recoverables Three months ended March 31, 2020 (Dollars in thousands) Beginning balance of the allowance for credit losses $ 868 Change in allowance for credit losses 7 Ending balance of the allowance for credit losses $ 875</t>
  </si>
  <si>
    <t>Investment Operations (Tables)</t>
  </si>
  <si>
    <t>Available-for-sale Securities [Table Text Block]</t>
  </si>
  <si>
    <t xml:space="preserve">Available-For-Sale Fixed Maturity Securities by Investment Category March 31, 2020 Amortized Cost Gross Unrealized Gains (1) Gross Unrealized Losses (1) Allowance for Credit Losses Fair Value (Dollars in thousands) Fixed maturities: Corporate $ 3,460,539 $ 312,121 $ (103,191 ) $ (12,146 ) $ 3,657,323 Residential mortgage-backed 624,574 44,124 (14,931 ) — 653,767 Commercial mortgage-backed 977,147 167,839 (3,344 ) — 1,141,642 Other asset-backed 742,954 4,191 (48,205 ) — 698,940 United States Government and agencies 10,829 3,375 — — 14,204 States and political subdivisions 1,299,222 152,500 (433 ) — 1,451,289 Total fixed maturities $ 7,115,265 $ 684,150 $ (170,104 ) $ (12,146 ) $ 7,617,165 December 31, 2019 Amortized Cost Gross Unrealized Gains (1) Gross Unrealized Losses (1) Fair Value (Dollars in thousands) Fixed maturities: Corporate $ 3,376,432 $ 418,049 $ (15,531 ) $ 3,778,950 Residential mortgage-backed 626,663 47,654 (1,929 ) 672,388 Commercial mortgage-backed 969,453 77,433 (1,413 ) 1,045,473 Other asset-backed 697,390 19,745 (2,614 ) 714,521 United States Government and agencies 12,417 1,711 (5 ) 14,123 States and political subdivisions 1,332,914 145,125 (866 ) 1,477,173 Total fixed maturities $ 7,015,269 $ 709,717 $ (22,358 ) $ 7,702,628 (1) Includes $0.5 million and $2.5 million as of March 31, 2020 and December 31, 2019, respectively, of net unrealized gains on impaired fixed maturities related to changes in fair value subsequent to the impairment date, which are included in AOCI. </t>
  </si>
  <si>
    <t>Investments Classified by Contractual Maturity Date [Table Text Block]</t>
  </si>
  <si>
    <t>Available-For-Sale Fixed Maturities by Maturity Date March 31, 2020 Amortized Cost Fair Value (Dollars in thousands) Due in one year or less $ 83,447 $ 83,726 Due after one year through five years 571,783 572,846 Due after five years through ten years 786,392 817,847 Due after ten years 3,328,968 3,648,397 4,770,590 5,122,816 Mortgage-backed and other asset-backed 2,344,675 2,494,349 Total fixed maturities $ 7,115,265 $ 7,617,165</t>
  </si>
  <si>
    <t>Unrealized Gain (Loss) on Investments [Table Text Block]</t>
  </si>
  <si>
    <t>Net Unrealized Gains on Investments in Accumulated Other Comprehensive Income March 31, December 31, (Dollars in thousands) Net unrealized appreciation on: Fixed maturities - available for sale $ 514,046 $ 687,359 Adjustments for assumed changes in amortization pattern of: Deferred acquisition costs (152,526 ) (200,227 ) Value of insurance in force acquired (11,747 ) (12,498 ) Unearned revenue reserve 17,362 18,025 Adjustments for assumed changes in policyholder liabilities (27,382 ) (30,642 ) Provision for deferred income taxes (71,348 ) (97,023 ) Net unrealized investment gains $ 268,405 $ 364,994</t>
  </si>
  <si>
    <t>Schedule of Unrealized Loss on Investments [Table Text Block]</t>
  </si>
  <si>
    <t>Fixed Maturity Securities with Unrealized Losses by Length of Time without an Allowance for Credit Losses March 31, 2020 Less than one year One year or more Total Description of Securities Fair Value Unrealized Losses (1) Fair Value Unrealized Losses (1) Fair Value Unrealized Losses (1) Percent of Total (Dollars in thousands) Fixed maturities: Corporate $ 797,924 $ (83,568 ) $ 39,182 $ (19,623 ) $ 837,106 $ (103,191 ) 60.7 % Residential mortgage-backed 283,851 (13,927 ) 4,956 (1,004 ) 288,807 (14,931 ) 8.8 Commercial mortgage-backed 27,094 (3,344 ) — — 27,094 (3,344 ) 2.0 Other asset-backed 494,386 (35,401 ) 81,185 (12,804 ) 575,571 (48,205 ) 28.3 States and political subdivisions 8,389 (56 ) 2,602 (377 ) 10,991 (433 ) 0.2 Total fixed maturities $ 1,611,644 $ (136,296 ) $ 127,925 $ (33,808 ) $ 1,739,569 $ (170,104 ) 100.0 % Fixed Maturity Securities with Unrealized Losses by Length of Time December 31, 2019 Less than one year One year or more Total Description of Securities Fair Value Unrealized Losses (1) Fair Value Unrealized Losses (1) Fair Value Unrealized Losses (1) Percent of Total (Dollars in thousands) Fixed maturities: Corporate $ 114,520 $ (2,476 ) $ 84,719 $ (13,055 ) $ 199,239 $ (15,531 ) 69.5 % Residential mortgage-backed 68,743 (1,435 ) 6,941 (494 ) 75,684 (1,929 ) 8.6 Commercial mortgage-backed 46,537 (1,266 ) 2,610 (147 ) 49,147 (1,413 ) 6.3 Other asset-backed 112,462 (519 ) 102,439 (2,095 ) 214,901 (2,614 ) 11.7 United States Government and agencies — — 2,494 (5 ) 2,494 (5 ) — States and political subdivisions 19,367 (379 ) 5,936 (487 ) 25,303 (866 ) 3.9 Total fixed maturities $ 361,629 $ (6,075 ) $ 205,139 $ (16,283 ) $ 566,768 $ (22,358 ) 100.0 % (1) Non-credit losses reported in AOCI are included with gross unrealized losses resulting in total gross unrealized losses for fixed maturities, available-for-sale being reported in the table.</t>
  </si>
  <si>
    <t>Other than Temporary Impairment, Credit Losses Recognized in Earnings [Table Text Block]</t>
  </si>
  <si>
    <t>Available-For-Sale Fixed Maturities Allowance for Credit Losses Three months ended March 31, 2020 (Dollars in thousands) Corporate securities: Beginning balance of the allowance for credit losses $ — Additions to the allowance for credit losses on securities for which credit losses were not previously recorded 12,146 Ending balance of the allowance for credit losses $ 12,146</t>
  </si>
  <si>
    <t>Mortgage Loans by Colateral Type [Table Text Block]</t>
  </si>
  <si>
    <t>Mortgage Loans by Collateral Type March 31, 2020 December 31, 2019 Collateral Type Amortized Cost Percent of Total Amortized Cost Percent of Total (Dollars in thousands) Office $ 407,723 41.1 % $ 417,746 41.3 % Retail 333,975 33.7 345,870 34.2 Industrial 232,748 23.4 235,274 23.2 Apartment 9,005 0.9 — — Other 8,682 0.9 12,788 1.3 Total $ 992,133 100.0 % $ 1,011,678 100.0 %</t>
  </si>
  <si>
    <t>Mortgage Loans by Geograpic Location [Table Text Block]</t>
  </si>
  <si>
    <t>Mortgage Loans by Geographic Location within the United States March 31, 2020 December 31, 2019 Region of the United States Amortized Cost Percent of Total Amortized Cost Percent of Total (Dollars in thousands) South Atlantic $ 275,752 27.8 % $ 288,299 28.5 % Pacific 168,456 17.0 164,996 16.3 East North Central 126,112 12.7 117,053 11.6 West North Central 101,559 10.2 108,942 10.8 Mountain 95,827 9.7 96,857 9.6 East South Central 80,523 8.1 81,275 8.0 West South Central 67,059 6.8 76,650 7.6 Middle Atlantic 45,337 4.6 45,687 4.5 New England 31,508 3.1 31,919 3.1 Total $ 992,133 100.0 % $ 1,011,678 100.0 %</t>
  </si>
  <si>
    <t>Mortgage Loans by loan to value ratio [Table Text Block]</t>
  </si>
  <si>
    <t>Mortgage Loans by Loan-to-Value Ratio March 31, 2020 December 31, 2019 Loan-to-Value Ratio Amortized Cost Percent of Total Amortized Cost Percent of Total (Dollars in thousands) 0% - 50% $ 430,798 43.4 % $ 412,973 40.8 % 51% - 60% 322,097 32.5 310,869 30.7 61% - 70% 209,801 21.1 256,280 25.4 71% - 80% 29,437 3.0 31,556 3.1 Total $ 992,133 100.0 % $ 1,011,678 100.0 %</t>
  </si>
  <si>
    <t>Financing Receivable Credit Quality Indicators [Table Text Block]</t>
  </si>
  <si>
    <t>Mortgage Loans by Internal Rating and Year of Origination March 31, 2020 2020 2019 2018 2017 2016 2015 &amp; prior Total Internal Rating Amortized Cost (Dollars in thousands) A $ 15,750 $ 69,026 $ 127,394 $ 198,421 $ 142,996 $ 407,362 $ 960,949 B — — — — — 5,403 5,403 C — — — — — 21,501 21,501 W — — — — — 4,280 4,280 Total $ 15,750 $ 69,026 $ 127,394 $ 198,421 $ 142,996 $ 438,546 $ 992,133 December 31, 2019 2019 2018 2017 2016 2015 2014 &amp; prior Total Internal Rating Amortized Cost (Dollars in thousands) A $ 69,319 $ 128,334 $ 200,283 $ 144,311 $ 119,724 $ 316,079 $ 978,050 B — — — — — 7,512 7,512 C — — — — — 21,812 21,812 W — — — — — 4,304 4,304 Total $ 69,319 $ 128,334 $ 200,283 $ 144,311 $ 119,724 $ 349,707 $ 1,011,678</t>
  </si>
  <si>
    <t>Financing Receivable, Allowance for Credit Loss [Table Text Block]</t>
  </si>
  <si>
    <t xml:space="preserve"> Allowance for Credit Losses on Mortgage Loans Three months ended March 31, 2020 (Dollars in thousands) Beginning balance of the allowance for credit losses $ 3,164 Current period provision for expected credit losses 115 Ending balance of the allowance for credit losses $ 3,279</t>
  </si>
  <si>
    <t>Realized Gain (Loss) on Investments [Table Text Block]</t>
  </si>
  <si>
    <t>Realized Gains (Losses) - Recorded in Income Three months ended March 31, 2020 2019 (Dollars in thousands) Realized gains (losses) on investments Fixed maturities: Gross gains $ 12 $ 2,994 Gross losses (159 ) — Mortgage loans — 2,778 Other (9 ) (4 ) (156 ) 5,768 Net gains (losses) recognized during the period on equity securities held at the end of the period (13,231 ) 4,419 Net gains and (losses) recognized during the period on equity securities sold during the period (14 ) (30 ) Net gains (losses) recognized during the period on equity securities (13,245 ) 4,389 Net realized gains (losses) (13,401 ) 10,157 Credit losses recognized in earnings: Other-than-temporary impairment losses — (869 ) Fixed maturity allowance for credit losses (12,146 ) — Mortgage loan allowance for credit losses (115 ) — Net realized gains (losses) on investments recorded in income $ (25,662 ) $ 9,288</t>
  </si>
  <si>
    <t>Schedule of Variable Interest Entities [Table Text Block]</t>
  </si>
  <si>
    <t>VIE Investments by Category March 31, 2020 December 31, 2019 Carrying Value Maximum Exposure to Loss Carrying Value Maximum Exposure to Loss (Dollars in thousands) LIHTC investments $ 40,018 $ 40,945 $ 42,907 $ 43,834 Investment companies 55,522 107,523 53,388 103,125 Real estate limited partnerships 10,075 15,379 9,565 15,527 Other 491 491 492 492 Total $ 106,106 $ 164,338 $ 106,352 $ 162,978</t>
  </si>
  <si>
    <t>Schedule of Derivative Instruments [Table Text Block]</t>
  </si>
  <si>
    <t>Derivatives Instruments by Type March 31, 2020 December 31, 2019 (Dollars in thousands) Assets Freestanding derivatives: Call options (reported in other investments) $ 5,661 $ 31,469 Embedded derivatives: Modified coinsurance (reported in reinsurance recoverable - assumed) 1,507 2,327 Modified coinsurance (reported in reinsurance recoverable - ceded) 149 — Interest-only security (reported in fixed maturities) 349 385 Total assets $ 7,666 $ 34,181 Liabilities Embedded derivatives: Indexed products (reported in liability for future policy benefits) $ 61,071 $ 76,346 Modified coinsurance (reported in other liabilities) 86 254 Total liabilities $ 61,157 $ 76,600 Derivative Income (Loss) Three months ended March 31, 2020 2019 (Dollars in thousands) Freestanding derivatives: Call options $ (22,163 ) $ 8,685 Embedded derivatives: Modified coinsurance (504 ) 633 Interest-only security 24 47 Indexed products 21,076 (9,336 ) Total income (loss) from derivatives $ (1,567 ) $ 29</t>
  </si>
  <si>
    <t>Fair Values (Tables)</t>
  </si>
  <si>
    <t>Valuation of our Financial Instruments Measured on Recurring Basis by hierarchy levels [Table Text Block]</t>
  </si>
  <si>
    <t>Valuation of our Financial Instruments Measured on a Recurring Basis by Hierarchy Levels March 31, 2020 Quoted prices in active markets for identical assets (Level 1) Significant other observable inputs (Level 2) Significant unobservable inputs (Level 3) Fair Value (Dollars in thousands) Assets Fixed maturities: Corporate securities $ — $ 3,647,867 $ 9,456 $ 3,657,323 Residential mortgage-backed securities — 653,767 — 653,767 Commercial mortgage-backed securities — 1,134,437 7,205 1,141,642 Other asset-backed securities — 694,208 4,732 698,940 United States Government and agencies 3,344 10,860 — 14,204 States and political subdivisions — 1,451,289 — 1,451,289 Total fixed maturities 3,344 7,592,428 21,393 7,617,165 Non-redeemable preferred stocks — 61,011 6,858 67,869 Common stocks (1) 11,740 — — 11,740 Other investments — 5,661 — 5,661 Cash, cash equivalents and short-term investments 47,104 — — 47,104 Reinsurance recoverable — 1,655 — 1,655 Assets held in separate accounts 525,582 — — 525,582 Total assets $ 587,770 $ 7,660,755 $ 28,251 $ 8,276,776 Liabilities Future policy benefits - indexed product embedded derivatives $ — $ — $ 61,071 $ 61,071 Other liabilities — 86 — 86 Total liabilities $ — $ 86 $ 61,071 $ 61,157 Valuation of our Financial Instruments Measured on a Recurring Basis by Hierarchy Levels December 31, 2019 Quoted prices in active markets for identical assets (Level 1) Significant other observable inputs (Level 2) Significant unobservable inputs (Level 3) Fair Value (Dollars in thousands) Assets Fixed maturities: Corporate securities $ — $ 3,772,362 $ 6,588 $ 3,778,950 Residential mortgage-backed securities — 672,388 — 672,388 Commercial mortgage-backed securities — 1,032,693 12,780 1,045,473 Other asset-backed securities — 704,766 9,755 714,521 United States Government and agencies 4,821 9,302 — 14,123 States and political subdivisions — 1,477,173 — 1,477,173 Total fixed maturities 4,821 7,668,684 29,123 7,702,628 Non-redeemable preferred stocks — 67,873 6,927 74,800 Common stocks (1) 17,027 — — 17,027 Other investments — 31,469 — 31,469 Cash, cash equivalents and short-term investments 29,142 — — 29,142 Reinsurance recoverable — 2,327 — 2,327 Assets held in separate accounts 645,881 — — 645,881 Total assets $ 696,871 $ 7,770,353 $ 36,050 $ 8,503,274 Liabilities Future policy benefits - indexed product embedded derivatives $ — $ — $ 76,346 $ 76,346 Other liabilities — 254 — 254 Total liabilities $ — $ 254 $ 76,346 $ 76,600 (1) A private equity fund with a fair value estimate of $9.0 million at March 31, 2020 and $8.4 million at December 31, 2019 using net asset value per share as a practical expedient, has not been classified in the fair value hierarchy above in accordance with fair value reporting guidance. This fund invests in senior secured middle market loans and had unfunded commitments totaling $ 1.1 million at March 31, 2020 and $ 1.7 million at December 31, 2019 . The investment is not currently eligible for redemption.</t>
  </si>
  <si>
    <t>Level 3 fixed maturities on Measurement on Recurring Basis by Valuation Technique [Table Text Block]</t>
  </si>
  <si>
    <t>Level 3 Assets by Valuation Source - Recurring Basis March 31, 2020 Third-party vendors Priced Fair Value (Dollars in thousands) Corporate securities $ 6,983 $ 2,473 $ 9,456 Commercial mortgage-backed securities 7,205 — 7,205 Other asset-backed securities 4,732 — 4,732 Non-redeemable preferred stocks — 6,858 6,858 Total assets $ 18,920 $ 9,331 $ 28,251 Percent of total 67.0 % 33.0 % 100.0 % Level 3 Assets by Valuation Source - Recurring Basis December 31, 2019 Third-party vendors Priced internally Fair Value (Dollars in thousands) Corporate securities $ — $ 6,588 $ 6,588 Commercial mortgage-backed securities 12,780 — 12,780 Other asset-backed securities 8,000 1,755 9,755 Non-redeemable preferred stocks — 6,927 6,927 Total assets $ 20,780 $ 15,270 $ 36,050 Percent of total 57.6 % 42.4 % 100.0 %</t>
  </si>
  <si>
    <t>Quantitative Information about Level 3 Fair Value Measurement Inputs [Text Block]</t>
  </si>
  <si>
    <t>Quantitative Information about Level 3 Fair Value Measurements - Recurring Basis March 31, 2020 Fair Value Valuation Technique Unobservable Input Range (Weighted Average) (Dollars in thousands) Assets Corporate securities $ 9,456 Discounted cash flow Credit spread 2.00% - 10.75% (7.03%) Commercial mortgage-backed securities 7,205 Discounted cash flow Credit spread 3.01% - 4.54% (3.93%) Non-redeemable preferred stocks 6,858 Discounted cash flow Credit spread 6.06% (6.06%) Total assets $ 23,519 Liabilities Future policy benefits - indexed product embedded derivatives $ 61,071 Discounted cash flow Credit risk Risk margin 2.25% - 2.85% (2.50%) 0.15% - 0.40% (0.25%) December 31, 2019 Fair Value Valuation Technique Unobservable Input Range (Weighted Average) (Dollars in thousands) Assets Corporate securities $ 6,588 Discounted cash flow Credit spread 2.11% - 5.85% (4.33%) Commercial mortgage-backed securities 12,780 Discounted cash flow Credit spread 1.18% - 2.22% (1.92%) Other asset-backed securities 6,000 Discounted cash flow Credit spread 2.15% - 2.30% (2.23%) Non-redeemable preferred stocks 6,927 Discounted cash flow Credit spread 2.72% (2.72%) Total assets $ 32,295 Liabilities Future policy benefits - indexed product embedded derivatives $ 76,346 Discounted cash flow Credit risk Risk margin 0.40% - 1.35% (0.80%) 0.15% - 0.40% (0.25%)</t>
  </si>
  <si>
    <t>Level 3 Financial Instruments Changes in Fair Value [Table Text Block]</t>
  </si>
  <si>
    <t xml:space="preserve">Level 3 Financial Instruments Changes in Fair Value - Recurring Basis March 31, 2020 Realized and unrealized gains (losses), net Balance, December 31, 2019 Purchases Disposals Included in net income Included in other compre-hensive income Transfers into Level 3 Transfers out of Level 3 (1) Amort-ization included in net income Balance, March 31, 2020 (Dollars in thousands) Assets Corporate securities $ 6,588 $ 6,983 $ (352 ) $ — $ (154 ) $ — $ (3,609 ) $ — $ 9,456 Commercial mortgage-backed securities 12,780 — (98 ) — (920 ) — (4,556 ) — 7,206 Other asset-backed securities 9,755 3,054 (49 ) — (27 ) — (8,000 ) (1 ) 4,732 Non-redeemable preferred stocks 6,927 — — — (70 ) — — — 6,857 Total assets $ 36,050 $ 10,037 $ (499 ) $ — $ (1,171 ) $ — $ (16,165 ) $ (1 ) $ 28,251 Liabilities Future policy benefits - indexed product embedded derivatives $ 76,346 $ 4,891 $ (997 ) $ (19,169 ) $ — $ — $ — $ — $ 61,071 March 31, 2019 Realized and unrealized gains (losses), net Balance, December 31, 2018 Purchases Disposals Included in net income Included in other compre-hensive income Transfers into Level 3 Transfers out of Level 3 (1) Amort-ization included in net income Balance, March 31, 2019 (Dollars in thousands) Assets Corporate securities $ 22,011 $ 6,000 $ (1,262 ) $ — $ 212 $ — $ — $ (8 ) $ 26,953 Commercial mortgage-backed securities 67,940 — (92 ) — 195 — (59,918 ) — 8,125 Other asset-backed securities 3,601 5,000 (83 ) — (869 ) — — — 7,649 Non-redeemable preferred stocks 6,862 — — — 267 — — — 7,129 Total assets $ 100,414 $ 11,000 $ (1,437 ) $ — $ (195 ) $ — $ (59,918 ) $ (8 ) $ 49,856 Liabilities Future policy benefits - indexed product embedded derivatives $ 40,028 $ 3,479 $ (1,169 ) $ 9,553 $ — $ — $ — $ — $ 51,891 (1) Transfers out of Level 3 include those assets that we are now able to obtain pricing from a third-party pricing vendor that uses observable inputs. The fair values of newly issued securities often require additional estimation until a market is created, which is generally within a few months after issuance. Once a market is created, as was the case for the majority of the security transfers out of the Level 3 category above, Level 2 valuation sources become available. </t>
  </si>
  <si>
    <t>Financial Instruments Not Reported at Value [Table Text Block]</t>
  </si>
  <si>
    <t>Valuation of our Financial Instruments Not Reported at Fair Value by Hierarchy Levels March 31, 2020 Quoted prices in active markets for identical assets (Level 1) Significant other observable inputs (Level 2) Significant unobservable inputs (Level 3) Fair Value Carrying Value (Dollars in thousands) Assets Mortgage loans $ — $ — $ 1,006,459 $ 1,006,459 $ 988,854 Policy loans — — 285,733 285,733 202,227 Other investments — 34,301 2,271 36,572 36,116 Total assets $ — $ 34,301 $ 1,294,463 $ 1,328,764 $ 1,227,197 Liabilities Future policy benefits $ — $ — $ 4,379,568 $ 4,379,568 $ 4,373,739 Supplementary contracts without life contingencies — — 297,351 297,351 293,016 Advance premiums and other deposits — — 245,971 245,971 245,971 Short-term debt — — 10,000 10,000 10,000 Long-term debt — — 67,822 67,822 97,000 Liabilities related to separate accounts — — 524,537 524,537 525,582 Total liabilities $ — $ — $ 5,525,249 $ 5,525,249 $ 5,545,308 December 31, 2019 Quoted prices in active markets for identical assets (Level 1) Significant other observable inputs (Level 2) Significant unobservable inputs (Level 3) Fair Value Carrying Value (Dollars in thousands) Assets Mortgage loans $ — $ — $ 1,059,073 $ 1,059,073 $ 1,011,678 Policy loans — — 256,787 256,787 201,589 Other investments — 29,534 2,215 31,749 31,211 Total assets $ — $ 29,534 $ 1,318,075 $ 1,347,609 $ 1,244,478 Liabilities Future policy benefits $ — $ — $ 4,381,863 $ 4,381,863 $ 4,270,073 Supplementary contracts without life contingencies — — 309,601 309,601 296,915 Advance premiums and other deposits — — 245,480 245,480 245,480 Long-term debt — — 84,438 84,438 97,000 Liabilities related to separate accounts — — 644,691 644,691 645,881 Total liabilities $ — $ — $ 5,666,073 $ 5,666,073 $ 5,555,349</t>
  </si>
  <si>
    <t>Defined Benefit Plan (Tables)</t>
  </si>
  <si>
    <t>Schedule of Net Benefit Costs [Table Text Block]</t>
  </si>
  <si>
    <t>Components of Net Periodic Pension Cost for FBL and Affiliates Combined - Multiemployer Plan Three months ended March 31, 2020 2019 (Dollars in thousands) Service cost $ 1,304 $ 1,137 Interest cost 3,142 3,318 Expected return on assets (5,262 ) (4,707 ) Amortization of actuarial loss 2,789 2,229 Net periodic pension cost $ 1,973 $ 1,977 FBL Financial Group, Inc. share of net periodic pension costs $ 629 $ 633 Components of Net Periodic Pension Cost for FBL and Affiliates Combined - Other Plans Three months ended March 31, 2020 2019 (Dollars in thousands) Service cost $ 79 $ 117 Interest cost 220 248 Amortization of actuarial loss 317 266 Net periodic pension cost $ 616 $ 631 FBL Financial Group, Inc. share of net periodic pension costs $ 392 $ 362</t>
  </si>
  <si>
    <t>Stockholders Equity (Tables)</t>
  </si>
  <si>
    <t>Dividends Declared [Table Text Block]</t>
  </si>
  <si>
    <t>Dividends Three months ended March 31, 2020 2019 Class A and B common stock: Cash dividends per common share $ 0.50 $ 0.48 Special cash dividend per common share 1.50 1.50 Total common stock dividends per share $ 2.00 $ 1.98 Series B preferred stock dividends per share $ 0.0075 $ 0.0075</t>
  </si>
  <si>
    <t>Schedule of Stock by Class [Table Text Block]</t>
  </si>
  <si>
    <t>Reconciliation of Outstanding Common Stock Class A Class B Total Shares Dollars Shares Dollars Shares Dollars (Dollars in thousands) Outstanding at January 1, 2019 24,707,402 $ 152,652 11,413 $ 72 24,718,815 $ 152,724 Stock-based compensation — 202 — — — 202 Purchase of common stock (66,475 ) (410 ) — — (66,475 ) (410 ) Outstanding at March 31, 2019 24,640,927 $ 152,444 11,413 $ 72 24,652,340 $ 152,516 Outstanding at January 1, 2020 24,652,802 $ 152,661 11,413 $ 72 24,664,215 $ 152,733 Stock-based compensation 2,500 245 — — 2,500 245 Purchase of common stock (24,525 ) (152 ) — — (24,525 ) (152 ) Outstanding at March 31, 2020 24,630,777 $ 152,754 11,413 $ 72 24,642,190 $ 152,826</t>
  </si>
  <si>
    <t>Schedule of Comprehensive Income (Loss) [Table Text Block]</t>
  </si>
  <si>
    <t>Accumulated Other Comprehensive Income, Net of Tax and Other Offsets Unrealized Net Investment Gains (Losses) on Fixed Maturities Available-for-Sale (1) Underfunded Status of Postretirement Benefit Plans Without Non-Credit Impairment Losses With Non-Credit Impairment Losses Total (Dollars in thousands) Balance at January 1, 2019 $ 96,921 $ 3,133 $ (8,736 ) $ 91,318 Other comprehensive income before reclassifications 99,871 29 — 99,900 Reclassification adjustments (2,260 ) — 208 (2,052 ) Balance at March 31, 2019 $ 194,532 $ 3,162 $ (8,528 ) $ 189,166 Balance at January 1, 2020 $ 363,020 $ 1,974 $ (10,230 ) $ 354,764 Other comprehensive income (loss) before reclassifications (104,594 ) (1,550 ) — (106,144 ) Reclassification adjustments 9,555 — 247 9,802 Balance at March 31, 2020 $ 267,981 $ 424 $ (9,983 ) $ 258,422 (1) Includes the impact of taxes, deferred acquisition costs, value of insurance in force acquired, unearned revenue reserves and policyholder liabilities. See Note 2 to our consolidated financial statements for further information.</t>
  </si>
  <si>
    <t>Reclassification out of Accumulated Other Comprehensive Income [Table Text Block]</t>
  </si>
  <si>
    <t>Accumulated Other Comprehensive Income Reclassification Adjustments Three months ended March 31, 2020 Unrealized Net Investment Gains (Losses) on Fixed Maturities Available-for-Sale (1) Underfunded Status of Postretirement Benefit Plans Without Non-Credit Impairment Losses With Non-Credit Impairment Losses Total (Dollars in thousands) Realized capital losses on sales of fixed maturity securities $ 147 $ — $ — $ 147 Change in allowance for credit losses on fixed maturity securities 12,146 — — 12,146 Adjustments for assumed changes in deferred acquisition costs, value of insurance in force acquired, unearned revenue reserve and policyholder liabilities (198 ) — — (198 ) Other expenses - net actuarial loss — — 313 313 Reclassifications before income taxes 12,095 — 313 12,408 Income taxes (2,540 ) — (66 ) (2,606 ) Reclassification adjustments $ 9,555 $ — $ 247 $ 9,802 Three months ended March 31, 2019 Unrealized Net Investment Gains (Losses) on Fixed Maturities Available-for-Sale (1) Underfunded Status of Postretirement Benefit Plans Without Non-Credit Impairment Losses With Non-Credit Impairment Losses Total (Dollars in thousands) Realized capital gains on sales of fixed maturities $ (2,994 ) $ — $ — $ (2,994 ) Adjustments for assumed changes in deferred acquisition costs, value of insurance in force acquired, unearned revenue reserve and policyholder liabilities 133 — — 133 Other expenses - net actuarial loss — — 263 263 Reclassifications before income taxes (2,861 ) — 263 (2,598 ) Income taxes 601 — (55 ) 546 Reclassification adjustments $ (2,260 ) $ — $ 208 $ (2,052 ) (1) See Note 2 to our consolidated financial statements for further information.</t>
  </si>
  <si>
    <t>Earnings per Share (Tables)</t>
  </si>
  <si>
    <t>Schedule of Earnings Per Share, Basic and Diluted [Table Text Block]</t>
  </si>
  <si>
    <t xml:space="preserve"> Three months ended March 31, 2020 2019 (Dollars in thousands, except per share data) Numerator: Net income (loss) attributable to FBL Financial Group, Inc. $ (2,515 ) $ 34,043 Less: Dividends on Series B preferred stock 38 38 Income (loss) available to common stockholders $ (2,553 ) $ 34,005 Denominator: Weighted average shares - basic 24,762,820 24,765,277 Effect of dilutive securities - stock-based compensation — 11,176 Weighted average shares - diluted 24,762,820 24,776,453 Earnings (loss) per common share $ (0.10 ) $ 1.37 Earnings (loss) per common share - assuming dilution $ (0.10 ) $ 1.37</t>
  </si>
  <si>
    <t>Segment Information (Tables)</t>
  </si>
  <si>
    <t>Reconciliation of Revenue from Segments to Consolidated [Table Text Block]</t>
  </si>
  <si>
    <t>Financial Information Concerning our Operating Segments Three months ended March 31, 2020 2019 (Dollars in thousands) Pre-tax adjusted operating income: Annuity $ 12,019 $ 15,662 Life Insurance 10,267 10,092 Corporate and Other 219 4,319 Total pre-tax adjusted operating income 22,505 30,073 Adjustments to pre-tax adjusted operating income: Net realized gains/losses on investments (1) (25,458 ) 9,152 Change in fair value of derivatives (1) (2,582 ) 1,153 Pre-tax net income attributable to FBL Financial Group, Inc. (5,535 ) 40,378 Income tax benefit (expense) 3,081 (6,276 ) Tax on equity income (61 ) (59 ) Net income (loss) attributable to FBL Financial Group, Inc. $ (2,515 ) $ 34,043 Adjusted operating revenues: Annuity $ 54,654 $ 52,682 Life Insurance 107,215 107,258 Corporate and Other 24,040 23,128 185,909 183,068 Net realized gains/losses on investments (1) (25,666 ) 9,289 Change in fair value of derivatives (1) (24,980 ) 11,199 Consolidated revenues $ 135,263 $ 203,556 (1) Amounts are net of adjustments, as applicable, to amortization of unearned revenue reserves, deferred acquisition costs, value of insurance in force acquired and interest sensitive policy reserves attributable to these items.</t>
  </si>
  <si>
    <t>Schedule of Segment Reporting Information, by Segment [Table Text Block]</t>
  </si>
  <si>
    <t>Equity Income by Operating Segment Three months ended March 31, 2020 2019 (Dollars in thousands) Pre-tax equity income: Life Insurance $ 375 $ 370 Corporate and Other (86 ) (91 ) Total pre-tax equity income 289 279 Income taxes (61 ) (59 ) Equity income, net of related income taxes $ 228 $ 220</t>
  </si>
  <si>
    <t>Reconciliation of Non-GAAP measures [Table Text Block]</t>
  </si>
  <si>
    <t>Reconciliation of Traditional Life Insurance Premiums, Net of Reinsurance Three months ended March 31, 2020 2019 (Dollars in thousands) Traditional and universal life insurance premiums collected $ 82,635 $ 78,001 Premiums collected on interest sensitive products (31,996 ) (28,379 ) Traditional life insurance premiums collected 50,639 49,622 Change in due premiums and other (1,331 ) (230 ) Traditional life insurance premiums as included in the Consolidated Statements of Operations $ 49,308 $ 49,392 There is no comparable GAAP financial measure for premiums collected on annuities and universal life-type products. GAAP revenues for those interest sensitive and variable products consist of various policy charges and fees assessed on those contracts, as summarized in the chart below. Interest Sensitive Product Charges by Segment Three months ended March 31, 2020 2019 (Dollars in thousands) Annuity Rider and other product charges $ 1,530 $ 1,263 Surrender charges 356 304 Total 1,886 1,567 Life Insurance Administration charges 5,443 4,667 Cost of insurance charges 13,379 12,633 Surrender charges 705 621 Amortization of policy initiation fees 852 1,067 Total 20,379 18,988 Corporate and Other Administration charges 1,184 1,236 Cost of insurance charges 7,160 7,202 Surrender charges 32 24 Separate account charges 2,031 1,936 Amortization of policy initiation fees 549 7 Total 10,956 10,405 Impact of net realized gains/losses on investments and change in fair value of derivatives on amortization of unearned revenue reserves (1,501 ) 306 Interest sensitive product charges as included in the Consolidated Statements of Operations $ 31,720 $ 31,266</t>
  </si>
  <si>
    <t>Significant Accounting Policies Recent accounting pronouncements (Details) - USD ($) $ / shares in Units, $ in Thousands</t>
  </si>
  <si>
    <t>Jan. 01, 2020</t>
  </si>
  <si>
    <t>Jan. 01, 2019</t>
  </si>
  <si>
    <t>New Accounting Pronouncements or Change in Accounting Principle [Line Items]</t>
  </si>
  <si>
    <t>Operating Lease, Right-of-Use Asset</t>
  </si>
  <si>
    <t>Operating Lease, Liability</t>
  </si>
  <si>
    <t>Accounting Standards Update 2016-02</t>
  </si>
  <si>
    <t>New Accounting Pronouncement or Change in Accounting Principle, Cumulative Effect of Change on Equity or Net Assets</t>
  </si>
  <si>
    <t>Accounting Standards Update 2016-13</t>
  </si>
  <si>
    <t>New Accounting Pronouncement or Change in Accounting Principle, Effect of Change on Basic Earnings Per Share</t>
  </si>
  <si>
    <t>New Accounting Pronouncement or Change in Accounting Principle, Effect of Change on Diluted Earnings Per Share</t>
  </si>
  <si>
    <t>Retained Earnings | Accounting Standards Update 2016-02</t>
  </si>
  <si>
    <t>Retained Earnings | Accounting Standards Update 2016-13</t>
  </si>
  <si>
    <t>Mortgages | Retained Earnings | Accounting Standards Update 2016-13</t>
  </si>
  <si>
    <t>Reinsurance Recoverable | Retained Earnings | Accounting Standards Update 2016-13</t>
  </si>
  <si>
    <t>Significant Accounting Policies Allowance on Reinsurance Recoverables (Details) $ in Thousands</t>
  </si>
  <si>
    <t>Mar. 31, 2020USD ($)</t>
  </si>
  <si>
    <t>Reinsurance Recoverable, Allowance for Credit Loss [Line Items]</t>
  </si>
  <si>
    <t>Balance at beginning of period</t>
  </si>
  <si>
    <t>Reinsurance Recoverable, Allowance for Credit Loss, Period Increase (Decrease)</t>
  </si>
  <si>
    <t>Balance at end of period</t>
  </si>
  <si>
    <t>Investment Operations Available-for-sale Securities (Details) - USD ($) $ in Thousands</t>
  </si>
  <si>
    <t>Debt Securities, Available-for-sale [Line Items]</t>
  </si>
  <si>
    <t>Amortized Cost</t>
  </si>
  <si>
    <t>Debt Securities, Available-for-sale, Accumulated Gross Unrealized Gain, before Tax</t>
  </si>
  <si>
    <t>Debt Securities, Available-for-sale, Accumulated Gross Unrealized Loss, before Tax</t>
  </si>
  <si>
    <t>Other than Temporary Impairment, Credit Losses Recognized in Earnings, Credit Losses on Debt Securities Held</t>
  </si>
  <si>
    <t>Available-for-sale Securities</t>
  </si>
  <si>
    <t>Debt Securities, Available-for-sale, Net Unrealized Gains, related to changes in fair value subsequent to the impairment date, included in AOCI</t>
  </si>
  <si>
    <t>Corporate Debt Securities</t>
  </si>
  <si>
    <t>Residential mortgage-backed securities</t>
  </si>
  <si>
    <t>Commercial mortgage-backed securities</t>
  </si>
  <si>
    <t>Other asset backed securities</t>
  </si>
  <si>
    <t>United States Government and agencies</t>
  </si>
  <si>
    <t>State, municipal and other government</t>
  </si>
  <si>
    <t>Accrued Investment Income</t>
  </si>
  <si>
    <t xml:space="preserve">Includes $0.5 million and $2.5 million as of March 31, 2020 and December 31, 2019, respectively, of net unrealized gains on impaired fixed maturities related to changes in fair value subsequent to the impairment date, which are included in AOCI. </t>
  </si>
  <si>
    <t>Investment Operations Available-for-sale Fixed Maturities by Maturity Date (Details) - USD ($) $ in Thousands</t>
  </si>
  <si>
    <t>Debt Securities, Available-for-sale, Amortized Cost, Fiscal Year Maturity [Abstract]</t>
  </si>
  <si>
    <t>Due in one year or less, amortized cost basis</t>
  </si>
  <si>
    <t>Due after one year through five years, amortized cost basis</t>
  </si>
  <si>
    <t>Due after five years through ten years, amortized cost basis</t>
  </si>
  <si>
    <t>Due after ten years, amortized cost basis</t>
  </si>
  <si>
    <t>Debt Securities, Available-for-sale, Maturity, Allocated and Single Maturity Date, Amortized Cost</t>
  </si>
  <si>
    <t>Mortgage-backed and other asset-backed, amortized cost basis</t>
  </si>
  <si>
    <t>Total fixed maturities, amortized cost basis</t>
  </si>
  <si>
    <t>Debt Securities, Available-for-sale, Fair Value, Fiscal Year Maturity [Abstract]</t>
  </si>
  <si>
    <t>Due in one year or less, fair value</t>
  </si>
  <si>
    <t>Due after one year through five years, fair value</t>
  </si>
  <si>
    <t>Due after five years through ten years, fair value</t>
  </si>
  <si>
    <t>Due after ten years, fair value</t>
  </si>
  <si>
    <t>Total fixed maturities with maturity date, fair value</t>
  </si>
  <si>
    <t>Mortgage-backed and other asset-backed, fair value</t>
  </si>
  <si>
    <t>Total fixed maturities, fair value</t>
  </si>
  <si>
    <t>Investment Operations Net Unrealized Gains (Losses) on Investments in AOCI (Details) - USD ($) $ in Thousands</t>
  </si>
  <si>
    <t>Net Unrealized Gains Losses [Line Items]</t>
  </si>
  <si>
    <t>Assumed changes in amortization of DAC</t>
  </si>
  <si>
    <t>Assumed changes in amortization pattern of VIIF</t>
  </si>
  <si>
    <t>Assumed changes in amortization pattern of URR</t>
  </si>
  <si>
    <t>Assumed change in policyholder liability</t>
  </si>
  <si>
    <t>Debt Securities</t>
  </si>
  <si>
    <t>Unrealized appreciation on fixed maturities available for sale</t>
  </si>
  <si>
    <t>Accumulated Net Unrealized Investment Gain (Loss)</t>
  </si>
  <si>
    <t>Investment Operations Unrealized Losses by Length of Time (Details) $ in Thousands</t>
  </si>
  <si>
    <t>Mar. 31, 2020USD ($)issuerssecurities</t>
  </si>
  <si>
    <t>Dec. 31, 2019USD ($)issuerssecurities</t>
  </si>
  <si>
    <t>Available-for-sale, Securities in Unrealized Loss Positions, Qualitative Disclosure, Number of Positions | securities</t>
  </si>
  <si>
    <t>Available For Sale Securities In Unrealized Loss Positions Qualitative Disclosure Number Of Issuers | issuer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percent of total</t>
  </si>
  <si>
    <t>60.70%</t>
  </si>
  <si>
    <t>69.50%</t>
  </si>
  <si>
    <t>8.80%</t>
  </si>
  <si>
    <t>8.60%</t>
  </si>
  <si>
    <t>2.00%</t>
  </si>
  <si>
    <t>6.30%</t>
  </si>
  <si>
    <t>28.30%</t>
  </si>
  <si>
    <t>11.70%</t>
  </si>
  <si>
    <t>0.00%</t>
  </si>
  <si>
    <t>0.20%</t>
  </si>
  <si>
    <t>3.90%</t>
  </si>
  <si>
    <t>100.00%</t>
  </si>
  <si>
    <t>Corporate Debt Securities | Energy Commodities and Service</t>
  </si>
  <si>
    <t>Corporate Debt Securities | Consumer non-cyclical sector</t>
  </si>
  <si>
    <t>Non-credit losses reported in AOCI are included with gross unrealized losses resulting in total gross unrealized losses for fixed maturities, available-for-sale being reported in the table.</t>
  </si>
  <si>
    <t>Investment Operations Credit loss component of Other-than-temporary Impairments on Fixed Maturities (Details) - USD ($) $ in Thousands</t>
  </si>
  <si>
    <t>Other than Temporary Impairment, Credit Losses Recognized in Earnings [Roll Forward]</t>
  </si>
  <si>
    <t>Other than Temporary Impairment, Credit Losses Recognized in Earnings, Additions, No Previous Impairment</t>
  </si>
  <si>
    <t>Investment Operations Mortgage Loans (Details) - USD ($) $ in Thousands</t>
  </si>
  <si>
    <t>SEC Schedule, 12-29, Real Estate Companies, Investment in Mortgage Loans on Real Estate [Line Items]</t>
  </si>
  <si>
    <t>Carrying Value</t>
  </si>
  <si>
    <t>Percentage of Mortgage Loans</t>
  </si>
  <si>
    <t>0% to 50% loan to value</t>
  </si>
  <si>
    <t>43.40%</t>
  </si>
  <si>
    <t>40.80%</t>
  </si>
  <si>
    <t>51% to 60% loan-to-value</t>
  </si>
  <si>
    <t>32.50%</t>
  </si>
  <si>
    <t>30.70%</t>
  </si>
  <si>
    <t>61% to 70% loan-to-value</t>
  </si>
  <si>
    <t>21.10%</t>
  </si>
  <si>
    <t>25.40%</t>
  </si>
  <si>
    <t>71% to 80% loan-to-value</t>
  </si>
  <si>
    <t>3.00%</t>
  </si>
  <si>
    <t>3.10%</t>
  </si>
  <si>
    <t>South Atlantic</t>
  </si>
  <si>
    <t>27.80%</t>
  </si>
  <si>
    <t>28.50%</t>
  </si>
  <si>
    <t>Pacific</t>
  </si>
  <si>
    <t>17.00%</t>
  </si>
  <si>
    <t>16.30%</t>
  </si>
  <si>
    <t>East North Central</t>
  </si>
  <si>
    <t>12.70%</t>
  </si>
  <si>
    <t>11.60%</t>
  </si>
  <si>
    <t>West North Central</t>
  </si>
  <si>
    <t>10.20%</t>
  </si>
  <si>
    <t>10.80%</t>
  </si>
  <si>
    <t>Mountain</t>
  </si>
  <si>
    <t>9.70%</t>
  </si>
  <si>
    <t>9.60%</t>
  </si>
  <si>
    <t>East South Central</t>
  </si>
  <si>
    <t>8.10%</t>
  </si>
  <si>
    <t>8.00%</t>
  </si>
  <si>
    <t>West South Central</t>
  </si>
  <si>
    <t>6.80%</t>
  </si>
  <si>
    <t>7.60%</t>
  </si>
  <si>
    <t>Middle Atlantic</t>
  </si>
  <si>
    <t>4.60%</t>
  </si>
  <si>
    <t>4.50%</t>
  </si>
  <si>
    <t>New England</t>
  </si>
  <si>
    <t>Office</t>
  </si>
  <si>
    <t>41.10%</t>
  </si>
  <si>
    <t>41.30%</t>
  </si>
  <si>
    <t>Retail</t>
  </si>
  <si>
    <t>33.70%</t>
  </si>
  <si>
    <t>34.20%</t>
  </si>
  <si>
    <t>Industrial</t>
  </si>
  <si>
    <t>23.40%</t>
  </si>
  <si>
    <t>23.20%</t>
  </si>
  <si>
    <t>Apartment Building</t>
  </si>
  <si>
    <t>0.90%</t>
  </si>
  <si>
    <t>Other property type</t>
  </si>
  <si>
    <t>1.30%</t>
  </si>
  <si>
    <t>Mortgages</t>
  </si>
  <si>
    <t>Other Commitment</t>
  </si>
  <si>
    <t>Investment Operations Internal Rating and Year of Origination on Mortgage Loans (Details) - USD ($) $ in Thousands</t>
  </si>
  <si>
    <t>Financing Receivable, Credit Quality Indicator [Line Items]</t>
  </si>
  <si>
    <t>Financing Receivable, Originated in Current Fiscal Year</t>
  </si>
  <si>
    <t>Financing Receivable, Originated in Fiscal Year before Latest Fiscal Year</t>
  </si>
  <si>
    <t>Financing Receivable, Originated Two Years before Latest Fiscal Year</t>
  </si>
  <si>
    <t>Financing Receivable, Originated Three Years before Latest Fiscal Year</t>
  </si>
  <si>
    <t>Financing Receivable, Originated Four Years before Latest Fiscal Year</t>
  </si>
  <si>
    <t>Financing Receivable, Originated Five or More Years before Latest Fiscal Year</t>
  </si>
  <si>
    <t>Mortgage Loans on Real Estate, Commercial and Consumer, Net</t>
  </si>
  <si>
    <t>Prime</t>
  </si>
  <si>
    <t>Internal Investment Grade</t>
  </si>
  <si>
    <t>Special Mention</t>
  </si>
  <si>
    <t>Doubtful</t>
  </si>
  <si>
    <t>Investment Operations Allowance on Mortgage Loans (Details) - USD ($) $ in Thousands</t>
  </si>
  <si>
    <t>Financing Receivable, Allowance for Credit Loss [Line Items]</t>
  </si>
  <si>
    <t>Allowance for credit losses</t>
  </si>
  <si>
    <t>Real Estate Loan</t>
  </si>
  <si>
    <t>Investment Operations Realized Gains (Losses) - Recorded in Income (Details) - USD ($) $ in Thousands</t>
  </si>
  <si>
    <t>Gain (Loss) on Securities [Line Items]</t>
  </si>
  <si>
    <t>Realized Gain (Loss) on Disposition of Other Financial Assets</t>
  </si>
  <si>
    <t>Realized Gains (Loss) on sales of investments</t>
  </si>
  <si>
    <t>Equity Securities, FV-NI, Realized Gain (Loss)</t>
  </si>
  <si>
    <t>Net realized capital gains on sales of investments</t>
  </si>
  <si>
    <t>Realized gains (losses) on investments recorded in income</t>
  </si>
  <si>
    <t>Proceeds from Sale of Available-for-sale Securities</t>
  </si>
  <si>
    <t>Cost-method Investments</t>
  </si>
  <si>
    <t>Gain (Loss) on Sales of Loans, Net</t>
  </si>
  <si>
    <t>Debt Securities | Categories of Investments, Marketable Securities, Available-for-sale Securities</t>
  </si>
  <si>
    <t>Gross gains - fixed maturities - available for sale</t>
  </si>
  <si>
    <t>Gross losses - fixed maturities - available for sale</t>
  </si>
  <si>
    <t>Equity Securities | Categories of Investments, Marketable Securities, Available-for-sale Securities</t>
  </si>
  <si>
    <t>Equity Securities, FV-NI, Realized Gain (Loss), held at the end of the period</t>
  </si>
  <si>
    <t>Equity Securities, FV-NI, Realized Gain (Loss), sold during the period</t>
  </si>
  <si>
    <t>Investment Operations Variable Interest Entities (Details) - USD ($) $ in Thousands</t>
  </si>
  <si>
    <t>Variable Interest Entity [Line Items]</t>
  </si>
  <si>
    <t>Variable Interest Entity, Nonconsolidated, Carrying Amount, Assets</t>
  </si>
  <si>
    <t>Variable Interest Entity, Reporting Entity Involvement, Maximum Loss Exposure, Amount</t>
  </si>
  <si>
    <t>Low income housing tax credits</t>
  </si>
  <si>
    <t>Investment companies</t>
  </si>
  <si>
    <t>Real estate limited partnerships</t>
  </si>
  <si>
    <t>Other VIE investments</t>
  </si>
  <si>
    <t>Investment Operations Derivative instruments (Details) - USD ($) $ in Thousands</t>
  </si>
  <si>
    <t>Derivatives, Fair Value [Line Items]</t>
  </si>
  <si>
    <t>Derivative assets</t>
  </si>
  <si>
    <t>Derivative Liabilities</t>
  </si>
  <si>
    <t>Derivative, Gain (Loss) on Derivative, Net</t>
  </si>
  <si>
    <t>Fair Value Disclosure, Off-balance Sheet Risks, Amount, Asset</t>
  </si>
  <si>
    <t>Securities Received as Collateral</t>
  </si>
  <si>
    <t>Net Derivative Exposure</t>
  </si>
  <si>
    <t>Investment Income | Equity Option</t>
  </si>
  <si>
    <t>Investment Income | Embedded Derivative Financial Instruments - MODCO</t>
  </si>
  <si>
    <t>Investment Income | Embedded Derivative Financial Instruments - Interest only Security</t>
  </si>
  <si>
    <t>Insurance sensitive product charges | Embedded Derivative Financial Instruments</t>
  </si>
  <si>
    <t>Other Investments | Equity Option</t>
  </si>
  <si>
    <t>Reinsurance Recoverable | Embedded Derivative Financial Instruments</t>
  </si>
  <si>
    <t>Derivative Asset, Assumed</t>
  </si>
  <si>
    <t>Derivative Asset, Ceded</t>
  </si>
  <si>
    <t>Available-for-sale Securities | Embedded Derivative Financial Instruments</t>
  </si>
  <si>
    <t>Contract Holder Funds | Embedded Derivative Financial Instruments</t>
  </si>
  <si>
    <t>Other Liabilities | Embedded Derivative Financial Instruments</t>
  </si>
  <si>
    <t>Fair Values Valuation of Financial Instruments by Hierarchy Levels (Details) - USD ($) $ in Thousands</t>
  </si>
  <si>
    <t>Fair Value, Assets and Liabilities Measured on Recurring and Nonrecurring Basis [Line Items]</t>
  </si>
  <si>
    <t>Reported Value Measurement</t>
  </si>
  <si>
    <t>Future policy benefits - index product embedded derivatives</t>
  </si>
  <si>
    <t>Fair Value, Measurements, Recurring | Estimate of Fair Value Measurement</t>
  </si>
  <si>
    <t>Cash and short-term investments</t>
  </si>
  <si>
    <t>Assets, Fair Value Disclosure</t>
  </si>
  <si>
    <t>Fair Value, Measurements, Recurring | Fair Value, Inputs, Level 1</t>
  </si>
  <si>
    <t>Fair Value, Measurements, Recurring | Fair Value, Inputs, Level 2</t>
  </si>
  <si>
    <t>Fair Value, Measurements, Recurring | Fair Value, Inputs, Level 3</t>
  </si>
  <si>
    <t>Fair Value, Measurements, Recurring | Fair Value, Inputs, Level 3 | Estimate of Fair Value Measurement</t>
  </si>
  <si>
    <t>Debt Securities | Fair Value, Measurements, Recurring | Estimate of Fair Value Measurement</t>
  </si>
  <si>
    <t>Debt Securities | Fair Value, Measurements, Recurring | Fair Value, Inputs, Level 1</t>
  </si>
  <si>
    <t>Debt Securities | Fair Value, Measurements, Recurring | Fair Value, Inputs, Level 2</t>
  </si>
  <si>
    <t>Debt Securities | Fair Value, Measurements, Recurring | Fair Value, Inputs, Level 3</t>
  </si>
  <si>
    <t>Corporate Debt Securities | Fair Value, Measurements, Recurring | Estimate of Fair Value Measurement</t>
  </si>
  <si>
    <t>Corporate Debt Securities | Fair Value, Measurements, Recurring | Fair Value, Inputs, Level 1</t>
  </si>
  <si>
    <t>Corporate Debt Securities | Fair Value, Measurements, Recurring | Fair Value, Inputs, Level 2</t>
  </si>
  <si>
    <t>Corporate Debt Securities | Fair Value, Measurements, Recurring | Fair Value, Inputs, Level 3</t>
  </si>
  <si>
    <t>Corporate Debt Securities | Fair Value, Measurements, Recurring | Fair Value, Inputs, Level 3 | Estimate of Fair Value Measurement</t>
  </si>
  <si>
    <t>Residential mortgage-backed securities | Fair Value, Measurements, Recurring | Estimate of Fair Value Measurement</t>
  </si>
  <si>
    <t>Mortgage-backed securities available-for-sale</t>
  </si>
  <si>
    <t>Residential mortgage-backed securities | Fair Value, Measurements, Recurring | Fair Value, Inputs, Level 1</t>
  </si>
  <si>
    <t>Residential mortgage-backed securities | Fair Value, Measurements, Recurring | Fair Value, Inputs, Level 2</t>
  </si>
  <si>
    <t>Residential mortgage-backed securities | Fair Value, Measurements, Recurring | Fair Value, Inputs, Level 3</t>
  </si>
  <si>
    <t>Commercial mortgage-backed securities | Fair Value, Measurements, Recurring | Estimate of Fair Value Measurement</t>
  </si>
  <si>
    <t>Commercial mortgage-backed securities | Fair Value, Measurements, Recurring | Fair Value, Inputs, Level 1</t>
  </si>
  <si>
    <t>Commercial mortgage-backed securities | Fair Value, Measurements, Recurring | Fair Value, Inputs, Level 2</t>
  </si>
  <si>
    <t>Commercial mortgage-backed securities | Fair Value, Measurements, Recurring | Fair Value, Inputs, Level 3</t>
  </si>
  <si>
    <t>Commercial mortgage-backed securities | Fair Value, Measurements, Recurring | Fair Value, Inputs, Level 3 | Estimate of Fair Value Measurement</t>
  </si>
  <si>
    <t>Other asset backed securities | Fair Value, Measurements, Recurring | Estimate of Fair Value Measurement</t>
  </si>
  <si>
    <t>Other asset backed securities | Fair Value, Measurements, Recurring | Fair Value, Inputs, Level 1</t>
  </si>
  <si>
    <t>Other asset backed securities | Fair Value, Measurements, Recurring | Fair Value, Inputs, Level 2</t>
  </si>
  <si>
    <t>Other asset backed securities | Fair Value, Measurements, Recurring | Fair Value, Inputs, Level 3</t>
  </si>
  <si>
    <t>Other asset backed securities | Fair Value, Measurements, Recurring | Fair Value, Inputs, Level 3 | Estimate of Fair Value Measurement</t>
  </si>
  <si>
    <t>United States Government and agencies | Fair Value, Measurements, Recurring | Estimate of Fair Value Measurement</t>
  </si>
  <si>
    <t>United States Government and agencies | Fair Value, Measurements, Recurring | Fair Value, Inputs, Level 1</t>
  </si>
  <si>
    <t>United States Government and agencies | Fair Value, Measurements, Recurring | Fair Value, Inputs, Level 2</t>
  </si>
  <si>
    <t>United States Government and agencies | Fair Value, Measurements, Recurring | Fair Value, Inputs, Level 3</t>
  </si>
  <si>
    <t>State, municipal and other government | Fair Value, Measurements, Recurring | Estimate of Fair Value Measurement</t>
  </si>
  <si>
    <t>State, municipal and other government | Fair Value, Measurements, Recurring | Fair Value, Inputs, Level 1</t>
  </si>
  <si>
    <t>State, municipal and other government | Fair Value, Measurements, Recurring | Fair Value, Inputs, Level 2</t>
  </si>
  <si>
    <t>State, municipal and other government | Fair Value, Measurements, Recurring | Fair Value, Inputs, Level 3</t>
  </si>
  <si>
    <t>Non-redeemable preferred stock | Fair Value, Measurements, Recurring | Estimate of Fair Value Measurement</t>
  </si>
  <si>
    <t>Non-redeemable preferred stock | Fair Value, Measurements, Recurring | Fair Value, Inputs, Level 1</t>
  </si>
  <si>
    <t>Non-redeemable preferred stock | Fair Value, Measurements, Recurring | Fair Value, Inputs, Level 2</t>
  </si>
  <si>
    <t>Non-redeemable preferred stock | Fair Value, Measurements, Recurring | Fair Value, Inputs, Level 3</t>
  </si>
  <si>
    <t>Common Stock | Fair Value, Measurements, Recurring | Estimate of Fair Value Measurement</t>
  </si>
  <si>
    <t>Common Stock | Fair Value, Measurements, Recurring | Fair Value, Inputs, Level 1</t>
  </si>
  <si>
    <t>Common Stock | Fair Value, Measurements, Recurring | Fair Value, Inputs, Level 2</t>
  </si>
  <si>
    <t>Common Stock | Fair Value, Measurements, Recurring | Fair Value, Inputs, Level 3</t>
  </si>
  <si>
    <t>Private Equity Funds, US | Common Stock</t>
  </si>
  <si>
    <t>Fair Value, Investments, Entities that Calculate Net Asset Value Per Share, Unfunded Commitments</t>
  </si>
  <si>
    <t>Private Equity Funds, US | Common Stock | Fair Value Measured at Net Asset Value Per Share</t>
  </si>
  <si>
    <t>Investments Net Asset Value</t>
  </si>
  <si>
    <t>Index Product Embedded Derivatives | Fair Value, Measurements, Recurring | Estimate of Fair Value Measurement</t>
  </si>
  <si>
    <t>Index Product Embedded Derivatives | Fair Value, Measurements, Recurring | Fair Value, Inputs, Level 3</t>
  </si>
  <si>
    <t>A private equity fund with a fair value estimate of $9.0 million at March 31, 2020 and $8.4 million at December 31, 2019 using net asset value per share as a practical expedient, has not been classified in the fair value hierarchy above in accordance with fair value reporting guidance. This fund invests in senior secured middle market loans and had unfunded commitments totaling $ 1.1 million at March 31, 2020 and $ 1.7 million at December 31, 2019 . The investment is not currently eligible for redemption.</t>
  </si>
  <si>
    <t>Fair Values Level 3 Fixed Maturitiies on a Recurring Basis by Valuation Source (Details) - USD ($) $ in Thousands</t>
  </si>
  <si>
    <t>Fair Value Measurement Inputs and Valuation Techniques [Line Items]</t>
  </si>
  <si>
    <t>Estimate of Fair Value Measurement | Fair Value, Measurements, Recurring</t>
  </si>
  <si>
    <t>Estimate of Fair Value Measurement | Fair Value, Measurements, Recurring | Fair Value, Inputs, Level 3</t>
  </si>
  <si>
    <t>Estimate of Fair Value Measurement | Corporate Debt Securities | Fair Value, Measurements, Recurring</t>
  </si>
  <si>
    <t>Estimate of Fair Value Measurement | Corporate Debt Securities | Fair Value, Measurements, Recurring | Fair Value, Inputs, Level 3</t>
  </si>
  <si>
    <t>Estimate of Fair Value Measurement | Commercial mortgage-backed securities | Fair Value, Measurements, Recurring | Fair Value, Inputs, Level 3</t>
  </si>
  <si>
    <t>Estimate of Fair Value Measurement | Other asset backed securities | Fair Value, Measurements, Recurring | Fair Value, Inputs, Level 3</t>
  </si>
  <si>
    <t>Estimate of Fair Value Measurement | Collateralized Debt Obligations | Fair Value, Measurements, Recurring | Fair Value, Inputs, Level 3</t>
  </si>
  <si>
    <t>Estimate of Fair Value Measurement | Non-redeemable preferred stock | Fair Value, Measurements, Recurring</t>
  </si>
  <si>
    <t>Estimate of Fair Value Measurement | Third-party vendors | Fair Value, Measurements, Recurring | Fair Value, Inputs, Level 3</t>
  </si>
  <si>
    <t>67.00%</t>
  </si>
  <si>
    <t>57.60%</t>
  </si>
  <si>
    <t>Estimate of Fair Value Measurement | Third-party vendors | Corporate Debt Securities | Fair Value, Measurements, Recurring | Fair Value, Inputs, Level 3</t>
  </si>
  <si>
    <t>Estimate of Fair Value Measurement | Third-party vendors | Commercial mortgage-backed securities | Fair Value, Measurements, Recurring | Fair Value, Inputs, Level 3</t>
  </si>
  <si>
    <t>Estimate of Fair Value Measurement | Third-party vendors | Other asset backed securities | Fair Value, Measurements, Recurring | Fair Value, Inputs, Level 3</t>
  </si>
  <si>
    <t>Estimate of Fair Value Measurement | Third-party vendors | Collateralized Debt Obligations | Fair Value, Measurements, Recurring | Fair Value, Inputs, Level 3</t>
  </si>
  <si>
    <t>Estimate of Fair Value Measurement | Priced internally | Fair Value, Measurements, Recurring | Fair Value, Inputs, Level 3</t>
  </si>
  <si>
    <t>33.00%</t>
  </si>
  <si>
    <t>42.40%</t>
  </si>
  <si>
    <t>Estimate of Fair Value Measurement | Priced internally | Corporate Debt Securities | Fair Value, Measurements, Recurring | Fair Value, Inputs, Level 3</t>
  </si>
  <si>
    <t>Estimate of Fair Value Measurement | Priced internally | Commercial mortgage-backed securities | Fair Value, Measurements, Recurring | Fair Value, Inputs, Level 3</t>
  </si>
  <si>
    <t>Estimate of Fair Value Measurement | Priced internally | Other asset backed securities | Fair Value, Measurements, Recurring | Fair Value, Inputs, Level 3</t>
  </si>
  <si>
    <t>Estimate of Fair Value Measurement | Priced internally | Non-redeemable preferred stock | Fair Value, Measurements, Recurring | Fair Value, Inputs, Level 3</t>
  </si>
  <si>
    <t>Fair Values Quantitative Information about Unobservable Measurement Inputs (Details) - Fair Value, Measurements, Recurring - Fair Value, Inputs, Level 3 - USD ($) $ in Thousands</t>
  </si>
  <si>
    <t>Index Product Embedded Derivatives</t>
  </si>
  <si>
    <t>Commercial mortgage-backed</t>
  </si>
  <si>
    <t>Non-redeemable preferred stock</t>
  </si>
  <si>
    <t>Asset fair value by technique</t>
  </si>
  <si>
    <t>Minimum | Valuation Technique, Discounted Cash Flow | Measurement Input, Credit Spread | Corporate Debt Securities</t>
  </si>
  <si>
    <t>Input range and weighted average</t>
  </si>
  <si>
    <t>.02</t>
  </si>
  <si>
    <t>.0211</t>
  </si>
  <si>
    <t>Minimum | Valuation Technique, Discounted Cash Flow | Measurement Input, Credit Spread | Commercial mortgage-backed</t>
  </si>
  <si>
    <t>.0301</t>
  </si>
  <si>
    <t>.0118</t>
  </si>
  <si>
    <t>Minimum | Valuation Technique, Discounted Cash Flow | Measurement Input, Credit Spread | Other asset backed securities</t>
  </si>
  <si>
    <t>.0215</t>
  </si>
  <si>
    <t>Minimum | Valuation Technique, Discounted Cash Flow | Measurement Input, Credit Spread | Non-redeemable preferred stock</t>
  </si>
  <si>
    <t>.0606</t>
  </si>
  <si>
    <t>.0272</t>
  </si>
  <si>
    <t>Minimum | Valuation Technique, Discounted Cash Flow | Measurement Input, Entity Credit Risk | Index Product Embedded Derivatives</t>
  </si>
  <si>
    <t>.0225</t>
  </si>
  <si>
    <t>.004</t>
  </si>
  <si>
    <t>Minimum | Valuation Technique, Discounted Cash Flow | Measurement Input, Risk Margin | Index Product Embedded Derivatives</t>
  </si>
  <si>
    <t>0.0015</t>
  </si>
  <si>
    <t>Maximum | Valuation Technique, Discounted Cash Flow | Measurement Input, Credit Spread | Corporate Debt Securities</t>
  </si>
  <si>
    <t>.1075</t>
  </si>
  <si>
    <t>.0585</t>
  </si>
  <si>
    <t>Maximum | Valuation Technique, Discounted Cash Flow | Measurement Input, Credit Spread | Commercial mortgage-backed</t>
  </si>
  <si>
    <t>.0454</t>
  </si>
  <si>
    <t>.0222</t>
  </si>
  <si>
    <t>Maximum | Valuation Technique, Discounted Cash Flow | Measurement Input, Credit Spread | Other asset backed securities</t>
  </si>
  <si>
    <t>.023</t>
  </si>
  <si>
    <t>Maximum | Valuation Technique, Discounted Cash Flow | Measurement Input, Credit Spread | Non-redeemable preferred stock</t>
  </si>
  <si>
    <t>Maximum | Valuation Technique, Discounted Cash Flow | Measurement Input, Entity Credit Risk | Index Product Embedded Derivatives</t>
  </si>
  <si>
    <t>.0285</t>
  </si>
  <si>
    <t>.0135</t>
  </si>
  <si>
    <t>Maximum | Valuation Technique, Discounted Cash Flow | Measurement Input, Risk Margin | Index Product Embedded Derivatives</t>
  </si>
  <si>
    <t>0.004</t>
  </si>
  <si>
    <t>Weighted Average | Valuation Technique, Discounted Cash Flow | Measurement Input, Credit Spread | Corporate Debt Securities</t>
  </si>
  <si>
    <t>.0703</t>
  </si>
  <si>
    <t>.0433</t>
  </si>
  <si>
    <t>Weighted Average | Valuation Technique, Discounted Cash Flow | Measurement Input, Credit Spread | Commercial mortgage-backed</t>
  </si>
  <si>
    <t>.0393</t>
  </si>
  <si>
    <t>.0192</t>
  </si>
  <si>
    <t>Weighted Average | Valuation Technique, Discounted Cash Flow | Measurement Input, Credit Spread | Other asset backed securities</t>
  </si>
  <si>
    <t>.0223</t>
  </si>
  <si>
    <t>Weighted Average | Valuation Technique, Discounted Cash Flow | Measurement Input, Credit Spread | Non-redeemable preferred stock</t>
  </si>
  <si>
    <t>Weighted Average | Valuation Technique, Discounted Cash Flow | Measurement Input, Entity Credit Risk | Index Product Embedded Derivatives</t>
  </si>
  <si>
    <t>.025</t>
  </si>
  <si>
    <t>.008</t>
  </si>
  <si>
    <t>Weighted Average | Valuation Technique, Discounted Cash Flow | Measurement Input, Risk Margin | Index Product Embedded Derivatives</t>
  </si>
  <si>
    <t>0.0025</t>
  </si>
  <si>
    <t>Fair Values Level 3 Financial Instruments Changes in Fair Value (Details) - Fair Value, Measurements, Recurring - Fair Value, Inputs, Level 3 - USD ($) $ in Thousands</t>
  </si>
  <si>
    <t>Fair Value, Assets Measured on Recurring Basis, Unobservable Input Reconciliation, Calculation [Roll Forward]</t>
  </si>
  <si>
    <t>Asset Balance, beginning of period</t>
  </si>
  <si>
    <t>Purchases</t>
  </si>
  <si>
    <t>Disposals</t>
  </si>
  <si>
    <t>Realized and unrealized gains (losses), net, included in net income</t>
  </si>
  <si>
    <t>Realized and unrealized gains (losses), net, included in other comprehensive income</t>
  </si>
  <si>
    <t>Transfers Into Level 3</t>
  </si>
  <si>
    <t>Transfers out of Level 3</t>
  </si>
  <si>
    <t>Amortization included in net income</t>
  </si>
  <si>
    <t>Asset Balance, end of period</t>
  </si>
  <si>
    <t>Liability balance, beginning of period</t>
  </si>
  <si>
    <t>Settlements</t>
  </si>
  <si>
    <t>Liability balance, end of period</t>
  </si>
  <si>
    <t xml:space="preserve">Transfers out of Level 3 include those assets that we are now able to obtain pricing from a third-party pricing vendor that uses observable inputs. The fair values of newly issued securities often require additional estimation until a market is created, which is generally within a few months after issuance. Once a market is created, as was the case for the majority of the security transfers out of the Level 3 category above, Level 2 valuation sources become available. </t>
  </si>
  <si>
    <t>Fair Values Valuation of Financial Instruments not reported at fair value (Details) - USD ($) $ in Thousands</t>
  </si>
  <si>
    <t>Financial Instruments Not Reported at Fair Value [Line Items]</t>
  </si>
  <si>
    <t>Deposit Contracts, Liabilities</t>
  </si>
  <si>
    <t>Portion at Other than Fair Value Measurement | Fair Value, Measurements, Recurring</t>
  </si>
  <si>
    <t>Future policy benefits</t>
  </si>
  <si>
    <t>Supplemental contracts without life contingencies, fair value disclosure</t>
  </si>
  <si>
    <t>Short term debt, fair value disclosure</t>
  </si>
  <si>
    <t>Fair Value, Inputs, Level 1 | Fair Value, Measurements, Recurring</t>
  </si>
  <si>
    <t>Fair Value, Inputs, Level 1 | Portion at Other than Fair Value Measurement | Fair Value, Measurements, Recurring</t>
  </si>
  <si>
    <t>Fair Value, Inputs, Level 2 | Fair Value, Measurements, Recurring</t>
  </si>
  <si>
    <t>Fair Value, Inputs, Level 2 | Portion at Other than Fair Value Measurement | Fair Value, Measurements, Recurring</t>
  </si>
  <si>
    <t>Fair Value, Inputs, Level 3 | Fair Value, Measurements, Recurring</t>
  </si>
  <si>
    <t>Fair Value, Inputs, Level 3 | Portion at Other than Fair Value Measurement | Fair Value, Measurements, Recurring</t>
  </si>
  <si>
    <t>Defined Benefit Plan Components of Net Periodic Pension Costs (Details) - USD ($) $ in Thousands</t>
  </si>
  <si>
    <t>Pension Plan</t>
  </si>
  <si>
    <t>Defined Benefit Plan Disclosure [Line Items]</t>
  </si>
  <si>
    <t>Service cost</t>
  </si>
  <si>
    <t>Interest cost</t>
  </si>
  <si>
    <t>Expected return on assets</t>
  </si>
  <si>
    <t>Amortization of actuarial loss</t>
  </si>
  <si>
    <t>Net periodic pension cost</t>
  </si>
  <si>
    <t>FBL Financial Group, Inc. share of net periodic pension costs</t>
  </si>
  <si>
    <t>Other Pension Plan</t>
  </si>
  <si>
    <t>Credit Arrangements (Details) - USD ($) $ in Thousands</t>
  </si>
  <si>
    <t>Short-term Debt [Line Items]</t>
  </si>
  <si>
    <t>Short-Term Debt March 23rd | Federal Home Loan Bank Advances</t>
  </si>
  <si>
    <t>Line of Credit Facility, Interest Rate at Period End</t>
  </si>
  <si>
    <t>0.48%</t>
  </si>
  <si>
    <t>Commitments and Contingencies Unfunded Commitments (Details) $ in Millions</t>
  </si>
  <si>
    <t>Limited partnership | Other Assets</t>
  </si>
  <si>
    <t>Other Commitments [Line Items]</t>
  </si>
  <si>
    <t>Private Placement | Fixed Maturities</t>
  </si>
  <si>
    <t>Stockholders Equity Dividends table (Details) - USD ($) $ / shares in Units, $ in Millions</t>
  </si>
  <si>
    <t>Class of Stock [Line Items]</t>
  </si>
  <si>
    <t>Cash dividends per common share</t>
  </si>
  <si>
    <t>Cash dividends per preferred share</t>
  </si>
  <si>
    <t>Payment Of Special Cash Dividend</t>
  </si>
  <si>
    <t>Regular quarterly cash dividend</t>
  </si>
  <si>
    <t>Special cash dividend</t>
  </si>
  <si>
    <t>Stockholders Equity Recon of Outstanding Common Stock table &amp; Text (Details) - USD ($) $ in Thousands</t>
  </si>
  <si>
    <t>Dec. 31, 2018</t>
  </si>
  <si>
    <t>Stock Repurchase Program, Remaining Authorized Repurchase Amount</t>
  </si>
  <si>
    <t>Shares of common stock repurchased</t>
  </si>
  <si>
    <t>Stock Issued During Period, Shares, Stock-based Compensation, Net of Forfeitures</t>
  </si>
  <si>
    <t>Common Stock</t>
  </si>
  <si>
    <t>Common Stock | Common Class A</t>
  </si>
  <si>
    <t>Common Stock | Common Class B</t>
  </si>
  <si>
    <t>Stockholders Equity AOCI table (Details) - USD ($) $ in Thousands</t>
  </si>
  <si>
    <t>Other Comprehensive Income (Loss), Securities, Available-for-sale, Adjustment, before Reclassification Adjustments, Net of Tax</t>
  </si>
  <si>
    <t>Other Comprehensive Income (Loss), Reclassification Adjustment from AOCI, Net of Tax, Attributable to Parent</t>
  </si>
  <si>
    <t>Accumulated Other-than-Temporary Impairment</t>
  </si>
  <si>
    <t>Accumulated Defined Benefit Plans Adjustment</t>
  </si>
  <si>
    <t>Other Comprehensive (Income) Loss, Pension and Other Postretirement Benefit Plans, Adjustment, before Reclassification Adjustments, Net of Tax</t>
  </si>
  <si>
    <t>AOCI Attributable to Parent</t>
  </si>
  <si>
    <t>reclassifications out of accumulated other comprehensive income</t>
  </si>
  <si>
    <t>Includes the impact of taxes, deferred acquisition costs, value of insurance in force acquired, unearned revenue reserves and policyholder liabilities. See Note 2 to our consolidated financial statements for further information.</t>
  </si>
  <si>
    <t>Stockholders Equity AOCI Reclassifications table (Details) - USD ($) $ in Thousands</t>
  </si>
  <si>
    <t>reclassifications into accumulated other comprehensive income [Member]</t>
  </si>
  <si>
    <t>Change in offsets to unrealized on investments</t>
  </si>
  <si>
    <t>Other Comprehensive Income (Loss), Pension and Other Postretirement Benefit Plans, Gain (Loss), Reclassification Adjustment from AOCI, before Tax</t>
  </si>
  <si>
    <t>Other Compreshensive Income (Loss), Reclassification Adjustment from AOCi, before Tax</t>
  </si>
  <si>
    <t>Other Comprehensive Income (Loss), Tax, Portion Attributable to Parent</t>
  </si>
  <si>
    <t>reclassifications into accumulated other comprehensive income [Member] | Accumulated Net Unrealized Investment Gain (Loss)</t>
  </si>
  <si>
    <t>Other Comprehensive Income (Loss), Reclassification Adjustment from AOCI for Sale of Securities, before Tax</t>
  </si>
  <si>
    <t>Other Comprehensive Income (Loss), Reclassification Adjustment from AOCI for Sale of Securities, Tax</t>
  </si>
  <si>
    <t>Other Comprehensive Income (Loss), Reclassification Adjustment from AOCI for Sale of Securities, Net of Tax</t>
  </si>
  <si>
    <t>reclassifications into accumulated other comprehensive income [Member] | Accumulated Defined Benefit Plans Adjustment</t>
  </si>
  <si>
    <t>Other Comprehensive (Income) Loss, Reclassification Adjustment from AOCI for Pension and Other Postretirement Benefit Plans, before Tax</t>
  </si>
  <si>
    <t>Other Comprehensive (Income) Loss, Reclassification Adjustment from AOCI for Pension and Other Postretirement Benefit Plans, Tax</t>
  </si>
  <si>
    <t>Other Comprehensive Income (Loss), Reclassification, Pension and Other Postretirement Benefit Plans, Net Gain (Loss) Recognized in Net Periodic Benefit Cost, Net of Tax</t>
  </si>
  <si>
    <t>reclassifications out of accumulated other comprehensive income | Accumulated Net Unrealized Investment Gain (Loss)</t>
  </si>
  <si>
    <t>reclassifications out of accumulated other comprehensive income | Accumulated Other-than-Temporary Impairment</t>
  </si>
  <si>
    <t>Other Comprehensive (Income) Loss, Reclassification Adjustment from AOCI for Write-down of Securities, before Tax</t>
  </si>
  <si>
    <t>Other Comprehensive (Income) Loss, Reclassification Adjustment from AOCI for Write-down of Securities, Tax</t>
  </si>
  <si>
    <t>Other Comprehensive (Income) Loss, Reclassification Adjustment from AOCI for Write-down of Securities, Net of Tax</t>
  </si>
  <si>
    <t>See Note 2 to our consolidated financial statements for further information.</t>
  </si>
  <si>
    <t>Earnings per Share Computation of EPS (Details) - USD ($) $ / shares in Units, $ in Thousands</t>
  </si>
  <si>
    <t>Numerator [Abstract]</t>
  </si>
  <si>
    <t>Net income attributable to FBL Financial Group, Inc.</t>
  </si>
  <si>
    <t>Less: Dividends Series B preferred stock</t>
  </si>
  <si>
    <t>Income available to common stockholders</t>
  </si>
  <si>
    <t>Denominator [Abstract]</t>
  </si>
  <si>
    <t>Weighted average shares - diluted</t>
  </si>
  <si>
    <t>Weighted average shares - basic</t>
  </si>
  <si>
    <t>Effect of dilutive securities - stock-based compensation</t>
  </si>
  <si>
    <t>Segment Information Financial Information Conerning our Operating Segments (Details) - USD ($) $ in Thousands</t>
  </si>
  <si>
    <t>Segment Reporting, Revenue Reconciling Item [Line Items]</t>
  </si>
  <si>
    <t>Pre-Tax Operating Income (Loss)</t>
  </si>
  <si>
    <t>Realized gains losses on investments net of offsets</t>
  </si>
  <si>
    <t>Derivatives unrealized gain net of offsets</t>
  </si>
  <si>
    <t>Net Income (Loss) Attributable to Parent</t>
  </si>
  <si>
    <t>Income Tax Expense (Benefit)</t>
  </si>
  <si>
    <t>Income Tax on Equity Income</t>
  </si>
  <si>
    <t>Operating Income (Loss)</t>
  </si>
  <si>
    <t>Operating revenues</t>
  </si>
  <si>
    <t>Realized gains on investments related to revenue</t>
  </si>
  <si>
    <t>Derivative unrealized related to revenues</t>
  </si>
  <si>
    <t>Revenues</t>
  </si>
  <si>
    <t>Annuity Segment</t>
  </si>
  <si>
    <t>Life Insurance Segment</t>
  </si>
  <si>
    <t>Corporate and Other</t>
  </si>
  <si>
    <t>Amounts are net of adjustments, as applicable, to amortization of unearned revenue reserves, deferred acquisition costs, value of insurance in force acquired and interest sensitive policy reserves attributable to these items.</t>
  </si>
  <si>
    <t>Segment Information Goodwill by Segment (Details) - USD ($) $ in Millions</t>
  </si>
  <si>
    <t>Indefinite-lived Intangible Assets [Line Items]</t>
  </si>
  <si>
    <t>Goodwill</t>
  </si>
  <si>
    <t>Segment Information Equity Income by Operating Segment (Details) - USD ($) $ in Thousands</t>
  </si>
  <si>
    <t>Segment Reporting Information [Line Items]</t>
  </si>
  <si>
    <t>Pre-Tax on Equity Income (Loss)</t>
  </si>
  <si>
    <t>Income (Loss) from Equity Method Investments</t>
  </si>
  <si>
    <t>Segment Information Reconciliation of Traditional Life Insurance Premiums, Net of Reinsurance &amp; Interest Sensitive Product Charges by Segment (Details) - USD ($) $ in Thousands</t>
  </si>
  <si>
    <t>Segment Reporting, Other Significant Reconciling Item [Line Items]</t>
  </si>
  <si>
    <t>Premiums collected</t>
  </si>
  <si>
    <t>Change in due premiums and other</t>
  </si>
  <si>
    <t>Net realized gains/losses on investments &amp; change in fair value of derivatives on amortization of unearned revenue reserves</t>
  </si>
  <si>
    <t>Life Insurance Segment | Admin charges</t>
  </si>
  <si>
    <t>Life Insurance Segment | Cost of insurance charges</t>
  </si>
  <si>
    <t>Life Insurance Segment | Surrender charges</t>
  </si>
  <si>
    <t>Life Insurance Segment | Amortization of policy initiation fees</t>
  </si>
  <si>
    <t>Life insurance - interest sensitive</t>
  </si>
  <si>
    <t>Life insurance - traditional</t>
  </si>
  <si>
    <t>Annuity Segment | Cost of insurance charges &amp; Administration charges</t>
  </si>
  <si>
    <t>Annuity Segment | Surrender charges</t>
  </si>
  <si>
    <t>Corporate and Other | Admin charges</t>
  </si>
  <si>
    <t>Corporate and Other | Cost of insurance charges</t>
  </si>
  <si>
    <t>Corporate and Other | Surrender charges</t>
  </si>
  <si>
    <t>Corporate and Other | Separate account charges</t>
  </si>
  <si>
    <t>Corporate and Other | Amortization of policy initiation fe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0"/>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12</v>
      </c>
    </row>
    <row r="32" spans="1:3">
      <c r="A32" s="4" t="s">
        <v>55</v>
      </c>
    </row>
    <row r="33" spans="1:3">
      <c r="A33" s="3" t="s">
        <v>4</v>
      </c>
    </row>
    <row r="34" spans="1:3">
      <c r="A34" s="4" t="s">
        <v>56</v>
      </c>
      <c r="C34" s="5" t="n">
        <v>24630677</v>
      </c>
    </row>
    <row r="35" spans="1:3">
      <c r="A35" s="4" t="s">
        <v>57</v>
      </c>
    </row>
    <row r="36" spans="1:3">
      <c r="A36" s="3" t="s">
        <v>4</v>
      </c>
    </row>
    <row r="37" spans="1:3">
      <c r="A37" s="4" t="s">
        <v>56</v>
      </c>
      <c r="C37" s="5" t="n">
        <v>114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9</v>
      </c>
      <c r="B1" s="2" t="s">
        <v>1</v>
      </c>
    </row>
    <row r="2" spans="1:2">
      <c r="B2" s="2" t="s">
        <v>2</v>
      </c>
    </row>
    <row r="3" spans="1:2">
      <c r="A3" s="3" t="s">
        <v>209</v>
      </c>
    </row>
    <row r="4" spans="1:2">
      <c r="A4" s="4" t="s">
        <v>250</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12</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77</v>
      </c>
      <c r="B16"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7617165</v>
      </c>
      <c r="C3" s="6" t="n">
        <v>7702628</v>
      </c>
    </row>
    <row r="4" spans="1:3">
      <c r="A4" s="4" t="s">
        <v>62</v>
      </c>
      <c r="B4" s="5" t="n">
        <v>88610</v>
      </c>
      <c r="C4" s="5" t="n">
        <v>100228</v>
      </c>
    </row>
    <row r="5" spans="1:3">
      <c r="A5" s="4" t="s">
        <v>63</v>
      </c>
      <c r="B5" s="5" t="n">
        <v>988854</v>
      </c>
      <c r="C5" s="5" t="n">
        <v>1011678</v>
      </c>
    </row>
    <row r="6" spans="1:3">
      <c r="A6" s="4" t="s">
        <v>64</v>
      </c>
      <c r="B6" s="5" t="n">
        <v>955</v>
      </c>
      <c r="C6" s="5" t="n">
        <v>955</v>
      </c>
    </row>
    <row r="7" spans="1:3">
      <c r="A7" s="4" t="s">
        <v>65</v>
      </c>
      <c r="B7" s="5" t="n">
        <v>202227</v>
      </c>
      <c r="C7" s="5" t="n">
        <v>201589</v>
      </c>
    </row>
    <row r="8" spans="1:3">
      <c r="A8" s="4" t="s">
        <v>66</v>
      </c>
      <c r="B8" s="5" t="n">
        <v>29580</v>
      </c>
      <c r="C8" s="5" t="n">
        <v>11865</v>
      </c>
    </row>
    <row r="9" spans="1:3">
      <c r="A9" s="4" t="s">
        <v>67</v>
      </c>
      <c r="B9" s="5" t="n">
        <v>41777</v>
      </c>
      <c r="C9" s="5" t="n">
        <v>62680</v>
      </c>
    </row>
    <row r="10" spans="1:3">
      <c r="A10" s="4" t="s">
        <v>68</v>
      </c>
      <c r="B10" s="5" t="n">
        <v>8969168</v>
      </c>
      <c r="C10" s="5" t="n">
        <v>9091623</v>
      </c>
    </row>
    <row r="11" spans="1:3">
      <c r="A11" s="4" t="s">
        <v>69</v>
      </c>
      <c r="B11" s="5" t="n">
        <v>17524</v>
      </c>
      <c r="C11" s="5" t="n">
        <v>17277</v>
      </c>
    </row>
    <row r="12" spans="1:3">
      <c r="A12" s="4" t="s">
        <v>70</v>
      </c>
      <c r="B12" s="5" t="n">
        <v>77641</v>
      </c>
      <c r="C12" s="5" t="n">
        <v>74791</v>
      </c>
    </row>
    <row r="13" spans="1:3">
      <c r="A13" s="4" t="s">
        <v>71</v>
      </c>
      <c r="B13" s="5" t="n">
        <v>77263</v>
      </c>
      <c r="C13" s="5" t="n">
        <v>72332</v>
      </c>
    </row>
    <row r="14" spans="1:3">
      <c r="A14" s="4" t="s">
        <v>72</v>
      </c>
      <c r="B14" s="5" t="n">
        <v>3916</v>
      </c>
      <c r="C14" s="5" t="n">
        <v>4357</v>
      </c>
    </row>
    <row r="15" spans="1:3">
      <c r="A15" s="4" t="s">
        <v>73</v>
      </c>
      <c r="B15" s="5" t="n">
        <v>105438</v>
      </c>
      <c r="C15" s="5" t="n">
        <v>107498</v>
      </c>
    </row>
    <row r="16" spans="1:3">
      <c r="A16" s="4" t="s">
        <v>74</v>
      </c>
      <c r="B16" s="5" t="n">
        <v>337972</v>
      </c>
      <c r="C16" s="5" t="n">
        <v>289456</v>
      </c>
    </row>
    <row r="17" spans="1:3">
      <c r="A17" s="4" t="s">
        <v>75</v>
      </c>
      <c r="B17" s="5" t="n">
        <v>2829</v>
      </c>
      <c r="C17" s="5" t="n">
        <v>2624</v>
      </c>
    </row>
    <row r="18" spans="1:3">
      <c r="A18" s="4" t="s">
        <v>76</v>
      </c>
      <c r="B18" s="5" t="n">
        <v>7570</v>
      </c>
      <c r="C18" s="5" t="n">
        <v>6427</v>
      </c>
    </row>
    <row r="19" spans="1:3">
      <c r="A19" s="4" t="s">
        <v>77</v>
      </c>
      <c r="B19" s="5" t="n">
        <v>168045</v>
      </c>
      <c r="C19" s="5" t="n">
        <v>167940</v>
      </c>
    </row>
    <row r="20" spans="1:3">
      <c r="A20" s="4" t="s">
        <v>78</v>
      </c>
      <c r="B20" s="5" t="n">
        <v>525582</v>
      </c>
      <c r="C20" s="5" t="n">
        <v>645881</v>
      </c>
    </row>
    <row r="21" spans="1:3">
      <c r="A21" s="4" t="s">
        <v>79</v>
      </c>
      <c r="B21" s="5" t="n">
        <v>10292948</v>
      </c>
      <c r="C21" s="5" t="n">
        <v>10480206</v>
      </c>
    </row>
    <row r="22" spans="1:3">
      <c r="A22" s="3" t="s">
        <v>80</v>
      </c>
    </row>
    <row r="23" spans="1:3">
      <c r="A23" s="4" t="s">
        <v>81</v>
      </c>
      <c r="B23" s="5" t="n">
        <v>5646263</v>
      </c>
      <c r="C23" s="5" t="n">
        <v>5548212</v>
      </c>
    </row>
    <row r="24" spans="1:3">
      <c r="A24" s="4" t="s">
        <v>82</v>
      </c>
      <c r="B24" s="5" t="n">
        <v>1856580</v>
      </c>
      <c r="C24" s="5" t="n">
        <v>1845337</v>
      </c>
    </row>
    <row r="25" spans="1:3">
      <c r="A25" s="4" t="s">
        <v>83</v>
      </c>
      <c r="B25" s="5" t="n">
        <v>47713</v>
      </c>
      <c r="C25" s="5" t="n">
        <v>46883</v>
      </c>
    </row>
    <row r="26" spans="1:3">
      <c r="A26" s="4" t="s">
        <v>84</v>
      </c>
      <c r="B26" s="5" t="n">
        <v>293016</v>
      </c>
      <c r="C26" s="5" t="n">
        <v>296915</v>
      </c>
    </row>
    <row r="27" spans="1:3">
      <c r="A27" s="4" t="s">
        <v>85</v>
      </c>
      <c r="B27" s="5" t="n">
        <v>254523</v>
      </c>
      <c r="C27" s="5" t="n">
        <v>253458</v>
      </c>
    </row>
    <row r="28" spans="1:3">
      <c r="A28" s="4" t="s">
        <v>86</v>
      </c>
      <c r="B28" s="5" t="n">
        <v>1015</v>
      </c>
      <c r="C28" s="5" t="n">
        <v>1218</v>
      </c>
    </row>
    <row r="29" spans="1:3">
      <c r="A29" s="4" t="s">
        <v>87</v>
      </c>
      <c r="B29" s="5" t="n">
        <v>10000</v>
      </c>
      <c r="C29" s="5" t="n">
        <v>0</v>
      </c>
    </row>
    <row r="30" spans="1:3">
      <c r="A30" s="4" t="s">
        <v>88</v>
      </c>
      <c r="B30" s="5" t="n">
        <v>97000</v>
      </c>
      <c r="C30" s="5" t="n">
        <v>97000</v>
      </c>
    </row>
    <row r="31" spans="1:3">
      <c r="A31" s="4" t="s">
        <v>89</v>
      </c>
      <c r="B31" s="5" t="n">
        <v>119093</v>
      </c>
      <c r="C31" s="5" t="n">
        <v>152373</v>
      </c>
    </row>
    <row r="32" spans="1:3">
      <c r="A32" s="4" t="s">
        <v>90</v>
      </c>
      <c r="B32" s="5" t="n">
        <v>107841</v>
      </c>
      <c r="C32" s="5" t="n">
        <v>107013</v>
      </c>
    </row>
    <row r="33" spans="1:3">
      <c r="A33" s="4" t="s">
        <v>91</v>
      </c>
      <c r="B33" s="5" t="n">
        <v>525582</v>
      </c>
      <c r="C33" s="5" t="n">
        <v>645881</v>
      </c>
    </row>
    <row r="34" spans="1:3">
      <c r="A34" s="4" t="s">
        <v>92</v>
      </c>
      <c r="B34" s="5" t="n">
        <v>8958626</v>
      </c>
      <c r="C34" s="5" t="n">
        <v>8994290</v>
      </c>
    </row>
    <row r="35" spans="1:3">
      <c r="A35" s="3" t="s">
        <v>93</v>
      </c>
    </row>
    <row r="36" spans="1:3">
      <c r="A36" s="4" t="s">
        <v>94</v>
      </c>
      <c r="B36" s="5" t="n">
        <v>3000</v>
      </c>
      <c r="C36" s="5" t="n">
        <v>3000</v>
      </c>
    </row>
    <row r="37" spans="1:3">
      <c r="A37" s="4" t="s">
        <v>95</v>
      </c>
      <c r="B37" s="5" t="n">
        <v>258422</v>
      </c>
      <c r="C37" s="5" t="n">
        <v>354764</v>
      </c>
    </row>
    <row r="38" spans="1:3">
      <c r="A38" s="4" t="s">
        <v>96</v>
      </c>
      <c r="B38" s="5" t="n">
        <v>920032</v>
      </c>
      <c r="C38" s="5" t="n">
        <v>975260</v>
      </c>
    </row>
    <row r="39" spans="1:3">
      <c r="A39" s="4" t="s">
        <v>97</v>
      </c>
      <c r="B39" s="5" t="n">
        <v>1334280</v>
      </c>
      <c r="C39" s="5" t="n">
        <v>1485757</v>
      </c>
    </row>
    <row r="40" spans="1:3">
      <c r="A40" s="4" t="s">
        <v>98</v>
      </c>
      <c r="B40" s="5" t="n">
        <v>42</v>
      </c>
      <c r="C40" s="5" t="n">
        <v>159</v>
      </c>
    </row>
    <row r="41" spans="1:3">
      <c r="A41" s="4" t="s">
        <v>99</v>
      </c>
      <c r="B41" s="5" t="n">
        <v>1334322</v>
      </c>
      <c r="C41" s="5" t="n">
        <v>1485916</v>
      </c>
    </row>
    <row r="42" spans="1:3">
      <c r="A42" s="4" t="s">
        <v>100</v>
      </c>
      <c r="B42" s="5" t="n">
        <v>10292948</v>
      </c>
      <c r="C42" s="5" t="n">
        <v>10480206</v>
      </c>
    </row>
    <row r="43" spans="1:3">
      <c r="A43" s="4" t="s">
        <v>101</v>
      </c>
    </row>
    <row r="44" spans="1:3">
      <c r="A44" s="3" t="s">
        <v>93</v>
      </c>
    </row>
    <row r="45" spans="1:3">
      <c r="A45" s="4" t="s">
        <v>102</v>
      </c>
      <c r="B45" s="5" t="n">
        <v>152754</v>
      </c>
      <c r="C45" s="5" t="n">
        <v>152661</v>
      </c>
    </row>
    <row r="46" spans="1:3">
      <c r="A46" s="4" t="s">
        <v>103</v>
      </c>
    </row>
    <row r="47" spans="1:3">
      <c r="A47" s="3" t="s">
        <v>93</v>
      </c>
    </row>
    <row r="48" spans="1:3">
      <c r="A48" s="4" t="s">
        <v>102</v>
      </c>
      <c r="B48" s="6" t="n">
        <v>72</v>
      </c>
      <c r="C48" s="6" t="n">
        <v>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5</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0</v>
      </c>
      <c r="B1" s="2" t="s">
        <v>1</v>
      </c>
    </row>
    <row r="2" spans="1:2">
      <c r="B2" s="2" t="s">
        <v>2</v>
      </c>
    </row>
    <row r="3" spans="1:2">
      <c r="A3" s="3" t="s">
        <v>219</v>
      </c>
    </row>
    <row r="4" spans="1:2">
      <c r="A4" s="4" t="s">
        <v>291</v>
      </c>
      <c r="B4" s="4"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29</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2</v>
      </c>
      <c r="B1" s="2" t="s">
        <v>1</v>
      </c>
    </row>
    <row r="2" spans="1:2">
      <c r="B2" s="2" t="s">
        <v>2</v>
      </c>
    </row>
    <row r="3" spans="1:2">
      <c r="A3" s="3" t="s">
        <v>233</v>
      </c>
    </row>
    <row r="4" spans="1:2">
      <c r="A4" s="4" t="s">
        <v>303</v>
      </c>
      <c r="B4" s="4"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05</v>
      </c>
      <c r="B1" s="2" t="s">
        <v>1</v>
      </c>
    </row>
    <row r="2" spans="1:2">
      <c r="B2" s="2" t="s">
        <v>2</v>
      </c>
    </row>
    <row r="3" spans="1:2">
      <c r="A3" s="3" t="s">
        <v>237</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12</v>
      </c>
      <c r="B1" s="2" t="s">
        <v>1</v>
      </c>
    </row>
    <row r="2" spans="1:5">
      <c r="B2" s="2" t="s">
        <v>2</v>
      </c>
      <c r="C2" s="2" t="s">
        <v>117</v>
      </c>
      <c r="D2" s="2" t="s">
        <v>313</v>
      </c>
      <c r="E2" s="2" t="s">
        <v>314</v>
      </c>
    </row>
    <row r="3" spans="1:5">
      <c r="A3" s="3" t="s">
        <v>315</v>
      </c>
    </row>
    <row r="4" spans="1:5">
      <c r="A4" s="4" t="s">
        <v>316</v>
      </c>
      <c r="E4" s="6" t="n">
        <v>7200</v>
      </c>
    </row>
    <row r="5" spans="1:5">
      <c r="A5" s="4" t="s">
        <v>317</v>
      </c>
      <c r="E5" s="5" t="n">
        <v>7200</v>
      </c>
    </row>
    <row r="6" spans="1:5">
      <c r="A6" s="4" t="s">
        <v>138</v>
      </c>
      <c r="B6" s="6" t="n">
        <v>-2571</v>
      </c>
      <c r="C6" s="6" t="n">
        <v>34044</v>
      </c>
    </row>
    <row r="7" spans="1:5">
      <c r="A7" s="4" t="s">
        <v>318</v>
      </c>
    </row>
    <row r="8" spans="1:5">
      <c r="A8" s="3" t="s">
        <v>315</v>
      </c>
    </row>
    <row r="9" spans="1:5">
      <c r="A9" s="4" t="s">
        <v>319</v>
      </c>
      <c r="E9" s="5" t="n">
        <v>595</v>
      </c>
    </row>
    <row r="10" spans="1:5">
      <c r="A10" s="4" t="s">
        <v>320</v>
      </c>
    </row>
    <row r="11" spans="1:5">
      <c r="A11" s="3" t="s">
        <v>315</v>
      </c>
    </row>
    <row r="12" spans="1:5">
      <c r="A12" s="4" t="s">
        <v>319</v>
      </c>
      <c r="D12" s="6" t="n">
        <v>-2685</v>
      </c>
    </row>
    <row r="13" spans="1:5">
      <c r="A13" s="4" t="s">
        <v>138</v>
      </c>
      <c r="B13" s="6" t="n">
        <v>-100</v>
      </c>
    </row>
    <row r="14" spans="1:5">
      <c r="A14" s="4" t="s">
        <v>321</v>
      </c>
      <c r="B14" s="7" t="n">
        <v>-0.01</v>
      </c>
    </row>
    <row r="15" spans="1:5">
      <c r="A15" s="4" t="s">
        <v>322</v>
      </c>
      <c r="B15" s="7" t="n">
        <v>-0.01</v>
      </c>
    </row>
    <row r="16" spans="1:5">
      <c r="A16" s="4" t="s">
        <v>157</v>
      </c>
    </row>
    <row r="17" spans="1:5">
      <c r="A17" s="3" t="s">
        <v>315</v>
      </c>
    </row>
    <row r="18" spans="1:5">
      <c r="A18" s="4" t="s">
        <v>138</v>
      </c>
      <c r="B18" s="6" t="n">
        <v>-2515</v>
      </c>
      <c r="C18" s="6" t="n">
        <v>34043</v>
      </c>
    </row>
    <row r="19" spans="1:5">
      <c r="A19" s="4" t="s">
        <v>323</v>
      </c>
    </row>
    <row r="20" spans="1:5">
      <c r="A20" s="3" t="s">
        <v>315</v>
      </c>
    </row>
    <row r="21" spans="1:5">
      <c r="A21" s="4" t="s">
        <v>319</v>
      </c>
      <c r="E21" s="6" t="n">
        <v>595</v>
      </c>
    </row>
    <row r="22" spans="1:5">
      <c r="A22" s="4" t="s">
        <v>324</v>
      </c>
    </row>
    <row r="23" spans="1:5">
      <c r="A23" s="3" t="s">
        <v>315</v>
      </c>
    </row>
    <row r="24" spans="1:5">
      <c r="A24" s="4" t="s">
        <v>319</v>
      </c>
      <c r="D24" s="5" t="n">
        <v>-2685</v>
      </c>
    </row>
    <row r="25" spans="1:5">
      <c r="A25" s="4" t="s">
        <v>325</v>
      </c>
    </row>
    <row r="26" spans="1:5">
      <c r="A26" s="3" t="s">
        <v>315</v>
      </c>
    </row>
    <row r="27" spans="1:5">
      <c r="A27" s="4" t="s">
        <v>319</v>
      </c>
      <c r="D27" s="5" t="n">
        <v>-3100</v>
      </c>
    </row>
    <row r="28" spans="1:5">
      <c r="A28" s="4" t="s">
        <v>326</v>
      </c>
    </row>
    <row r="29" spans="1:5">
      <c r="A29" s="3" t="s">
        <v>315</v>
      </c>
    </row>
    <row r="30" spans="1:5">
      <c r="A30" s="4" t="s">
        <v>319</v>
      </c>
      <c r="D30" s="6" t="n">
        <v>-9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1</v>
      </c>
    </row>
    <row r="2" spans="1:2">
      <c r="B2" s="2" t="s">
        <v>328</v>
      </c>
    </row>
    <row r="3" spans="1:2">
      <c r="A3" s="3" t="s">
        <v>329</v>
      </c>
    </row>
    <row r="4" spans="1:2">
      <c r="A4" s="4" t="s">
        <v>330</v>
      </c>
      <c r="B4" s="6" t="n">
        <v>868</v>
      </c>
    </row>
    <row r="5" spans="1:2">
      <c r="A5" s="4" t="s">
        <v>331</v>
      </c>
      <c r="B5" s="5" t="n">
        <v>7</v>
      </c>
    </row>
    <row r="6" spans="1:2">
      <c r="A6" s="4" t="s">
        <v>332</v>
      </c>
      <c r="B6" s="6" t="n">
        <v>8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33</v>
      </c>
      <c r="C1" s="2" t="s">
        <v>2</v>
      </c>
      <c r="D1" s="2" t="s">
        <v>313</v>
      </c>
      <c r="E1" s="2" t="s">
        <v>59</v>
      </c>
    </row>
    <row r="2" spans="1:5">
      <c r="A2" s="3" t="s">
        <v>334</v>
      </c>
    </row>
    <row r="3" spans="1:5">
      <c r="A3" s="4" t="s">
        <v>335</v>
      </c>
      <c r="C3" s="6" t="n">
        <v>7115265</v>
      </c>
      <c r="E3" s="6" t="n">
        <v>7015269</v>
      </c>
    </row>
    <row r="4" spans="1:5">
      <c r="A4" s="4" t="s">
        <v>336</v>
      </c>
      <c r="B4" s="4" t="s">
        <v>145</v>
      </c>
      <c r="C4" s="5" t="n">
        <v>684150</v>
      </c>
      <c r="E4" s="5" t="n">
        <v>709717</v>
      </c>
    </row>
    <row r="5" spans="1:5">
      <c r="A5" s="4" t="s">
        <v>337</v>
      </c>
      <c r="B5" s="4" t="s">
        <v>145</v>
      </c>
      <c r="C5" s="5" t="n">
        <v>-170104</v>
      </c>
      <c r="E5" s="5" t="n">
        <v>-22358</v>
      </c>
    </row>
    <row r="6" spans="1:5">
      <c r="A6" s="4" t="s">
        <v>338</v>
      </c>
      <c r="C6" s="5" t="n">
        <v>-12146</v>
      </c>
      <c r="D6" s="6" t="n">
        <v>0</v>
      </c>
    </row>
    <row r="7" spans="1:5">
      <c r="A7" s="4" t="s">
        <v>339</v>
      </c>
      <c r="C7" s="5" t="n">
        <v>7617165</v>
      </c>
      <c r="E7" s="5" t="n">
        <v>7702628</v>
      </c>
    </row>
    <row r="8" spans="1:5">
      <c r="A8" s="4" t="s">
        <v>340</v>
      </c>
      <c r="C8" s="5" t="n">
        <v>500</v>
      </c>
      <c r="E8" s="5" t="n">
        <v>2500</v>
      </c>
    </row>
    <row r="9" spans="1:5">
      <c r="A9" s="4" t="s">
        <v>341</v>
      </c>
    </row>
    <row r="10" spans="1:5">
      <c r="A10" s="3" t="s">
        <v>334</v>
      </c>
    </row>
    <row r="11" spans="1:5">
      <c r="A11" s="4" t="s">
        <v>335</v>
      </c>
      <c r="C11" s="5" t="n">
        <v>3460539</v>
      </c>
      <c r="E11" s="5" t="n">
        <v>3376432</v>
      </c>
    </row>
    <row r="12" spans="1:5">
      <c r="A12" s="4" t="s">
        <v>336</v>
      </c>
      <c r="B12" s="4" t="s">
        <v>145</v>
      </c>
      <c r="C12" s="5" t="n">
        <v>312121</v>
      </c>
      <c r="E12" s="5" t="n">
        <v>418049</v>
      </c>
    </row>
    <row r="13" spans="1:5">
      <c r="A13" s="4" t="s">
        <v>337</v>
      </c>
      <c r="B13" s="4" t="s">
        <v>145</v>
      </c>
      <c r="C13" s="5" t="n">
        <v>-103191</v>
      </c>
      <c r="E13" s="5" t="n">
        <v>-15531</v>
      </c>
    </row>
    <row r="14" spans="1:5">
      <c r="A14" s="4" t="s">
        <v>338</v>
      </c>
      <c r="C14" s="5" t="n">
        <v>-12146</v>
      </c>
    </row>
    <row r="15" spans="1:5">
      <c r="A15" s="4" t="s">
        <v>339</v>
      </c>
      <c r="C15" s="5" t="n">
        <v>3657323</v>
      </c>
      <c r="E15" s="5" t="n">
        <v>3778950</v>
      </c>
    </row>
    <row r="16" spans="1:5">
      <c r="A16" s="4" t="s">
        <v>342</v>
      </c>
    </row>
    <row r="17" spans="1:5">
      <c r="A17" s="3" t="s">
        <v>334</v>
      </c>
    </row>
    <row r="18" spans="1:5">
      <c r="A18" s="4" t="s">
        <v>335</v>
      </c>
      <c r="C18" s="5" t="n">
        <v>624574</v>
      </c>
      <c r="E18" s="5" t="n">
        <v>626663</v>
      </c>
    </row>
    <row r="19" spans="1:5">
      <c r="A19" s="4" t="s">
        <v>336</v>
      </c>
      <c r="B19" s="4" t="s">
        <v>145</v>
      </c>
      <c r="C19" s="5" t="n">
        <v>44124</v>
      </c>
      <c r="E19" s="5" t="n">
        <v>47654</v>
      </c>
    </row>
    <row r="20" spans="1:5">
      <c r="A20" s="4" t="s">
        <v>337</v>
      </c>
      <c r="B20" s="4" t="s">
        <v>145</v>
      </c>
      <c r="C20" s="5" t="n">
        <v>-14931</v>
      </c>
      <c r="E20" s="5" t="n">
        <v>-1929</v>
      </c>
    </row>
    <row r="21" spans="1:5">
      <c r="A21" s="4" t="s">
        <v>338</v>
      </c>
      <c r="C21" s="5" t="n">
        <v>0</v>
      </c>
    </row>
    <row r="22" spans="1:5">
      <c r="A22" s="4" t="s">
        <v>339</v>
      </c>
      <c r="C22" s="5" t="n">
        <v>653767</v>
      </c>
      <c r="E22" s="5" t="n">
        <v>672388</v>
      </c>
    </row>
    <row r="23" spans="1:5">
      <c r="A23" s="4" t="s">
        <v>343</v>
      </c>
    </row>
    <row r="24" spans="1:5">
      <c r="A24" s="3" t="s">
        <v>334</v>
      </c>
    </row>
    <row r="25" spans="1:5">
      <c r="A25" s="4" t="s">
        <v>335</v>
      </c>
      <c r="C25" s="5" t="n">
        <v>977147</v>
      </c>
      <c r="E25" s="5" t="n">
        <v>969453</v>
      </c>
    </row>
    <row r="26" spans="1:5">
      <c r="A26" s="4" t="s">
        <v>336</v>
      </c>
      <c r="B26" s="4" t="s">
        <v>145</v>
      </c>
      <c r="C26" s="5" t="n">
        <v>167839</v>
      </c>
      <c r="E26" s="5" t="n">
        <v>77433</v>
      </c>
    </row>
    <row r="27" spans="1:5">
      <c r="A27" s="4" t="s">
        <v>337</v>
      </c>
      <c r="B27" s="4" t="s">
        <v>145</v>
      </c>
      <c r="C27" s="5" t="n">
        <v>-3344</v>
      </c>
      <c r="E27" s="5" t="n">
        <v>-1413</v>
      </c>
    </row>
    <row r="28" spans="1:5">
      <c r="A28" s="4" t="s">
        <v>338</v>
      </c>
      <c r="C28" s="5" t="n">
        <v>0</v>
      </c>
    </row>
    <row r="29" spans="1:5">
      <c r="A29" s="4" t="s">
        <v>339</v>
      </c>
      <c r="C29" s="5" t="n">
        <v>1141642</v>
      </c>
      <c r="E29" s="5" t="n">
        <v>1045473</v>
      </c>
    </row>
    <row r="30" spans="1:5">
      <c r="A30" s="4" t="s">
        <v>344</v>
      </c>
    </row>
    <row r="31" spans="1:5">
      <c r="A31" s="3" t="s">
        <v>334</v>
      </c>
    </row>
    <row r="32" spans="1:5">
      <c r="A32" s="4" t="s">
        <v>335</v>
      </c>
      <c r="C32" s="5" t="n">
        <v>742954</v>
      </c>
      <c r="E32" s="5" t="n">
        <v>697390</v>
      </c>
    </row>
    <row r="33" spans="1:5">
      <c r="A33" s="4" t="s">
        <v>336</v>
      </c>
      <c r="B33" s="4" t="s">
        <v>145</v>
      </c>
      <c r="C33" s="5" t="n">
        <v>4191</v>
      </c>
      <c r="E33" s="5" t="n">
        <v>19745</v>
      </c>
    </row>
    <row r="34" spans="1:5">
      <c r="A34" s="4" t="s">
        <v>337</v>
      </c>
      <c r="B34" s="4" t="s">
        <v>145</v>
      </c>
      <c r="C34" s="5" t="n">
        <v>-48205</v>
      </c>
      <c r="E34" s="5" t="n">
        <v>-2614</v>
      </c>
    </row>
    <row r="35" spans="1:5">
      <c r="A35" s="4" t="s">
        <v>338</v>
      </c>
      <c r="C35" s="5" t="n">
        <v>0</v>
      </c>
    </row>
    <row r="36" spans="1:5">
      <c r="A36" s="4" t="s">
        <v>339</v>
      </c>
      <c r="C36" s="5" t="n">
        <v>698940</v>
      </c>
      <c r="E36" s="5" t="n">
        <v>714521</v>
      </c>
    </row>
    <row r="37" spans="1:5">
      <c r="A37" s="4" t="s">
        <v>345</v>
      </c>
    </row>
    <row r="38" spans="1:5">
      <c r="A38" s="3" t="s">
        <v>334</v>
      </c>
    </row>
    <row r="39" spans="1:5">
      <c r="A39" s="4" t="s">
        <v>335</v>
      </c>
      <c r="C39" s="5" t="n">
        <v>10829</v>
      </c>
      <c r="E39" s="5" t="n">
        <v>12417</v>
      </c>
    </row>
    <row r="40" spans="1:5">
      <c r="A40" s="4" t="s">
        <v>336</v>
      </c>
      <c r="B40" s="4" t="s">
        <v>145</v>
      </c>
      <c r="C40" s="5" t="n">
        <v>3375</v>
      </c>
      <c r="E40" s="5" t="n">
        <v>1711</v>
      </c>
    </row>
    <row r="41" spans="1:5">
      <c r="A41" s="4" t="s">
        <v>337</v>
      </c>
      <c r="B41" s="4" t="s">
        <v>145</v>
      </c>
      <c r="C41" s="5" t="n">
        <v>0</v>
      </c>
      <c r="E41" s="5" t="n">
        <v>-5</v>
      </c>
    </row>
    <row r="42" spans="1:5">
      <c r="A42" s="4" t="s">
        <v>338</v>
      </c>
      <c r="C42" s="5" t="n">
        <v>0</v>
      </c>
    </row>
    <row r="43" spans="1:5">
      <c r="A43" s="4" t="s">
        <v>339</v>
      </c>
      <c r="C43" s="5" t="n">
        <v>14204</v>
      </c>
      <c r="E43" s="5" t="n">
        <v>14123</v>
      </c>
    </row>
    <row r="44" spans="1:5">
      <c r="A44" s="4" t="s">
        <v>346</v>
      </c>
    </row>
    <row r="45" spans="1:5">
      <c r="A45" s="3" t="s">
        <v>334</v>
      </c>
    </row>
    <row r="46" spans="1:5">
      <c r="A46" s="4" t="s">
        <v>335</v>
      </c>
      <c r="C46" s="5" t="n">
        <v>1299222</v>
      </c>
      <c r="E46" s="5" t="n">
        <v>1332914</v>
      </c>
    </row>
    <row r="47" spans="1:5">
      <c r="A47" s="4" t="s">
        <v>336</v>
      </c>
      <c r="B47" s="4" t="s">
        <v>145</v>
      </c>
      <c r="C47" s="5" t="n">
        <v>152500</v>
      </c>
      <c r="E47" s="5" t="n">
        <v>145125</v>
      </c>
    </row>
    <row r="48" spans="1:5">
      <c r="A48" s="4" t="s">
        <v>337</v>
      </c>
      <c r="B48" s="4" t="s">
        <v>145</v>
      </c>
      <c r="C48" s="5" t="n">
        <v>-433</v>
      </c>
      <c r="E48" s="5" t="n">
        <v>-866</v>
      </c>
    </row>
    <row r="49" spans="1:5">
      <c r="A49" s="4" t="s">
        <v>338</v>
      </c>
      <c r="C49" s="5" t="n">
        <v>0</v>
      </c>
    </row>
    <row r="50" spans="1:5">
      <c r="A50" s="4" t="s">
        <v>339</v>
      </c>
      <c r="C50" s="5" t="n">
        <v>1451289</v>
      </c>
      <c r="E50" s="6" t="n">
        <v>1477173</v>
      </c>
    </row>
    <row r="51" spans="1:5">
      <c r="A51" s="4" t="s">
        <v>339</v>
      </c>
    </row>
    <row r="52" spans="1:5">
      <c r="A52" s="3" t="s">
        <v>334</v>
      </c>
    </row>
    <row r="53" spans="1:5">
      <c r="A53" s="4" t="s">
        <v>347</v>
      </c>
      <c r="C53" s="6" t="n">
        <v>72400</v>
      </c>
    </row>
    <row r="54" spans="1:5"/>
    <row r="55" spans="1:5">
      <c r="A55" s="4" t="s">
        <v>145</v>
      </c>
      <c r="B55" s="4" t="s">
        <v>348</v>
      </c>
    </row>
  </sheetData>
  <mergeCells count="3">
    <mergeCell ref="A1:B1"/>
    <mergeCell ref="A54:D54"/>
    <mergeCell ref="B55:D55"/>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59</v>
      </c>
    </row>
    <row r="2" spans="1:3">
      <c r="A2" s="3" t="s">
        <v>350</v>
      </c>
    </row>
    <row r="3" spans="1:3">
      <c r="A3" s="4" t="s">
        <v>351</v>
      </c>
      <c r="B3" s="6" t="n">
        <v>83447</v>
      </c>
    </row>
    <row r="4" spans="1:3">
      <c r="A4" s="4" t="s">
        <v>352</v>
      </c>
      <c r="B4" s="5" t="n">
        <v>571783</v>
      </c>
    </row>
    <row r="5" spans="1:3">
      <c r="A5" s="4" t="s">
        <v>353</v>
      </c>
      <c r="B5" s="5" t="n">
        <v>786392</v>
      </c>
    </row>
    <row r="6" spans="1:3">
      <c r="A6" s="4" t="s">
        <v>354</v>
      </c>
      <c r="B6" s="5" t="n">
        <v>3328968</v>
      </c>
    </row>
    <row r="7" spans="1:3">
      <c r="A7" s="4" t="s">
        <v>355</v>
      </c>
      <c r="B7" s="5" t="n">
        <v>4770590</v>
      </c>
    </row>
    <row r="8" spans="1:3">
      <c r="A8" s="4" t="s">
        <v>356</v>
      </c>
      <c r="B8" s="5" t="n">
        <v>2344675</v>
      </c>
    </row>
    <row r="9" spans="1:3">
      <c r="A9" s="4" t="s">
        <v>357</v>
      </c>
      <c r="B9" s="5" t="n">
        <v>7115265</v>
      </c>
      <c r="C9" s="6" t="n">
        <v>7015269</v>
      </c>
    </row>
    <row r="10" spans="1:3">
      <c r="A10" s="3" t="s">
        <v>358</v>
      </c>
    </row>
    <row r="11" spans="1:3">
      <c r="A11" s="4" t="s">
        <v>359</v>
      </c>
      <c r="B11" s="5" t="n">
        <v>83726</v>
      </c>
    </row>
    <row r="12" spans="1:3">
      <c r="A12" s="4" t="s">
        <v>360</v>
      </c>
      <c r="B12" s="5" t="n">
        <v>572846</v>
      </c>
    </row>
    <row r="13" spans="1:3">
      <c r="A13" s="4" t="s">
        <v>361</v>
      </c>
      <c r="B13" s="5" t="n">
        <v>817847</v>
      </c>
    </row>
    <row r="14" spans="1:3">
      <c r="A14" s="4" t="s">
        <v>362</v>
      </c>
      <c r="B14" s="5" t="n">
        <v>3648397</v>
      </c>
    </row>
    <row r="15" spans="1:3">
      <c r="A15" s="4" t="s">
        <v>363</v>
      </c>
      <c r="B15" s="5" t="n">
        <v>5122816</v>
      </c>
    </row>
    <row r="16" spans="1:3">
      <c r="A16" s="4" t="s">
        <v>364</v>
      </c>
      <c r="B16" s="5" t="n">
        <v>2494349</v>
      </c>
    </row>
    <row r="17" spans="1:3">
      <c r="A17" s="4" t="s">
        <v>365</v>
      </c>
      <c r="B17" s="6" t="n">
        <v>7617165</v>
      </c>
      <c r="C17" s="6" t="n">
        <v>770262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59</v>
      </c>
    </row>
    <row r="2" spans="1:3">
      <c r="A2" s="3" t="s">
        <v>367</v>
      </c>
    </row>
    <row r="3" spans="1:3">
      <c r="A3" s="4" t="s">
        <v>368</v>
      </c>
      <c r="B3" s="6" t="n">
        <v>-152526</v>
      </c>
      <c r="C3" s="6" t="n">
        <v>-200227</v>
      </c>
    </row>
    <row r="4" spans="1:3">
      <c r="A4" s="4" t="s">
        <v>369</v>
      </c>
      <c r="B4" s="5" t="n">
        <v>-11747</v>
      </c>
      <c r="C4" s="5" t="n">
        <v>-12498</v>
      </c>
    </row>
    <row r="5" spans="1:3">
      <c r="A5" s="4" t="s">
        <v>370</v>
      </c>
      <c r="B5" s="5" t="n">
        <v>17362</v>
      </c>
      <c r="C5" s="5" t="n">
        <v>18025</v>
      </c>
    </row>
    <row r="6" spans="1:3">
      <c r="A6" s="4" t="s">
        <v>371</v>
      </c>
      <c r="B6" s="5" t="n">
        <v>-27382</v>
      </c>
      <c r="C6" s="5" t="n">
        <v>-30642</v>
      </c>
    </row>
    <row r="7" spans="1:3">
      <c r="A7" s="4" t="s">
        <v>181</v>
      </c>
      <c r="B7" s="5" t="n">
        <v>-71348</v>
      </c>
      <c r="C7" s="5" t="n">
        <v>-97023</v>
      </c>
    </row>
    <row r="8" spans="1:3">
      <c r="A8" s="4" t="s">
        <v>95</v>
      </c>
      <c r="B8" s="5" t="n">
        <v>258422</v>
      </c>
      <c r="C8" s="5" t="n">
        <v>354764</v>
      </c>
    </row>
    <row r="9" spans="1:3">
      <c r="A9" s="4" t="s">
        <v>372</v>
      </c>
    </row>
    <row r="10" spans="1:3">
      <c r="A10" s="3" t="s">
        <v>367</v>
      </c>
    </row>
    <row r="11" spans="1:3">
      <c r="A11" s="4" t="s">
        <v>373</v>
      </c>
      <c r="B11" s="5" t="n">
        <v>514046</v>
      </c>
      <c r="C11" s="5" t="n">
        <v>687359</v>
      </c>
    </row>
    <row r="12" spans="1:3">
      <c r="A12" s="4" t="s">
        <v>374</v>
      </c>
    </row>
    <row r="13" spans="1:3">
      <c r="A13" s="3" t="s">
        <v>367</v>
      </c>
    </row>
    <row r="14" spans="1:3">
      <c r="A14" s="4" t="s">
        <v>95</v>
      </c>
      <c r="B14" s="6" t="n">
        <v>268405</v>
      </c>
      <c r="C14" s="6" t="n">
        <v>36499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4</v>
      </c>
      <c r="B1" s="2" t="s">
        <v>2</v>
      </c>
      <c r="C1" s="2" t="s">
        <v>59</v>
      </c>
    </row>
    <row r="2" spans="1:3">
      <c r="A2" s="4" t="s">
        <v>105</v>
      </c>
      <c r="B2" s="6" t="n">
        <v>7115265</v>
      </c>
      <c r="C2" s="6" t="n">
        <v>7015269</v>
      </c>
    </row>
    <row r="3" spans="1:3">
      <c r="A3" s="4" t="s">
        <v>106</v>
      </c>
      <c r="B3" s="5" t="n">
        <v>12146</v>
      </c>
    </row>
    <row r="4" spans="1:3">
      <c r="A4" s="4" t="s">
        <v>107</v>
      </c>
      <c r="B4" s="5" t="n">
        <v>96882</v>
      </c>
      <c r="C4" s="6" t="n">
        <v>95269</v>
      </c>
    </row>
    <row r="5" spans="1:3">
      <c r="A5" s="4" t="s">
        <v>108</v>
      </c>
      <c r="B5" s="6" t="n">
        <v>3279</v>
      </c>
    </row>
    <row r="6" spans="1:3">
      <c r="A6" s="4" t="s">
        <v>109</v>
      </c>
      <c r="B6" s="5" t="n">
        <v>24642190</v>
      </c>
      <c r="C6" s="5" t="n">
        <v>24664215</v>
      </c>
    </row>
    <row r="7" spans="1:3">
      <c r="A7" s="4" t="s">
        <v>110</v>
      </c>
    </row>
    <row r="8" spans="1:3">
      <c r="A8" s="4" t="s">
        <v>111</v>
      </c>
      <c r="B8" s="5" t="n">
        <v>10000000</v>
      </c>
      <c r="C8" s="5" t="n">
        <v>10000000</v>
      </c>
    </row>
    <row r="9" spans="1:3">
      <c r="A9" s="4" t="s">
        <v>112</v>
      </c>
      <c r="B9" s="5" t="n">
        <v>5000000</v>
      </c>
      <c r="C9" s="5" t="n">
        <v>5000000</v>
      </c>
    </row>
    <row r="10" spans="1:3">
      <c r="A10" s="4" t="s">
        <v>113</v>
      </c>
      <c r="B10" s="5" t="n">
        <v>5000000</v>
      </c>
      <c r="C10" s="5" t="n">
        <v>5000000</v>
      </c>
    </row>
    <row r="11" spans="1:3">
      <c r="A11" s="4" t="s">
        <v>55</v>
      </c>
    </row>
    <row r="12" spans="1:3">
      <c r="A12" s="4" t="s">
        <v>114</v>
      </c>
      <c r="B12" s="5" t="n">
        <v>88500000</v>
      </c>
      <c r="C12" s="5" t="n">
        <v>88500000</v>
      </c>
    </row>
    <row r="13" spans="1:3">
      <c r="A13" s="4" t="s">
        <v>115</v>
      </c>
      <c r="B13" s="5" t="n">
        <v>24630777</v>
      </c>
      <c r="C13" s="5" t="n">
        <v>24652802</v>
      </c>
    </row>
    <row r="14" spans="1:3">
      <c r="A14" s="4" t="s">
        <v>109</v>
      </c>
      <c r="B14" s="5" t="n">
        <v>24630777</v>
      </c>
      <c r="C14" s="5" t="n">
        <v>24652802</v>
      </c>
    </row>
    <row r="15" spans="1:3">
      <c r="A15" s="4" t="s">
        <v>57</v>
      </c>
    </row>
    <row r="16" spans="1:3">
      <c r="A16" s="4" t="s">
        <v>114</v>
      </c>
      <c r="B16" s="5" t="n">
        <v>1500000</v>
      </c>
      <c r="C16" s="5" t="n">
        <v>1500000</v>
      </c>
    </row>
    <row r="17" spans="1:3">
      <c r="A17" s="4" t="s">
        <v>115</v>
      </c>
      <c r="B17" s="5" t="n">
        <v>11413</v>
      </c>
      <c r="C17" s="5" t="n">
        <v>11413</v>
      </c>
    </row>
    <row r="18" spans="1:3">
      <c r="A18" s="4" t="s">
        <v>109</v>
      </c>
      <c r="B18" s="5" t="n">
        <v>11413</v>
      </c>
      <c r="C18" s="5" t="n">
        <v>114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80"/>
    <col customWidth="1" max="3" min="3" width="38"/>
    <col customWidth="1" max="4" min="4" width="38"/>
  </cols>
  <sheetData>
    <row r="1" spans="1:4">
      <c r="A1" s="1" t="s">
        <v>375</v>
      </c>
      <c r="C1" s="2" t="s">
        <v>376</v>
      </c>
      <c r="D1" s="2" t="s">
        <v>377</v>
      </c>
    </row>
    <row r="2" spans="1:4">
      <c r="A2" s="3" t="s">
        <v>334</v>
      </c>
    </row>
    <row r="3" spans="1:4">
      <c r="A3" s="4" t="s">
        <v>378</v>
      </c>
      <c r="C3" s="5" t="n">
        <v>566</v>
      </c>
      <c r="D3" s="5" t="n">
        <v>189</v>
      </c>
    </row>
    <row r="4" spans="1:4">
      <c r="A4" s="4" t="s">
        <v>379</v>
      </c>
      <c r="C4" s="5" t="n">
        <v>407</v>
      </c>
      <c r="D4" s="5" t="n">
        <v>145</v>
      </c>
    </row>
    <row r="5" spans="1:4">
      <c r="A5" s="4" t="s">
        <v>341</v>
      </c>
    </row>
    <row r="6" spans="1:4">
      <c r="A6" s="3" t="s">
        <v>334</v>
      </c>
    </row>
    <row r="7" spans="1:4">
      <c r="A7" s="4" t="s">
        <v>380</v>
      </c>
      <c r="C7" s="6" t="n">
        <v>797924</v>
      </c>
      <c r="D7" s="6" t="n">
        <v>114520</v>
      </c>
    </row>
    <row r="8" spans="1:4">
      <c r="A8" s="4" t="s">
        <v>381</v>
      </c>
      <c r="B8" s="4" t="s">
        <v>145</v>
      </c>
      <c r="C8" s="5" t="n">
        <v>-83568</v>
      </c>
      <c r="D8" s="5" t="n">
        <v>-2476</v>
      </c>
    </row>
    <row r="9" spans="1:4">
      <c r="A9" s="4" t="s">
        <v>382</v>
      </c>
      <c r="C9" s="5" t="n">
        <v>39182</v>
      </c>
      <c r="D9" s="5" t="n">
        <v>84719</v>
      </c>
    </row>
    <row r="10" spans="1:4">
      <c r="A10" s="4" t="s">
        <v>383</v>
      </c>
      <c r="B10" s="4" t="s">
        <v>145</v>
      </c>
      <c r="C10" s="5" t="n">
        <v>-19623</v>
      </c>
      <c r="D10" s="5" t="n">
        <v>-13055</v>
      </c>
    </row>
    <row r="11" spans="1:4">
      <c r="A11" s="4" t="s">
        <v>384</v>
      </c>
      <c r="C11" s="5" t="n">
        <v>837106</v>
      </c>
      <c r="D11" s="5" t="n">
        <v>199239</v>
      </c>
    </row>
    <row r="12" spans="1:4">
      <c r="A12" s="4" t="s">
        <v>385</v>
      </c>
      <c r="B12" s="4" t="s">
        <v>145</v>
      </c>
      <c r="C12" s="6" t="n">
        <v>-103191</v>
      </c>
      <c r="D12" s="6" t="n">
        <v>-15531</v>
      </c>
    </row>
    <row r="13" spans="1:4">
      <c r="A13" s="4" t="s">
        <v>386</v>
      </c>
      <c r="C13" s="4" t="s">
        <v>387</v>
      </c>
      <c r="D13" s="4" t="s">
        <v>388</v>
      </c>
    </row>
    <row r="14" spans="1:4">
      <c r="A14" s="4" t="s">
        <v>342</v>
      </c>
    </row>
    <row r="15" spans="1:4">
      <c r="A15" s="3" t="s">
        <v>334</v>
      </c>
    </row>
    <row r="16" spans="1:4">
      <c r="A16" s="4" t="s">
        <v>380</v>
      </c>
      <c r="C16" s="6" t="n">
        <v>283851</v>
      </c>
      <c r="D16" s="6" t="n">
        <v>68743</v>
      </c>
    </row>
    <row r="17" spans="1:4">
      <c r="A17" s="4" t="s">
        <v>381</v>
      </c>
      <c r="B17" s="4" t="s">
        <v>145</v>
      </c>
      <c r="C17" s="5" t="n">
        <v>-13927</v>
      </c>
      <c r="D17" s="5" t="n">
        <v>-1435</v>
      </c>
    </row>
    <row r="18" spans="1:4">
      <c r="A18" s="4" t="s">
        <v>382</v>
      </c>
      <c r="C18" s="5" t="n">
        <v>4956</v>
      </c>
      <c r="D18" s="5" t="n">
        <v>6941</v>
      </c>
    </row>
    <row r="19" spans="1:4">
      <c r="A19" s="4" t="s">
        <v>383</v>
      </c>
      <c r="B19" s="4" t="s">
        <v>145</v>
      </c>
      <c r="C19" s="5" t="n">
        <v>-1004</v>
      </c>
      <c r="D19" s="5" t="n">
        <v>-494</v>
      </c>
    </row>
    <row r="20" spans="1:4">
      <c r="A20" s="4" t="s">
        <v>384</v>
      </c>
      <c r="C20" s="5" t="n">
        <v>288807</v>
      </c>
      <c r="D20" s="5" t="n">
        <v>75684</v>
      </c>
    </row>
    <row r="21" spans="1:4">
      <c r="A21" s="4" t="s">
        <v>385</v>
      </c>
      <c r="B21" s="4" t="s">
        <v>145</v>
      </c>
      <c r="C21" s="6" t="n">
        <v>-14931</v>
      </c>
      <c r="D21" s="6" t="n">
        <v>-1929</v>
      </c>
    </row>
    <row r="22" spans="1:4">
      <c r="A22" s="4" t="s">
        <v>386</v>
      </c>
      <c r="C22" s="4" t="s">
        <v>389</v>
      </c>
      <c r="D22" s="4" t="s">
        <v>390</v>
      </c>
    </row>
    <row r="23" spans="1:4">
      <c r="A23" s="4" t="s">
        <v>343</v>
      </c>
    </row>
    <row r="24" spans="1:4">
      <c r="A24" s="3" t="s">
        <v>334</v>
      </c>
    </row>
    <row r="25" spans="1:4">
      <c r="A25" s="4" t="s">
        <v>380</v>
      </c>
      <c r="C25" s="6" t="n">
        <v>27094</v>
      </c>
      <c r="D25" s="6" t="n">
        <v>46537</v>
      </c>
    </row>
    <row r="26" spans="1:4">
      <c r="A26" s="4" t="s">
        <v>381</v>
      </c>
      <c r="B26" s="4" t="s">
        <v>145</v>
      </c>
      <c r="C26" s="5" t="n">
        <v>-3344</v>
      </c>
      <c r="D26" s="5" t="n">
        <v>-1266</v>
      </c>
    </row>
    <row r="27" spans="1:4">
      <c r="A27" s="4" t="s">
        <v>382</v>
      </c>
      <c r="C27" s="5" t="n">
        <v>0</v>
      </c>
      <c r="D27" s="5" t="n">
        <v>2610</v>
      </c>
    </row>
    <row r="28" spans="1:4">
      <c r="A28" s="4" t="s">
        <v>383</v>
      </c>
      <c r="B28" s="4" t="s">
        <v>145</v>
      </c>
      <c r="C28" s="5" t="n">
        <v>0</v>
      </c>
      <c r="D28" s="5" t="n">
        <v>-147</v>
      </c>
    </row>
    <row r="29" spans="1:4">
      <c r="A29" s="4" t="s">
        <v>384</v>
      </c>
      <c r="C29" s="5" t="n">
        <v>27094</v>
      </c>
      <c r="D29" s="5" t="n">
        <v>49147</v>
      </c>
    </row>
    <row r="30" spans="1:4">
      <c r="A30" s="4" t="s">
        <v>385</v>
      </c>
      <c r="B30" s="4" t="s">
        <v>145</v>
      </c>
      <c r="C30" s="6" t="n">
        <v>-3344</v>
      </c>
      <c r="D30" s="6" t="n">
        <v>-1413</v>
      </c>
    </row>
    <row r="31" spans="1:4">
      <c r="A31" s="4" t="s">
        <v>386</v>
      </c>
      <c r="C31" s="4" t="s">
        <v>391</v>
      </c>
      <c r="D31" s="4" t="s">
        <v>392</v>
      </c>
    </row>
    <row r="32" spans="1:4">
      <c r="A32" s="4" t="s">
        <v>344</v>
      </c>
    </row>
    <row r="33" spans="1:4">
      <c r="A33" s="3" t="s">
        <v>334</v>
      </c>
    </row>
    <row r="34" spans="1:4">
      <c r="A34" s="4" t="s">
        <v>380</v>
      </c>
      <c r="C34" s="6" t="n">
        <v>494386</v>
      </c>
      <c r="D34" s="6" t="n">
        <v>112462</v>
      </c>
    </row>
    <row r="35" spans="1:4">
      <c r="A35" s="4" t="s">
        <v>381</v>
      </c>
      <c r="B35" s="4" t="s">
        <v>145</v>
      </c>
      <c r="C35" s="5" t="n">
        <v>-35401</v>
      </c>
      <c r="D35" s="5" t="n">
        <v>-519</v>
      </c>
    </row>
    <row r="36" spans="1:4">
      <c r="A36" s="4" t="s">
        <v>382</v>
      </c>
      <c r="C36" s="5" t="n">
        <v>81185</v>
      </c>
      <c r="D36" s="5" t="n">
        <v>102439</v>
      </c>
    </row>
    <row r="37" spans="1:4">
      <c r="A37" s="4" t="s">
        <v>383</v>
      </c>
      <c r="B37" s="4" t="s">
        <v>145</v>
      </c>
      <c r="C37" s="5" t="n">
        <v>-12804</v>
      </c>
      <c r="D37" s="5" t="n">
        <v>-2095</v>
      </c>
    </row>
    <row r="38" spans="1:4">
      <c r="A38" s="4" t="s">
        <v>384</v>
      </c>
      <c r="C38" s="5" t="n">
        <v>575571</v>
      </c>
      <c r="D38" s="5" t="n">
        <v>214901</v>
      </c>
    </row>
    <row r="39" spans="1:4">
      <c r="A39" s="4" t="s">
        <v>385</v>
      </c>
      <c r="B39" s="4" t="s">
        <v>145</v>
      </c>
      <c r="C39" s="6" t="n">
        <v>-48205</v>
      </c>
      <c r="D39" s="6" t="n">
        <v>-2614</v>
      </c>
    </row>
    <row r="40" spans="1:4">
      <c r="A40" s="4" t="s">
        <v>386</v>
      </c>
      <c r="C40" s="4" t="s">
        <v>393</v>
      </c>
      <c r="D40" s="4" t="s">
        <v>394</v>
      </c>
    </row>
    <row r="41" spans="1:4">
      <c r="A41" s="4" t="s">
        <v>345</v>
      </c>
    </row>
    <row r="42" spans="1:4">
      <c r="A42" s="3" t="s">
        <v>334</v>
      </c>
    </row>
    <row r="43" spans="1:4">
      <c r="A43" s="4" t="s">
        <v>380</v>
      </c>
      <c r="D43" s="6" t="n">
        <v>0</v>
      </c>
    </row>
    <row r="44" spans="1:4">
      <c r="A44" s="4" t="s">
        <v>381</v>
      </c>
      <c r="B44" s="4" t="s">
        <v>145</v>
      </c>
      <c r="D44" s="5" t="n">
        <v>0</v>
      </c>
    </row>
    <row r="45" spans="1:4">
      <c r="A45" s="4" t="s">
        <v>382</v>
      </c>
      <c r="D45" s="5" t="n">
        <v>2494</v>
      </c>
    </row>
    <row r="46" spans="1:4">
      <c r="A46" s="4" t="s">
        <v>383</v>
      </c>
      <c r="B46" s="4" t="s">
        <v>145</v>
      </c>
      <c r="D46" s="5" t="n">
        <v>-5</v>
      </c>
    </row>
    <row r="47" spans="1:4">
      <c r="A47" s="4" t="s">
        <v>384</v>
      </c>
      <c r="D47" s="5" t="n">
        <v>2494</v>
      </c>
    </row>
    <row r="48" spans="1:4">
      <c r="A48" s="4" t="s">
        <v>385</v>
      </c>
      <c r="B48" s="4" t="s">
        <v>145</v>
      </c>
      <c r="D48" s="6" t="n">
        <v>-5</v>
      </c>
    </row>
    <row r="49" spans="1:4">
      <c r="A49" s="4" t="s">
        <v>386</v>
      </c>
      <c r="D49" s="4" t="s">
        <v>395</v>
      </c>
    </row>
    <row r="50" spans="1:4">
      <c r="A50" s="4" t="s">
        <v>346</v>
      </c>
    </row>
    <row r="51" spans="1:4">
      <c r="A51" s="3" t="s">
        <v>334</v>
      </c>
    </row>
    <row r="52" spans="1:4">
      <c r="A52" s="4" t="s">
        <v>380</v>
      </c>
      <c r="C52" s="6" t="n">
        <v>8389</v>
      </c>
      <c r="D52" s="6" t="n">
        <v>19367</v>
      </c>
    </row>
    <row r="53" spans="1:4">
      <c r="A53" s="4" t="s">
        <v>381</v>
      </c>
      <c r="B53" s="4" t="s">
        <v>145</v>
      </c>
      <c r="C53" s="5" t="n">
        <v>-56</v>
      </c>
      <c r="D53" s="5" t="n">
        <v>-379</v>
      </c>
    </row>
    <row r="54" spans="1:4">
      <c r="A54" s="4" t="s">
        <v>382</v>
      </c>
      <c r="C54" s="5" t="n">
        <v>2602</v>
      </c>
      <c r="D54" s="5" t="n">
        <v>5936</v>
      </c>
    </row>
    <row r="55" spans="1:4">
      <c r="A55" s="4" t="s">
        <v>383</v>
      </c>
      <c r="B55" s="4" t="s">
        <v>145</v>
      </c>
      <c r="C55" s="5" t="n">
        <v>-377</v>
      </c>
      <c r="D55" s="5" t="n">
        <v>-487</v>
      </c>
    </row>
    <row r="56" spans="1:4">
      <c r="A56" s="4" t="s">
        <v>384</v>
      </c>
      <c r="C56" s="5" t="n">
        <v>10991</v>
      </c>
      <c r="D56" s="5" t="n">
        <v>25303</v>
      </c>
    </row>
    <row r="57" spans="1:4">
      <c r="A57" s="4" t="s">
        <v>385</v>
      </c>
      <c r="B57" s="4" t="s">
        <v>145</v>
      </c>
      <c r="C57" s="6" t="n">
        <v>-433</v>
      </c>
      <c r="D57" s="6" t="n">
        <v>-866</v>
      </c>
    </row>
    <row r="58" spans="1:4">
      <c r="A58" s="4" t="s">
        <v>386</v>
      </c>
      <c r="C58" s="4" t="s">
        <v>396</v>
      </c>
      <c r="D58" s="4" t="s">
        <v>397</v>
      </c>
    </row>
    <row r="59" spans="1:4">
      <c r="A59" s="4" t="s">
        <v>372</v>
      </c>
    </row>
    <row r="60" spans="1:4">
      <c r="A60" s="3" t="s">
        <v>334</v>
      </c>
    </row>
    <row r="61" spans="1:4">
      <c r="A61" s="4" t="s">
        <v>380</v>
      </c>
      <c r="C61" s="6" t="n">
        <v>1611644</v>
      </c>
      <c r="D61" s="6" t="n">
        <v>361629</v>
      </c>
    </row>
    <row r="62" spans="1:4">
      <c r="A62" s="4" t="s">
        <v>381</v>
      </c>
      <c r="B62" s="4" t="s">
        <v>145</v>
      </c>
      <c r="C62" s="5" t="n">
        <v>-136296</v>
      </c>
      <c r="D62" s="5" t="n">
        <v>-6075</v>
      </c>
    </row>
    <row r="63" spans="1:4">
      <c r="A63" s="4" t="s">
        <v>382</v>
      </c>
      <c r="C63" s="5" t="n">
        <v>127925</v>
      </c>
      <c r="D63" s="5" t="n">
        <v>205139</v>
      </c>
    </row>
    <row r="64" spans="1:4">
      <c r="A64" s="4" t="s">
        <v>383</v>
      </c>
      <c r="B64" s="4" t="s">
        <v>145</v>
      </c>
      <c r="C64" s="5" t="n">
        <v>-33808</v>
      </c>
      <c r="D64" s="5" t="n">
        <v>-16283</v>
      </c>
    </row>
    <row r="65" spans="1:4">
      <c r="A65" s="4" t="s">
        <v>384</v>
      </c>
      <c r="C65" s="5" t="n">
        <v>1739569</v>
      </c>
      <c r="D65" s="5" t="n">
        <v>566768</v>
      </c>
    </row>
    <row r="66" spans="1:4">
      <c r="A66" s="4" t="s">
        <v>385</v>
      </c>
      <c r="B66" s="4" t="s">
        <v>145</v>
      </c>
      <c r="C66" s="6" t="n">
        <v>-170104</v>
      </c>
      <c r="D66" s="6" t="n">
        <v>-22358</v>
      </c>
    </row>
    <row r="67" spans="1:4">
      <c r="A67" s="4" t="s">
        <v>386</v>
      </c>
      <c r="C67" s="4" t="s">
        <v>398</v>
      </c>
      <c r="D67" s="4" t="s">
        <v>398</v>
      </c>
    </row>
    <row r="68" spans="1:4">
      <c r="A68" s="4" t="s">
        <v>399</v>
      </c>
    </row>
    <row r="69" spans="1:4">
      <c r="A69" s="3" t="s">
        <v>334</v>
      </c>
    </row>
    <row r="70" spans="1:4">
      <c r="A70" s="4" t="s">
        <v>384</v>
      </c>
      <c r="C70" s="6" t="n">
        <v>208000</v>
      </c>
    </row>
    <row r="71" spans="1:4">
      <c r="A71" s="4" t="s">
        <v>385</v>
      </c>
      <c r="C71" s="5" t="n">
        <v>-55400</v>
      </c>
    </row>
    <row r="72" spans="1:4">
      <c r="A72" s="4" t="s">
        <v>400</v>
      </c>
    </row>
    <row r="73" spans="1:4">
      <c r="A73" s="3" t="s">
        <v>334</v>
      </c>
    </row>
    <row r="74" spans="1:4">
      <c r="A74" s="4" t="s">
        <v>384</v>
      </c>
      <c r="C74" s="5" t="n">
        <v>100500</v>
      </c>
    </row>
    <row r="75" spans="1:4">
      <c r="A75" s="4" t="s">
        <v>385</v>
      </c>
      <c r="C75" s="6" t="n">
        <v>-11400</v>
      </c>
    </row>
    <row r="76" spans="1:4"/>
    <row r="77" spans="1:4">
      <c r="A77" s="4" t="s">
        <v>145</v>
      </c>
      <c r="B77" s="4" t="s">
        <v>401</v>
      </c>
    </row>
  </sheetData>
  <mergeCells count="3">
    <mergeCell ref="A1:B1"/>
    <mergeCell ref="A76:C76"/>
    <mergeCell ref="B77:C77"/>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117</v>
      </c>
    </row>
    <row r="3" spans="1:3">
      <c r="A3" s="3" t="s">
        <v>403</v>
      </c>
    </row>
    <row r="4" spans="1:3">
      <c r="A4" s="4" t="s">
        <v>404</v>
      </c>
      <c r="B4" s="6" t="n">
        <v>12261</v>
      </c>
      <c r="C4" s="6" t="n">
        <v>0</v>
      </c>
    </row>
    <row r="5" spans="1:3">
      <c r="A5" s="4" t="s">
        <v>332</v>
      </c>
      <c r="B5" s="5" t="n">
        <v>12146</v>
      </c>
    </row>
    <row r="6" spans="1:3">
      <c r="A6" s="4" t="s">
        <v>341</v>
      </c>
    </row>
    <row r="7" spans="1:3">
      <c r="A7" s="3" t="s">
        <v>403</v>
      </c>
    </row>
    <row r="8" spans="1:3">
      <c r="A8" s="4" t="s">
        <v>404</v>
      </c>
      <c r="B8" s="5" t="n">
        <v>12146</v>
      </c>
      <c r="C8" s="6" t="n">
        <v>0</v>
      </c>
    </row>
    <row r="9" spans="1:3">
      <c r="A9" s="4" t="s">
        <v>332</v>
      </c>
      <c r="B9" s="6" t="n">
        <v>1214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59</v>
      </c>
    </row>
    <row r="2" spans="1:3">
      <c r="A2" s="3" t="s">
        <v>406</v>
      </c>
    </row>
    <row r="3" spans="1:3">
      <c r="A3" s="4" t="s">
        <v>407</v>
      </c>
      <c r="B3" s="6" t="n">
        <v>992133</v>
      </c>
      <c r="C3" s="6" t="n">
        <v>1011678</v>
      </c>
    </row>
    <row r="4" spans="1:3">
      <c r="A4" s="4" t="s">
        <v>408</v>
      </c>
      <c r="B4" s="4" t="s">
        <v>398</v>
      </c>
      <c r="C4" s="4" t="s">
        <v>398</v>
      </c>
    </row>
    <row r="5" spans="1:3">
      <c r="A5" s="4" t="s">
        <v>409</v>
      </c>
    </row>
    <row r="6" spans="1:3">
      <c r="A6" s="3" t="s">
        <v>406</v>
      </c>
    </row>
    <row r="7" spans="1:3">
      <c r="A7" s="4" t="s">
        <v>407</v>
      </c>
      <c r="B7" s="6" t="n">
        <v>430798</v>
      </c>
      <c r="C7" s="6" t="n">
        <v>412973</v>
      </c>
    </row>
    <row r="8" spans="1:3">
      <c r="A8" s="4" t="s">
        <v>408</v>
      </c>
      <c r="B8" s="4" t="s">
        <v>410</v>
      </c>
      <c r="C8" s="4" t="s">
        <v>411</v>
      </c>
    </row>
    <row r="9" spans="1:3">
      <c r="A9" s="4" t="s">
        <v>412</v>
      </c>
    </row>
    <row r="10" spans="1:3">
      <c r="A10" s="3" t="s">
        <v>406</v>
      </c>
    </row>
    <row r="11" spans="1:3">
      <c r="A11" s="4" t="s">
        <v>407</v>
      </c>
      <c r="B11" s="6" t="n">
        <v>322097</v>
      </c>
      <c r="C11" s="6" t="n">
        <v>310869</v>
      </c>
    </row>
    <row r="12" spans="1:3">
      <c r="A12" s="4" t="s">
        <v>408</v>
      </c>
      <c r="B12" s="4" t="s">
        <v>413</v>
      </c>
      <c r="C12" s="4" t="s">
        <v>414</v>
      </c>
    </row>
    <row r="13" spans="1:3">
      <c r="A13" s="4" t="s">
        <v>415</v>
      </c>
    </row>
    <row r="14" spans="1:3">
      <c r="A14" s="3" t="s">
        <v>406</v>
      </c>
    </row>
    <row r="15" spans="1:3">
      <c r="A15" s="4" t="s">
        <v>407</v>
      </c>
      <c r="B15" s="6" t="n">
        <v>209801</v>
      </c>
      <c r="C15" s="6" t="n">
        <v>256280</v>
      </c>
    </row>
    <row r="16" spans="1:3">
      <c r="A16" s="4" t="s">
        <v>408</v>
      </c>
      <c r="B16" s="4" t="s">
        <v>416</v>
      </c>
      <c r="C16" s="4" t="s">
        <v>417</v>
      </c>
    </row>
    <row r="17" spans="1:3">
      <c r="A17" s="4" t="s">
        <v>418</v>
      </c>
    </row>
    <row r="18" spans="1:3">
      <c r="A18" s="3" t="s">
        <v>406</v>
      </c>
    </row>
    <row r="19" spans="1:3">
      <c r="A19" s="4" t="s">
        <v>407</v>
      </c>
      <c r="B19" s="6" t="n">
        <v>29437</v>
      </c>
      <c r="C19" s="6" t="n">
        <v>31556</v>
      </c>
    </row>
    <row r="20" spans="1:3">
      <c r="A20" s="4" t="s">
        <v>408</v>
      </c>
      <c r="B20" s="4" t="s">
        <v>419</v>
      </c>
      <c r="C20" s="4" t="s">
        <v>420</v>
      </c>
    </row>
    <row r="21" spans="1:3">
      <c r="A21" s="4" t="s">
        <v>421</v>
      </c>
    </row>
    <row r="22" spans="1:3">
      <c r="A22" s="3" t="s">
        <v>406</v>
      </c>
    </row>
    <row r="23" spans="1:3">
      <c r="A23" s="4" t="s">
        <v>407</v>
      </c>
      <c r="B23" s="6" t="n">
        <v>275752</v>
      </c>
      <c r="C23" s="6" t="n">
        <v>288299</v>
      </c>
    </row>
    <row r="24" spans="1:3">
      <c r="A24" s="4" t="s">
        <v>408</v>
      </c>
      <c r="B24" s="4" t="s">
        <v>422</v>
      </c>
      <c r="C24" s="4" t="s">
        <v>423</v>
      </c>
    </row>
    <row r="25" spans="1:3">
      <c r="A25" s="4" t="s">
        <v>424</v>
      </c>
    </row>
    <row r="26" spans="1:3">
      <c r="A26" s="3" t="s">
        <v>406</v>
      </c>
    </row>
    <row r="27" spans="1:3">
      <c r="A27" s="4" t="s">
        <v>407</v>
      </c>
      <c r="B27" s="6" t="n">
        <v>168456</v>
      </c>
      <c r="C27" s="6" t="n">
        <v>164996</v>
      </c>
    </row>
    <row r="28" spans="1:3">
      <c r="A28" s="4" t="s">
        <v>408</v>
      </c>
      <c r="B28" s="4" t="s">
        <v>425</v>
      </c>
      <c r="C28" s="4" t="s">
        <v>426</v>
      </c>
    </row>
    <row r="29" spans="1:3">
      <c r="A29" s="4" t="s">
        <v>427</v>
      </c>
    </row>
    <row r="30" spans="1:3">
      <c r="A30" s="3" t="s">
        <v>406</v>
      </c>
    </row>
    <row r="31" spans="1:3">
      <c r="A31" s="4" t="s">
        <v>407</v>
      </c>
      <c r="B31" s="6" t="n">
        <v>126112</v>
      </c>
      <c r="C31" s="6" t="n">
        <v>117053</v>
      </c>
    </row>
    <row r="32" spans="1:3">
      <c r="A32" s="4" t="s">
        <v>408</v>
      </c>
      <c r="B32" s="4" t="s">
        <v>428</v>
      </c>
      <c r="C32" s="4" t="s">
        <v>429</v>
      </c>
    </row>
    <row r="33" spans="1:3">
      <c r="A33" s="4" t="s">
        <v>430</v>
      </c>
    </row>
    <row r="34" spans="1:3">
      <c r="A34" s="3" t="s">
        <v>406</v>
      </c>
    </row>
    <row r="35" spans="1:3">
      <c r="A35" s="4" t="s">
        <v>407</v>
      </c>
      <c r="B35" s="6" t="n">
        <v>101559</v>
      </c>
      <c r="C35" s="6" t="n">
        <v>108942</v>
      </c>
    </row>
    <row r="36" spans="1:3">
      <c r="A36" s="4" t="s">
        <v>408</v>
      </c>
      <c r="B36" s="4" t="s">
        <v>431</v>
      </c>
      <c r="C36" s="4" t="s">
        <v>432</v>
      </c>
    </row>
    <row r="37" spans="1:3">
      <c r="A37" s="4" t="s">
        <v>433</v>
      </c>
    </row>
    <row r="38" spans="1:3">
      <c r="A38" s="3" t="s">
        <v>406</v>
      </c>
    </row>
    <row r="39" spans="1:3">
      <c r="A39" s="4" t="s">
        <v>407</v>
      </c>
      <c r="B39" s="6" t="n">
        <v>95827</v>
      </c>
      <c r="C39" s="6" t="n">
        <v>96857</v>
      </c>
    </row>
    <row r="40" spans="1:3">
      <c r="A40" s="4" t="s">
        <v>408</v>
      </c>
      <c r="B40" s="4" t="s">
        <v>434</v>
      </c>
      <c r="C40" s="4" t="s">
        <v>435</v>
      </c>
    </row>
    <row r="41" spans="1:3">
      <c r="A41" s="4" t="s">
        <v>436</v>
      </c>
    </row>
    <row r="42" spans="1:3">
      <c r="A42" s="3" t="s">
        <v>406</v>
      </c>
    </row>
    <row r="43" spans="1:3">
      <c r="A43" s="4" t="s">
        <v>407</v>
      </c>
      <c r="B43" s="6" t="n">
        <v>80523</v>
      </c>
      <c r="C43" s="6" t="n">
        <v>81275</v>
      </c>
    </row>
    <row r="44" spans="1:3">
      <c r="A44" s="4" t="s">
        <v>408</v>
      </c>
      <c r="B44" s="4" t="s">
        <v>437</v>
      </c>
      <c r="C44" s="4" t="s">
        <v>438</v>
      </c>
    </row>
    <row r="45" spans="1:3">
      <c r="A45" s="4" t="s">
        <v>439</v>
      </c>
    </row>
    <row r="46" spans="1:3">
      <c r="A46" s="3" t="s">
        <v>406</v>
      </c>
    </row>
    <row r="47" spans="1:3">
      <c r="A47" s="4" t="s">
        <v>407</v>
      </c>
      <c r="B47" s="6" t="n">
        <v>67059</v>
      </c>
      <c r="C47" s="6" t="n">
        <v>76650</v>
      </c>
    </row>
    <row r="48" spans="1:3">
      <c r="A48" s="4" t="s">
        <v>408</v>
      </c>
      <c r="B48" s="4" t="s">
        <v>440</v>
      </c>
      <c r="C48" s="4" t="s">
        <v>441</v>
      </c>
    </row>
    <row r="49" spans="1:3">
      <c r="A49" s="4" t="s">
        <v>442</v>
      </c>
    </row>
    <row r="50" spans="1:3">
      <c r="A50" s="3" t="s">
        <v>406</v>
      </c>
    </row>
    <row r="51" spans="1:3">
      <c r="A51" s="4" t="s">
        <v>407</v>
      </c>
      <c r="B51" s="6" t="n">
        <v>45337</v>
      </c>
      <c r="C51" s="6" t="n">
        <v>45687</v>
      </c>
    </row>
    <row r="52" spans="1:3">
      <c r="A52" s="4" t="s">
        <v>408</v>
      </c>
      <c r="B52" s="4" t="s">
        <v>443</v>
      </c>
      <c r="C52" s="4" t="s">
        <v>444</v>
      </c>
    </row>
    <row r="53" spans="1:3">
      <c r="A53" s="4" t="s">
        <v>445</v>
      </c>
    </row>
    <row r="54" spans="1:3">
      <c r="A54" s="3" t="s">
        <v>406</v>
      </c>
    </row>
    <row r="55" spans="1:3">
      <c r="A55" s="4" t="s">
        <v>407</v>
      </c>
      <c r="B55" s="6" t="n">
        <v>31508</v>
      </c>
      <c r="C55" s="6" t="n">
        <v>31919</v>
      </c>
    </row>
    <row r="56" spans="1:3">
      <c r="A56" s="4" t="s">
        <v>408</v>
      </c>
      <c r="B56" s="4" t="s">
        <v>420</v>
      </c>
      <c r="C56" s="4" t="s">
        <v>420</v>
      </c>
    </row>
    <row r="57" spans="1:3">
      <c r="A57" s="4" t="s">
        <v>446</v>
      </c>
    </row>
    <row r="58" spans="1:3">
      <c r="A58" s="3" t="s">
        <v>406</v>
      </c>
    </row>
    <row r="59" spans="1:3">
      <c r="A59" s="4" t="s">
        <v>407</v>
      </c>
      <c r="B59" s="6" t="n">
        <v>407723</v>
      </c>
      <c r="C59" s="6" t="n">
        <v>417746</v>
      </c>
    </row>
    <row r="60" spans="1:3">
      <c r="A60" s="4" t="s">
        <v>408</v>
      </c>
      <c r="B60" s="4" t="s">
        <v>447</v>
      </c>
      <c r="C60" s="4" t="s">
        <v>448</v>
      </c>
    </row>
    <row r="61" spans="1:3">
      <c r="A61" s="4" t="s">
        <v>449</v>
      </c>
    </row>
    <row r="62" spans="1:3">
      <c r="A62" s="3" t="s">
        <v>406</v>
      </c>
    </row>
    <row r="63" spans="1:3">
      <c r="A63" s="4" t="s">
        <v>407</v>
      </c>
      <c r="B63" s="6" t="n">
        <v>333975</v>
      </c>
      <c r="C63" s="6" t="n">
        <v>345870</v>
      </c>
    </row>
    <row r="64" spans="1:3">
      <c r="A64" s="4" t="s">
        <v>408</v>
      </c>
      <c r="B64" s="4" t="s">
        <v>450</v>
      </c>
      <c r="C64" s="4" t="s">
        <v>451</v>
      </c>
    </row>
    <row r="65" spans="1:3">
      <c r="A65" s="4" t="s">
        <v>452</v>
      </c>
    </row>
    <row r="66" spans="1:3">
      <c r="A66" s="3" t="s">
        <v>406</v>
      </c>
    </row>
    <row r="67" spans="1:3">
      <c r="A67" s="4" t="s">
        <v>407</v>
      </c>
      <c r="B67" s="6" t="n">
        <v>232748</v>
      </c>
      <c r="C67" s="6" t="n">
        <v>235274</v>
      </c>
    </row>
    <row r="68" spans="1:3">
      <c r="A68" s="4" t="s">
        <v>408</v>
      </c>
      <c r="B68" s="4" t="s">
        <v>453</v>
      </c>
      <c r="C68" s="4" t="s">
        <v>454</v>
      </c>
    </row>
    <row r="69" spans="1:3">
      <c r="A69" s="4" t="s">
        <v>455</v>
      </c>
    </row>
    <row r="70" spans="1:3">
      <c r="A70" s="3" t="s">
        <v>406</v>
      </c>
    </row>
    <row r="71" spans="1:3">
      <c r="A71" s="4" t="s">
        <v>407</v>
      </c>
      <c r="B71" s="6" t="n">
        <v>9005</v>
      </c>
      <c r="C71" s="6" t="n">
        <v>0</v>
      </c>
    </row>
    <row r="72" spans="1:3">
      <c r="A72" s="4" t="s">
        <v>408</v>
      </c>
      <c r="B72" s="4" t="s">
        <v>456</v>
      </c>
      <c r="C72" s="4" t="s">
        <v>395</v>
      </c>
    </row>
    <row r="73" spans="1:3">
      <c r="A73" s="4" t="s">
        <v>457</v>
      </c>
    </row>
    <row r="74" spans="1:3">
      <c r="A74" s="3" t="s">
        <v>406</v>
      </c>
    </row>
    <row r="75" spans="1:3">
      <c r="A75" s="4" t="s">
        <v>407</v>
      </c>
      <c r="B75" s="6" t="n">
        <v>8682</v>
      </c>
      <c r="C75" s="6" t="n">
        <v>12788</v>
      </c>
    </row>
    <row r="76" spans="1:3">
      <c r="A76" s="4" t="s">
        <v>408</v>
      </c>
      <c r="B76" s="4" t="s">
        <v>456</v>
      </c>
      <c r="C76" s="4" t="s">
        <v>458</v>
      </c>
    </row>
    <row r="77" spans="1:3">
      <c r="A77" s="4" t="s">
        <v>459</v>
      </c>
    </row>
    <row r="78" spans="1:3">
      <c r="A78" s="3" t="s">
        <v>406</v>
      </c>
    </row>
    <row r="79" spans="1:3">
      <c r="A79" s="4" t="s">
        <v>347</v>
      </c>
      <c r="B79" s="6" t="n">
        <v>3700</v>
      </c>
    </row>
    <row r="80" spans="1:3">
      <c r="A80" s="4" t="s">
        <v>460</v>
      </c>
      <c r="B80" s="6" t="n">
        <v>6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59</v>
      </c>
    </row>
    <row r="2" spans="1:3">
      <c r="A2" s="3" t="s">
        <v>462</v>
      </c>
    </row>
    <row r="3" spans="1:3">
      <c r="A3" s="4" t="s">
        <v>463</v>
      </c>
      <c r="B3" s="6" t="n">
        <v>15750</v>
      </c>
      <c r="C3" s="6" t="n">
        <v>69319</v>
      </c>
    </row>
    <row r="4" spans="1:3">
      <c r="A4" s="4" t="s">
        <v>464</v>
      </c>
      <c r="B4" s="5" t="n">
        <v>69026</v>
      </c>
      <c r="C4" s="5" t="n">
        <v>128334</v>
      </c>
    </row>
    <row r="5" spans="1:3">
      <c r="A5" s="4" t="s">
        <v>465</v>
      </c>
      <c r="B5" s="5" t="n">
        <v>127394</v>
      </c>
      <c r="C5" s="5" t="n">
        <v>200283</v>
      </c>
    </row>
    <row r="6" spans="1:3">
      <c r="A6" s="4" t="s">
        <v>466</v>
      </c>
      <c r="B6" s="5" t="n">
        <v>198421</v>
      </c>
      <c r="C6" s="5" t="n">
        <v>144311</v>
      </c>
    </row>
    <row r="7" spans="1:3">
      <c r="A7" s="4" t="s">
        <v>467</v>
      </c>
      <c r="B7" s="5" t="n">
        <v>142996</v>
      </c>
      <c r="C7" s="5" t="n">
        <v>119724</v>
      </c>
    </row>
    <row r="8" spans="1:3">
      <c r="A8" s="4" t="s">
        <v>468</v>
      </c>
      <c r="B8" s="5" t="n">
        <v>438546</v>
      </c>
      <c r="C8" s="5" t="n">
        <v>349707</v>
      </c>
    </row>
    <row r="9" spans="1:3">
      <c r="A9" s="4" t="s">
        <v>469</v>
      </c>
      <c r="B9" s="5" t="n">
        <v>992133</v>
      </c>
      <c r="C9" s="5" t="n">
        <v>1011678</v>
      </c>
    </row>
    <row r="10" spans="1:3">
      <c r="A10" s="4" t="s">
        <v>470</v>
      </c>
    </row>
    <row r="11" spans="1:3">
      <c r="A11" s="3" t="s">
        <v>462</v>
      </c>
    </row>
    <row r="12" spans="1:3">
      <c r="A12" s="4" t="s">
        <v>463</v>
      </c>
      <c r="B12" s="5" t="n">
        <v>15750</v>
      </c>
      <c r="C12" s="5" t="n">
        <v>69319</v>
      </c>
    </row>
    <row r="13" spans="1:3">
      <c r="A13" s="4" t="s">
        <v>464</v>
      </c>
      <c r="B13" s="5" t="n">
        <v>69026</v>
      </c>
      <c r="C13" s="5" t="n">
        <v>128334</v>
      </c>
    </row>
    <row r="14" spans="1:3">
      <c r="A14" s="4" t="s">
        <v>465</v>
      </c>
      <c r="B14" s="5" t="n">
        <v>127394</v>
      </c>
      <c r="C14" s="5" t="n">
        <v>200283</v>
      </c>
    </row>
    <row r="15" spans="1:3">
      <c r="A15" s="4" t="s">
        <v>466</v>
      </c>
      <c r="B15" s="5" t="n">
        <v>198421</v>
      </c>
      <c r="C15" s="5" t="n">
        <v>144311</v>
      </c>
    </row>
    <row r="16" spans="1:3">
      <c r="A16" s="4" t="s">
        <v>467</v>
      </c>
      <c r="B16" s="5" t="n">
        <v>142996</v>
      </c>
      <c r="C16" s="5" t="n">
        <v>119724</v>
      </c>
    </row>
    <row r="17" spans="1:3">
      <c r="A17" s="4" t="s">
        <v>468</v>
      </c>
      <c r="B17" s="5" t="n">
        <v>407362</v>
      </c>
      <c r="C17" s="5" t="n">
        <v>316079</v>
      </c>
    </row>
    <row r="18" spans="1:3">
      <c r="A18" s="4" t="s">
        <v>469</v>
      </c>
      <c r="B18" s="5" t="n">
        <v>960949</v>
      </c>
      <c r="C18" s="5" t="n">
        <v>978050</v>
      </c>
    </row>
    <row r="19" spans="1:3">
      <c r="A19" s="4" t="s">
        <v>471</v>
      </c>
    </row>
    <row r="20" spans="1:3">
      <c r="A20" s="3" t="s">
        <v>462</v>
      </c>
    </row>
    <row r="21" spans="1:3">
      <c r="A21" s="4" t="s">
        <v>468</v>
      </c>
      <c r="B21" s="5" t="n">
        <v>5403</v>
      </c>
      <c r="C21" s="5" t="n">
        <v>7512</v>
      </c>
    </row>
    <row r="22" spans="1:3">
      <c r="A22" s="4" t="s">
        <v>469</v>
      </c>
      <c r="B22" s="5" t="n">
        <v>5403</v>
      </c>
      <c r="C22" s="5" t="n">
        <v>7512</v>
      </c>
    </row>
    <row r="23" spans="1:3">
      <c r="A23" s="4" t="s">
        <v>472</v>
      </c>
    </row>
    <row r="24" spans="1:3">
      <c r="A24" s="3" t="s">
        <v>462</v>
      </c>
    </row>
    <row r="25" spans="1:3">
      <c r="A25" s="4" t="s">
        <v>468</v>
      </c>
      <c r="B25" s="5" t="n">
        <v>21501</v>
      </c>
      <c r="C25" s="5" t="n">
        <v>21812</v>
      </c>
    </row>
    <row r="26" spans="1:3">
      <c r="A26" s="4" t="s">
        <v>469</v>
      </c>
      <c r="B26" s="5" t="n">
        <v>21501</v>
      </c>
      <c r="C26" s="5" t="n">
        <v>21812</v>
      </c>
    </row>
    <row r="27" spans="1:3">
      <c r="A27" s="4" t="s">
        <v>473</v>
      </c>
    </row>
    <row r="28" spans="1:3">
      <c r="A28" s="3" t="s">
        <v>462</v>
      </c>
    </row>
    <row r="29" spans="1:3">
      <c r="A29" s="4" t="s">
        <v>468</v>
      </c>
      <c r="B29" s="5" t="n">
        <v>4280</v>
      </c>
      <c r="C29" s="5" t="n">
        <v>4304</v>
      </c>
    </row>
    <row r="30" spans="1:3">
      <c r="A30" s="4" t="s">
        <v>469</v>
      </c>
      <c r="B30" s="6" t="n">
        <v>4280</v>
      </c>
      <c r="C30" s="6" t="n">
        <v>430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117</v>
      </c>
    </row>
    <row r="3" spans="1:3">
      <c r="A3" s="3" t="s">
        <v>475</v>
      </c>
    </row>
    <row r="4" spans="1:3">
      <c r="A4" s="4" t="s">
        <v>476</v>
      </c>
      <c r="B4" s="6" t="n">
        <v>-12261</v>
      </c>
      <c r="C4" s="6" t="n">
        <v>0</v>
      </c>
    </row>
    <row r="5" spans="1:3">
      <c r="A5" s="4" t="s">
        <v>332</v>
      </c>
      <c r="B5" s="5" t="n">
        <v>3279</v>
      </c>
    </row>
    <row r="6" spans="1:3">
      <c r="A6" s="4" t="s">
        <v>477</v>
      </c>
    </row>
    <row r="7" spans="1:3">
      <c r="A7" s="3" t="s">
        <v>475</v>
      </c>
    </row>
    <row r="8" spans="1:3">
      <c r="A8" s="4" t="s">
        <v>476</v>
      </c>
      <c r="B8" s="6" t="n">
        <v>-115</v>
      </c>
      <c r="C8"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117</v>
      </c>
    </row>
    <row r="3" spans="1:3">
      <c r="A3" s="3" t="s">
        <v>479</v>
      </c>
    </row>
    <row r="4" spans="1:3">
      <c r="A4" s="4" t="s">
        <v>480</v>
      </c>
      <c r="B4" s="6" t="n">
        <v>-9</v>
      </c>
      <c r="C4" s="6" t="n">
        <v>-4</v>
      </c>
    </row>
    <row r="5" spans="1:3">
      <c r="A5" s="4" t="s">
        <v>481</v>
      </c>
      <c r="B5" s="5" t="n">
        <v>-156</v>
      </c>
      <c r="C5" s="5" t="n">
        <v>5768</v>
      </c>
    </row>
    <row r="6" spans="1:3">
      <c r="A6" s="4" t="s">
        <v>482</v>
      </c>
      <c r="B6" s="5" t="n">
        <v>-13245</v>
      </c>
      <c r="C6" s="5" t="n">
        <v>4389</v>
      </c>
    </row>
    <row r="7" spans="1:3">
      <c r="A7" s="4" t="s">
        <v>483</v>
      </c>
      <c r="B7" s="5" t="n">
        <v>-13401</v>
      </c>
      <c r="C7" s="5" t="n">
        <v>10157</v>
      </c>
    </row>
    <row r="8" spans="1:3">
      <c r="A8" s="4" t="s">
        <v>124</v>
      </c>
      <c r="B8" s="5" t="n">
        <v>0</v>
      </c>
      <c r="C8" s="5" t="n">
        <v>-869</v>
      </c>
    </row>
    <row r="9" spans="1:3">
      <c r="A9" s="4" t="s">
        <v>476</v>
      </c>
      <c r="B9" s="5" t="n">
        <v>-12261</v>
      </c>
      <c r="C9" s="5" t="n">
        <v>0</v>
      </c>
    </row>
    <row r="10" spans="1:3">
      <c r="A10" s="4" t="s">
        <v>484</v>
      </c>
      <c r="B10" s="5" t="n">
        <v>-25662</v>
      </c>
      <c r="C10" s="5" t="n">
        <v>9288</v>
      </c>
    </row>
    <row r="11" spans="1:3">
      <c r="A11" s="4" t="s">
        <v>485</v>
      </c>
      <c r="B11" s="5" t="n">
        <v>5800</v>
      </c>
      <c r="C11" s="5" t="n">
        <v>6700</v>
      </c>
    </row>
    <row r="12" spans="1:3">
      <c r="A12" s="4" t="s">
        <v>486</v>
      </c>
    </row>
    <row r="13" spans="1:3">
      <c r="A13" s="3" t="s">
        <v>479</v>
      </c>
    </row>
    <row r="14" spans="1:3">
      <c r="A14" s="4" t="s">
        <v>487</v>
      </c>
      <c r="B14" s="5" t="n">
        <v>0</v>
      </c>
      <c r="C14" s="5" t="n">
        <v>2778</v>
      </c>
    </row>
    <row r="15" spans="1:3">
      <c r="A15" s="4" t="s">
        <v>488</v>
      </c>
    </row>
    <row r="16" spans="1:3">
      <c r="A16" s="3" t="s">
        <v>479</v>
      </c>
    </row>
    <row r="17" spans="1:3">
      <c r="A17" s="4" t="s">
        <v>489</v>
      </c>
      <c r="B17" s="5" t="n">
        <v>12</v>
      </c>
      <c r="C17" s="5" t="n">
        <v>2994</v>
      </c>
    </row>
    <row r="18" spans="1:3">
      <c r="A18" s="4" t="s">
        <v>490</v>
      </c>
      <c r="B18" s="5" t="n">
        <v>-159</v>
      </c>
      <c r="C18" s="5" t="n">
        <v>0</v>
      </c>
    </row>
    <row r="19" spans="1:3">
      <c r="A19" s="4" t="s">
        <v>491</v>
      </c>
    </row>
    <row r="20" spans="1:3">
      <c r="A20" s="3" t="s">
        <v>479</v>
      </c>
    </row>
    <row r="21" spans="1:3">
      <c r="A21" s="4" t="s">
        <v>492</v>
      </c>
      <c r="B21" s="5" t="n">
        <v>-13231</v>
      </c>
      <c r="C21" s="5" t="n">
        <v>4419</v>
      </c>
    </row>
    <row r="22" spans="1:3">
      <c r="A22" s="4" t="s">
        <v>493</v>
      </c>
      <c r="B22" s="5" t="n">
        <v>-14</v>
      </c>
      <c r="C22" s="5" t="n">
        <v>-30</v>
      </c>
    </row>
    <row r="23" spans="1:3">
      <c r="A23" s="4" t="s">
        <v>341</v>
      </c>
    </row>
    <row r="24" spans="1:3">
      <c r="A24" s="3" t="s">
        <v>479</v>
      </c>
    </row>
    <row r="25" spans="1:3">
      <c r="A25" s="4" t="s">
        <v>476</v>
      </c>
      <c r="B25" s="5" t="n">
        <v>-12146</v>
      </c>
      <c r="C25" s="5" t="n">
        <v>0</v>
      </c>
    </row>
    <row r="26" spans="1:3">
      <c r="A26" s="4" t="s">
        <v>477</v>
      </c>
    </row>
    <row r="27" spans="1:3">
      <c r="A27" s="3" t="s">
        <v>479</v>
      </c>
    </row>
    <row r="28" spans="1:3">
      <c r="A28" s="4" t="s">
        <v>476</v>
      </c>
      <c r="B28" s="6" t="n">
        <v>-115</v>
      </c>
      <c r="C28"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59</v>
      </c>
    </row>
    <row r="2" spans="1:3">
      <c r="A2" s="3" t="s">
        <v>495</v>
      </c>
    </row>
    <row r="3" spans="1:3">
      <c r="A3" s="4" t="s">
        <v>496</v>
      </c>
      <c r="B3" s="6" t="n">
        <v>106106</v>
      </c>
      <c r="C3" s="6" t="n">
        <v>106352</v>
      </c>
    </row>
    <row r="4" spans="1:3">
      <c r="A4" s="4" t="s">
        <v>497</v>
      </c>
      <c r="B4" s="5" t="n">
        <v>164338</v>
      </c>
      <c r="C4" s="5" t="n">
        <v>162978</v>
      </c>
    </row>
    <row r="5" spans="1:3">
      <c r="A5" s="4" t="s">
        <v>498</v>
      </c>
    </row>
    <row r="6" spans="1:3">
      <c r="A6" s="3" t="s">
        <v>495</v>
      </c>
    </row>
    <row r="7" spans="1:3">
      <c r="A7" s="4" t="s">
        <v>496</v>
      </c>
      <c r="B7" s="5" t="n">
        <v>40018</v>
      </c>
      <c r="C7" s="5" t="n">
        <v>42907</v>
      </c>
    </row>
    <row r="8" spans="1:3">
      <c r="A8" s="4" t="s">
        <v>497</v>
      </c>
      <c r="B8" s="5" t="n">
        <v>40945</v>
      </c>
      <c r="C8" s="5" t="n">
        <v>43834</v>
      </c>
    </row>
    <row r="9" spans="1:3">
      <c r="A9" s="4" t="s">
        <v>499</v>
      </c>
    </row>
    <row r="10" spans="1:3">
      <c r="A10" s="3" t="s">
        <v>495</v>
      </c>
    </row>
    <row r="11" spans="1:3">
      <c r="A11" s="4" t="s">
        <v>496</v>
      </c>
      <c r="B11" s="5" t="n">
        <v>55522</v>
      </c>
      <c r="C11" s="5" t="n">
        <v>53388</v>
      </c>
    </row>
    <row r="12" spans="1:3">
      <c r="A12" s="4" t="s">
        <v>497</v>
      </c>
      <c r="B12" s="5" t="n">
        <v>107523</v>
      </c>
      <c r="C12" s="5" t="n">
        <v>103125</v>
      </c>
    </row>
    <row r="13" spans="1:3">
      <c r="A13" s="4" t="s">
        <v>500</v>
      </c>
    </row>
    <row r="14" spans="1:3">
      <c r="A14" s="3" t="s">
        <v>495</v>
      </c>
    </row>
    <row r="15" spans="1:3">
      <c r="A15" s="4" t="s">
        <v>496</v>
      </c>
      <c r="B15" s="5" t="n">
        <v>10075</v>
      </c>
      <c r="C15" s="5" t="n">
        <v>9565</v>
      </c>
    </row>
    <row r="16" spans="1:3">
      <c r="A16" s="4" t="s">
        <v>497</v>
      </c>
      <c r="B16" s="5" t="n">
        <v>15379</v>
      </c>
      <c r="C16" s="5" t="n">
        <v>15527</v>
      </c>
    </row>
    <row r="17" spans="1:3">
      <c r="A17" s="4" t="s">
        <v>501</v>
      </c>
    </row>
    <row r="18" spans="1:3">
      <c r="A18" s="3" t="s">
        <v>495</v>
      </c>
    </row>
    <row r="19" spans="1:3">
      <c r="A19" s="4" t="s">
        <v>496</v>
      </c>
      <c r="B19" s="5" t="n">
        <v>491</v>
      </c>
      <c r="C19" s="5" t="n">
        <v>492</v>
      </c>
    </row>
    <row r="20" spans="1:3">
      <c r="A20" s="4" t="s">
        <v>497</v>
      </c>
      <c r="B20" s="6" t="n">
        <v>491</v>
      </c>
      <c r="C20" s="6" t="n">
        <v>49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2</v>
      </c>
      <c r="B1" s="2" t="s">
        <v>1</v>
      </c>
    </row>
    <row r="2" spans="1:4">
      <c r="B2" s="2" t="s">
        <v>2</v>
      </c>
      <c r="C2" s="2" t="s">
        <v>117</v>
      </c>
      <c r="D2" s="2" t="s">
        <v>59</v>
      </c>
    </row>
    <row r="3" spans="1:4">
      <c r="A3" s="3" t="s">
        <v>503</v>
      </c>
    </row>
    <row r="4" spans="1:4">
      <c r="A4" s="4" t="s">
        <v>504</v>
      </c>
      <c r="B4" s="6" t="n">
        <v>7666</v>
      </c>
      <c r="D4" s="6" t="n">
        <v>34181</v>
      </c>
    </row>
    <row r="5" spans="1:4">
      <c r="A5" s="4" t="s">
        <v>505</v>
      </c>
      <c r="B5" s="5" t="n">
        <v>61157</v>
      </c>
      <c r="D5" s="5" t="n">
        <v>76600</v>
      </c>
    </row>
    <row r="6" spans="1:4">
      <c r="A6" s="4" t="s">
        <v>506</v>
      </c>
      <c r="B6" s="5" t="n">
        <v>-1567</v>
      </c>
      <c r="C6" s="6" t="n">
        <v>29</v>
      </c>
    </row>
    <row r="7" spans="1:4">
      <c r="A7" s="4" t="s">
        <v>507</v>
      </c>
      <c r="B7" s="5" t="n">
        <v>6700</v>
      </c>
    </row>
    <row r="8" spans="1:4">
      <c r="A8" s="4" t="s">
        <v>508</v>
      </c>
      <c r="B8" s="5" t="n">
        <v>3500</v>
      </c>
    </row>
    <row r="9" spans="1:4">
      <c r="A9" s="4" t="s">
        <v>509</v>
      </c>
      <c r="B9" s="5" t="n">
        <v>5700</v>
      </c>
    </row>
    <row r="10" spans="1:4">
      <c r="A10" s="4" t="s">
        <v>510</v>
      </c>
    </row>
    <row r="11" spans="1:4">
      <c r="A11" s="3" t="s">
        <v>503</v>
      </c>
    </row>
    <row r="12" spans="1:4">
      <c r="A12" s="4" t="s">
        <v>506</v>
      </c>
      <c r="B12" s="5" t="n">
        <v>-22163</v>
      </c>
      <c r="C12" s="5" t="n">
        <v>8685</v>
      </c>
    </row>
    <row r="13" spans="1:4">
      <c r="A13" s="4" t="s">
        <v>511</v>
      </c>
    </row>
    <row r="14" spans="1:4">
      <c r="A14" s="3" t="s">
        <v>503</v>
      </c>
    </row>
    <row r="15" spans="1:4">
      <c r="A15" s="4" t="s">
        <v>506</v>
      </c>
      <c r="B15" s="5" t="n">
        <v>-504</v>
      </c>
      <c r="C15" s="5" t="n">
        <v>633</v>
      </c>
    </row>
    <row r="16" spans="1:4">
      <c r="A16" s="4" t="s">
        <v>512</v>
      </c>
    </row>
    <row r="17" spans="1:4">
      <c r="A17" s="3" t="s">
        <v>503</v>
      </c>
    </row>
    <row r="18" spans="1:4">
      <c r="A18" s="4" t="s">
        <v>506</v>
      </c>
      <c r="B18" s="5" t="n">
        <v>24</v>
      </c>
      <c r="C18" s="5" t="n">
        <v>47</v>
      </c>
    </row>
    <row r="19" spans="1:4">
      <c r="A19" s="4" t="s">
        <v>513</v>
      </c>
    </row>
    <row r="20" spans="1:4">
      <c r="A20" s="3" t="s">
        <v>503</v>
      </c>
    </row>
    <row r="21" spans="1:4">
      <c r="A21" s="4" t="s">
        <v>506</v>
      </c>
      <c r="B21" s="5" t="n">
        <v>21076</v>
      </c>
      <c r="C21" s="6" t="n">
        <v>-9336</v>
      </c>
    </row>
    <row r="22" spans="1:4">
      <c r="A22" s="4" t="s">
        <v>514</v>
      </c>
    </row>
    <row r="23" spans="1:4">
      <c r="A23" s="3" t="s">
        <v>503</v>
      </c>
    </row>
    <row r="24" spans="1:4">
      <c r="A24" s="4" t="s">
        <v>504</v>
      </c>
      <c r="B24" s="5" t="n">
        <v>5661</v>
      </c>
      <c r="D24" s="5" t="n">
        <v>31469</v>
      </c>
    </row>
    <row r="25" spans="1:4">
      <c r="A25" s="4" t="s">
        <v>515</v>
      </c>
    </row>
    <row r="26" spans="1:4">
      <c r="A26" s="3" t="s">
        <v>503</v>
      </c>
    </row>
    <row r="27" spans="1:4">
      <c r="A27" s="4" t="s">
        <v>516</v>
      </c>
      <c r="B27" s="5" t="n">
        <v>1507</v>
      </c>
      <c r="D27" s="5" t="n">
        <v>2327</v>
      </c>
    </row>
    <row r="28" spans="1:4">
      <c r="A28" s="4" t="s">
        <v>517</v>
      </c>
      <c r="B28" s="5" t="n">
        <v>149</v>
      </c>
      <c r="D28" s="5" t="n">
        <v>0</v>
      </c>
    </row>
    <row r="29" spans="1:4">
      <c r="A29" s="4" t="s">
        <v>518</v>
      </c>
    </row>
    <row r="30" spans="1:4">
      <c r="A30" s="3" t="s">
        <v>503</v>
      </c>
    </row>
    <row r="31" spans="1:4">
      <c r="A31" s="4" t="s">
        <v>504</v>
      </c>
      <c r="B31" s="5" t="n">
        <v>349</v>
      </c>
      <c r="D31" s="5" t="n">
        <v>385</v>
      </c>
    </row>
    <row r="32" spans="1:4">
      <c r="A32" s="4" t="s">
        <v>519</v>
      </c>
    </row>
    <row r="33" spans="1:4">
      <c r="A33" s="3" t="s">
        <v>503</v>
      </c>
    </row>
    <row r="34" spans="1:4">
      <c r="A34" s="4" t="s">
        <v>505</v>
      </c>
      <c r="B34" s="5" t="n">
        <v>61071</v>
      </c>
      <c r="D34" s="5" t="n">
        <v>76346</v>
      </c>
    </row>
    <row r="35" spans="1:4">
      <c r="A35" s="4" t="s">
        <v>520</v>
      </c>
    </row>
    <row r="36" spans="1:4">
      <c r="A36" s="3" t="s">
        <v>503</v>
      </c>
    </row>
    <row r="37" spans="1:4">
      <c r="A37" s="4" t="s">
        <v>505</v>
      </c>
      <c r="B37" s="6" t="n">
        <v>86</v>
      </c>
      <c r="D37" s="6" t="n">
        <v>25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1</v>
      </c>
      <c r="C1" s="2" t="s">
        <v>2</v>
      </c>
      <c r="D1" s="2" t="s">
        <v>59</v>
      </c>
    </row>
    <row r="2" spans="1:4">
      <c r="A2" s="3" t="s">
        <v>522</v>
      </c>
    </row>
    <row r="3" spans="1:4">
      <c r="A3" s="4" t="s">
        <v>339</v>
      </c>
      <c r="C3" s="6" t="n">
        <v>7617165</v>
      </c>
      <c r="D3" s="6" t="n">
        <v>7702628</v>
      </c>
    </row>
    <row r="4" spans="1:4">
      <c r="A4" s="4" t="s">
        <v>67</v>
      </c>
      <c r="C4" s="5" t="n">
        <v>7666</v>
      </c>
      <c r="D4" s="5" t="n">
        <v>34181</v>
      </c>
    </row>
    <row r="5" spans="1:4">
      <c r="A5" s="4" t="s">
        <v>78</v>
      </c>
      <c r="C5" s="5" t="n">
        <v>525582</v>
      </c>
      <c r="D5" s="5" t="n">
        <v>645881</v>
      </c>
    </row>
    <row r="6" spans="1:4">
      <c r="A6" s="4" t="s">
        <v>523</v>
      </c>
    </row>
    <row r="7" spans="1:4">
      <c r="A7" s="3" t="s">
        <v>522</v>
      </c>
    </row>
    <row r="8" spans="1:4">
      <c r="A8" s="4" t="s">
        <v>67</v>
      </c>
      <c r="C8" s="5" t="n">
        <v>36116</v>
      </c>
      <c r="D8" s="5" t="n">
        <v>31211</v>
      </c>
    </row>
    <row r="9" spans="1:4">
      <c r="A9" s="4" t="s">
        <v>524</v>
      </c>
      <c r="C9" s="5" t="n">
        <v>4373739</v>
      </c>
      <c r="D9" s="5" t="n">
        <v>4270073</v>
      </c>
    </row>
    <row r="10" spans="1:4">
      <c r="A10" s="4" t="s">
        <v>525</v>
      </c>
    </row>
    <row r="11" spans="1:4">
      <c r="A11" s="3" t="s">
        <v>522</v>
      </c>
    </row>
    <row r="12" spans="1:4">
      <c r="A12" s="4" t="s">
        <v>67</v>
      </c>
      <c r="C12" s="5" t="n">
        <v>5661</v>
      </c>
      <c r="D12" s="5" t="n">
        <v>31469</v>
      </c>
    </row>
    <row r="13" spans="1:4">
      <c r="A13" s="4" t="s">
        <v>526</v>
      </c>
      <c r="C13" s="5" t="n">
        <v>47104</v>
      </c>
      <c r="D13" s="5" t="n">
        <v>29142</v>
      </c>
    </row>
    <row r="14" spans="1:4">
      <c r="A14" s="4" t="s">
        <v>73</v>
      </c>
      <c r="C14" s="5" t="n">
        <v>1655</v>
      </c>
      <c r="D14" s="5" t="n">
        <v>2327</v>
      </c>
    </row>
    <row r="15" spans="1:4">
      <c r="A15" s="4" t="s">
        <v>78</v>
      </c>
      <c r="C15" s="5" t="n">
        <v>525582</v>
      </c>
      <c r="D15" s="5" t="n">
        <v>645881</v>
      </c>
    </row>
    <row r="16" spans="1:4">
      <c r="A16" s="4" t="s">
        <v>527</v>
      </c>
      <c r="C16" s="5" t="n">
        <v>8276776</v>
      </c>
      <c r="D16" s="5" t="n">
        <v>8503274</v>
      </c>
    </row>
    <row r="17" spans="1:4">
      <c r="A17" s="4" t="s">
        <v>90</v>
      </c>
      <c r="C17" s="5" t="n">
        <v>86</v>
      </c>
      <c r="D17" s="5" t="n">
        <v>254</v>
      </c>
    </row>
    <row r="18" spans="1:4">
      <c r="A18" s="4" t="s">
        <v>92</v>
      </c>
      <c r="C18" s="5" t="n">
        <v>61157</v>
      </c>
      <c r="D18" s="5" t="n">
        <v>76600</v>
      </c>
    </row>
    <row r="19" spans="1:4">
      <c r="A19" s="4" t="s">
        <v>528</v>
      </c>
    </row>
    <row r="20" spans="1:4">
      <c r="A20" s="3" t="s">
        <v>522</v>
      </c>
    </row>
    <row r="21" spans="1:4">
      <c r="A21" s="4" t="s">
        <v>67</v>
      </c>
      <c r="C21" s="5" t="n">
        <v>0</v>
      </c>
      <c r="D21" s="5" t="n">
        <v>0</v>
      </c>
    </row>
    <row r="22" spans="1:4">
      <c r="A22" s="4" t="s">
        <v>526</v>
      </c>
      <c r="C22" s="5" t="n">
        <v>47104</v>
      </c>
      <c r="D22" s="5" t="n">
        <v>29142</v>
      </c>
    </row>
    <row r="23" spans="1:4">
      <c r="A23" s="4" t="s">
        <v>73</v>
      </c>
      <c r="C23" s="5" t="n">
        <v>0</v>
      </c>
      <c r="D23" s="5" t="n">
        <v>0</v>
      </c>
    </row>
    <row r="24" spans="1:4">
      <c r="A24" s="4" t="s">
        <v>78</v>
      </c>
      <c r="C24" s="5" t="n">
        <v>525582</v>
      </c>
      <c r="D24" s="5" t="n">
        <v>645881</v>
      </c>
    </row>
    <row r="25" spans="1:4">
      <c r="A25" s="4" t="s">
        <v>527</v>
      </c>
      <c r="C25" s="5" t="n">
        <v>587770</v>
      </c>
      <c r="D25" s="5" t="n">
        <v>696871</v>
      </c>
    </row>
    <row r="26" spans="1:4">
      <c r="A26" s="4" t="s">
        <v>524</v>
      </c>
      <c r="C26" s="5" t="n">
        <v>0</v>
      </c>
      <c r="D26" s="5" t="n">
        <v>0</v>
      </c>
    </row>
    <row r="27" spans="1:4">
      <c r="A27" s="4" t="s">
        <v>90</v>
      </c>
      <c r="C27" s="5" t="n">
        <v>0</v>
      </c>
      <c r="D27" s="5" t="n">
        <v>0</v>
      </c>
    </row>
    <row r="28" spans="1:4">
      <c r="A28" s="4" t="s">
        <v>92</v>
      </c>
      <c r="C28" s="5" t="n">
        <v>0</v>
      </c>
      <c r="D28" s="5" t="n">
        <v>0</v>
      </c>
    </row>
    <row r="29" spans="1:4">
      <c r="A29" s="4" t="s">
        <v>529</v>
      </c>
    </row>
    <row r="30" spans="1:4">
      <c r="A30" s="3" t="s">
        <v>522</v>
      </c>
    </row>
    <row r="31" spans="1:4">
      <c r="A31" s="4" t="s">
        <v>67</v>
      </c>
      <c r="C31" s="5" t="n">
        <v>5661</v>
      </c>
      <c r="D31" s="5" t="n">
        <v>31469</v>
      </c>
    </row>
    <row r="32" spans="1:4">
      <c r="A32" s="4" t="s">
        <v>526</v>
      </c>
      <c r="C32" s="5" t="n">
        <v>0</v>
      </c>
      <c r="D32" s="5" t="n">
        <v>0</v>
      </c>
    </row>
    <row r="33" spans="1:4">
      <c r="A33" s="4" t="s">
        <v>73</v>
      </c>
      <c r="C33" s="5" t="n">
        <v>1655</v>
      </c>
      <c r="D33" s="5" t="n">
        <v>2327</v>
      </c>
    </row>
    <row r="34" spans="1:4">
      <c r="A34" s="4" t="s">
        <v>78</v>
      </c>
      <c r="C34" s="5" t="n">
        <v>0</v>
      </c>
      <c r="D34" s="5" t="n">
        <v>0</v>
      </c>
    </row>
    <row r="35" spans="1:4">
      <c r="A35" s="4" t="s">
        <v>527</v>
      </c>
      <c r="C35" s="5" t="n">
        <v>7660755</v>
      </c>
      <c r="D35" s="5" t="n">
        <v>7770353</v>
      </c>
    </row>
    <row r="36" spans="1:4">
      <c r="A36" s="4" t="s">
        <v>524</v>
      </c>
      <c r="C36" s="5" t="n">
        <v>0</v>
      </c>
      <c r="D36" s="5" t="n">
        <v>0</v>
      </c>
    </row>
    <row r="37" spans="1:4">
      <c r="A37" s="4" t="s">
        <v>90</v>
      </c>
      <c r="C37" s="5" t="n">
        <v>86</v>
      </c>
      <c r="D37" s="5" t="n">
        <v>254</v>
      </c>
    </row>
    <row r="38" spans="1:4">
      <c r="A38" s="4" t="s">
        <v>92</v>
      </c>
      <c r="C38" s="5" t="n">
        <v>86</v>
      </c>
      <c r="D38" s="5" t="n">
        <v>254</v>
      </c>
    </row>
    <row r="39" spans="1:4">
      <c r="A39" s="4" t="s">
        <v>530</v>
      </c>
    </row>
    <row r="40" spans="1:4">
      <c r="A40" s="3" t="s">
        <v>522</v>
      </c>
    </row>
    <row r="41" spans="1:4">
      <c r="A41" s="4" t="s">
        <v>67</v>
      </c>
      <c r="C41" s="5" t="n">
        <v>0</v>
      </c>
      <c r="D41" s="5" t="n">
        <v>0</v>
      </c>
    </row>
    <row r="42" spans="1:4">
      <c r="A42" s="4" t="s">
        <v>526</v>
      </c>
      <c r="C42" s="5" t="n">
        <v>0</v>
      </c>
      <c r="D42" s="5" t="n">
        <v>0</v>
      </c>
    </row>
    <row r="43" spans="1:4">
      <c r="A43" s="4" t="s">
        <v>73</v>
      </c>
      <c r="C43" s="5" t="n">
        <v>0</v>
      </c>
      <c r="D43" s="5" t="n">
        <v>0</v>
      </c>
    </row>
    <row r="44" spans="1:4">
      <c r="A44" s="4" t="s">
        <v>78</v>
      </c>
      <c r="C44" s="5" t="n">
        <v>0</v>
      </c>
      <c r="D44" s="5" t="n">
        <v>0</v>
      </c>
    </row>
    <row r="45" spans="1:4">
      <c r="A45" s="4" t="s">
        <v>527</v>
      </c>
      <c r="C45" s="5" t="n">
        <v>28251</v>
      </c>
      <c r="D45" s="5" t="n">
        <v>36050</v>
      </c>
    </row>
    <row r="46" spans="1:4">
      <c r="A46" s="4" t="s">
        <v>90</v>
      </c>
      <c r="C46" s="5" t="n">
        <v>0</v>
      </c>
      <c r="D46" s="5" t="n">
        <v>0</v>
      </c>
    </row>
    <row r="47" spans="1:4">
      <c r="A47" s="4" t="s">
        <v>92</v>
      </c>
      <c r="C47" s="5" t="n">
        <v>61071</v>
      </c>
      <c r="D47" s="5" t="n">
        <v>76346</v>
      </c>
    </row>
    <row r="48" spans="1:4">
      <c r="A48" s="4" t="s">
        <v>531</v>
      </c>
    </row>
    <row r="49" spans="1:4">
      <c r="A49" s="3" t="s">
        <v>522</v>
      </c>
    </row>
    <row r="50" spans="1:4">
      <c r="A50" s="4" t="s">
        <v>339</v>
      </c>
      <c r="C50" s="5" t="n">
        <v>28251</v>
      </c>
      <c r="D50" s="5" t="n">
        <v>36050</v>
      </c>
    </row>
    <row r="51" spans="1:4">
      <c r="A51" s="4" t="s">
        <v>532</v>
      </c>
    </row>
    <row r="52" spans="1:4">
      <c r="A52" s="3" t="s">
        <v>522</v>
      </c>
    </row>
    <row r="53" spans="1:4">
      <c r="A53" s="4" t="s">
        <v>339</v>
      </c>
      <c r="C53" s="5" t="n">
        <v>7617165</v>
      </c>
      <c r="D53" s="5" t="n">
        <v>7702628</v>
      </c>
    </row>
    <row r="54" spans="1:4">
      <c r="A54" s="4" t="s">
        <v>533</v>
      </c>
    </row>
    <row r="55" spans="1:4">
      <c r="A55" s="3" t="s">
        <v>522</v>
      </c>
    </row>
    <row r="56" spans="1:4">
      <c r="A56" s="4" t="s">
        <v>339</v>
      </c>
      <c r="C56" s="5" t="n">
        <v>3344</v>
      </c>
      <c r="D56" s="5" t="n">
        <v>4821</v>
      </c>
    </row>
    <row r="57" spans="1:4">
      <c r="A57" s="4" t="s">
        <v>534</v>
      </c>
    </row>
    <row r="58" spans="1:4">
      <c r="A58" s="3" t="s">
        <v>522</v>
      </c>
    </row>
    <row r="59" spans="1:4">
      <c r="A59" s="4" t="s">
        <v>339</v>
      </c>
      <c r="C59" s="5" t="n">
        <v>7592428</v>
      </c>
      <c r="D59" s="5" t="n">
        <v>7668684</v>
      </c>
    </row>
    <row r="60" spans="1:4">
      <c r="A60" s="4" t="s">
        <v>535</v>
      </c>
    </row>
    <row r="61" spans="1:4">
      <c r="A61" s="3" t="s">
        <v>522</v>
      </c>
    </row>
    <row r="62" spans="1:4">
      <c r="A62" s="4" t="s">
        <v>339</v>
      </c>
      <c r="C62" s="5" t="n">
        <v>21393</v>
      </c>
      <c r="D62" s="5" t="n">
        <v>29123</v>
      </c>
    </row>
    <row r="63" spans="1:4">
      <c r="A63" s="4" t="s">
        <v>341</v>
      </c>
    </row>
    <row r="64" spans="1:4">
      <c r="A64" s="3" t="s">
        <v>522</v>
      </c>
    </row>
    <row r="65" spans="1:4">
      <c r="A65" s="4" t="s">
        <v>339</v>
      </c>
      <c r="C65" s="5" t="n">
        <v>3657323</v>
      </c>
      <c r="D65" s="5" t="n">
        <v>3778950</v>
      </c>
    </row>
    <row r="66" spans="1:4">
      <c r="A66" s="4" t="s">
        <v>536</v>
      </c>
    </row>
    <row r="67" spans="1:4">
      <c r="A67" s="3" t="s">
        <v>522</v>
      </c>
    </row>
    <row r="68" spans="1:4">
      <c r="A68" s="4" t="s">
        <v>339</v>
      </c>
      <c r="C68" s="5" t="n">
        <v>3657323</v>
      </c>
      <c r="D68" s="5" t="n">
        <v>3778950</v>
      </c>
    </row>
    <row r="69" spans="1:4">
      <c r="A69" s="4" t="s">
        <v>537</v>
      </c>
    </row>
    <row r="70" spans="1:4">
      <c r="A70" s="3" t="s">
        <v>522</v>
      </c>
    </row>
    <row r="71" spans="1:4">
      <c r="A71" s="4" t="s">
        <v>339</v>
      </c>
      <c r="C71" s="5" t="n">
        <v>0</v>
      </c>
      <c r="D71" s="5" t="n">
        <v>0</v>
      </c>
    </row>
    <row r="72" spans="1:4">
      <c r="A72" s="4" t="s">
        <v>538</v>
      </c>
    </row>
    <row r="73" spans="1:4">
      <c r="A73" s="3" t="s">
        <v>522</v>
      </c>
    </row>
    <row r="74" spans="1:4">
      <c r="A74" s="4" t="s">
        <v>339</v>
      </c>
      <c r="C74" s="5" t="n">
        <v>3647867</v>
      </c>
      <c r="D74" s="5" t="n">
        <v>3772362</v>
      </c>
    </row>
    <row r="75" spans="1:4">
      <c r="A75" s="4" t="s">
        <v>539</v>
      </c>
    </row>
    <row r="76" spans="1:4">
      <c r="A76" s="3" t="s">
        <v>522</v>
      </c>
    </row>
    <row r="77" spans="1:4">
      <c r="A77" s="4" t="s">
        <v>339</v>
      </c>
      <c r="C77" s="5" t="n">
        <v>9456</v>
      </c>
      <c r="D77" s="5" t="n">
        <v>6588</v>
      </c>
    </row>
    <row r="78" spans="1:4">
      <c r="A78" s="4" t="s">
        <v>540</v>
      </c>
    </row>
    <row r="79" spans="1:4">
      <c r="A79" s="3" t="s">
        <v>522</v>
      </c>
    </row>
    <row r="80" spans="1:4">
      <c r="A80" s="4" t="s">
        <v>339</v>
      </c>
      <c r="C80" s="5" t="n">
        <v>9456</v>
      </c>
      <c r="D80" s="5" t="n">
        <v>6588</v>
      </c>
    </row>
    <row r="81" spans="1:4">
      <c r="A81" s="4" t="s">
        <v>342</v>
      </c>
    </row>
    <row r="82" spans="1:4">
      <c r="A82" s="3" t="s">
        <v>522</v>
      </c>
    </row>
    <row r="83" spans="1:4">
      <c r="A83" s="4" t="s">
        <v>339</v>
      </c>
      <c r="C83" s="5" t="n">
        <v>653767</v>
      </c>
      <c r="D83" s="5" t="n">
        <v>672388</v>
      </c>
    </row>
    <row r="84" spans="1:4">
      <c r="A84" s="4" t="s">
        <v>541</v>
      </c>
    </row>
    <row r="85" spans="1:4">
      <c r="A85" s="3" t="s">
        <v>522</v>
      </c>
    </row>
    <row r="86" spans="1:4">
      <c r="A86" s="4" t="s">
        <v>542</v>
      </c>
      <c r="C86" s="5" t="n">
        <v>653767</v>
      </c>
      <c r="D86" s="5" t="n">
        <v>672388</v>
      </c>
    </row>
    <row r="87" spans="1:4">
      <c r="A87" s="4" t="s">
        <v>543</v>
      </c>
    </row>
    <row r="88" spans="1:4">
      <c r="A88" s="3" t="s">
        <v>522</v>
      </c>
    </row>
    <row r="89" spans="1:4">
      <c r="A89" s="4" t="s">
        <v>542</v>
      </c>
      <c r="C89" s="5" t="n">
        <v>0</v>
      </c>
      <c r="D89" s="5" t="n">
        <v>0</v>
      </c>
    </row>
    <row r="90" spans="1:4">
      <c r="A90" s="4" t="s">
        <v>544</v>
      </c>
    </row>
    <row r="91" spans="1:4">
      <c r="A91" s="3" t="s">
        <v>522</v>
      </c>
    </row>
    <row r="92" spans="1:4">
      <c r="A92" s="4" t="s">
        <v>542</v>
      </c>
      <c r="C92" s="5" t="n">
        <v>653767</v>
      </c>
      <c r="D92" s="5" t="n">
        <v>672388</v>
      </c>
    </row>
    <row r="93" spans="1:4">
      <c r="A93" s="4" t="s">
        <v>545</v>
      </c>
    </row>
    <row r="94" spans="1:4">
      <c r="A94" s="3" t="s">
        <v>522</v>
      </c>
    </row>
    <row r="95" spans="1:4">
      <c r="A95" s="4" t="s">
        <v>542</v>
      </c>
      <c r="C95" s="5" t="n">
        <v>0</v>
      </c>
      <c r="D95" s="5" t="n">
        <v>0</v>
      </c>
    </row>
    <row r="96" spans="1:4">
      <c r="A96" s="4" t="s">
        <v>343</v>
      </c>
    </row>
    <row r="97" spans="1:4">
      <c r="A97" s="3" t="s">
        <v>522</v>
      </c>
    </row>
    <row r="98" spans="1:4">
      <c r="A98" s="4" t="s">
        <v>339</v>
      </c>
      <c r="C98" s="5" t="n">
        <v>1141642</v>
      </c>
      <c r="D98" s="5" t="n">
        <v>1045473</v>
      </c>
    </row>
    <row r="99" spans="1:4">
      <c r="A99" s="4" t="s">
        <v>546</v>
      </c>
    </row>
    <row r="100" spans="1:4">
      <c r="A100" s="3" t="s">
        <v>522</v>
      </c>
    </row>
    <row r="101" spans="1:4">
      <c r="A101" s="4" t="s">
        <v>542</v>
      </c>
      <c r="C101" s="5" t="n">
        <v>1141642</v>
      </c>
      <c r="D101" s="5" t="n">
        <v>1045473</v>
      </c>
    </row>
    <row r="102" spans="1:4">
      <c r="A102" s="4" t="s">
        <v>547</v>
      </c>
    </row>
    <row r="103" spans="1:4">
      <c r="A103" s="3" t="s">
        <v>522</v>
      </c>
    </row>
    <row r="104" spans="1:4">
      <c r="A104" s="4" t="s">
        <v>542</v>
      </c>
      <c r="C104" s="5" t="n">
        <v>0</v>
      </c>
      <c r="D104" s="5" t="n">
        <v>0</v>
      </c>
    </row>
    <row r="105" spans="1:4">
      <c r="A105" s="4" t="s">
        <v>548</v>
      </c>
    </row>
    <row r="106" spans="1:4">
      <c r="A106" s="3" t="s">
        <v>522</v>
      </c>
    </row>
    <row r="107" spans="1:4">
      <c r="A107" s="4" t="s">
        <v>542</v>
      </c>
      <c r="C107" s="5" t="n">
        <v>1134437</v>
      </c>
      <c r="D107" s="5" t="n">
        <v>1032693</v>
      </c>
    </row>
    <row r="108" spans="1:4">
      <c r="A108" s="4" t="s">
        <v>549</v>
      </c>
    </row>
    <row r="109" spans="1:4">
      <c r="A109" s="3" t="s">
        <v>522</v>
      </c>
    </row>
    <row r="110" spans="1:4">
      <c r="A110" s="4" t="s">
        <v>542</v>
      </c>
      <c r="C110" s="5" t="n">
        <v>7205</v>
      </c>
      <c r="D110" s="5" t="n">
        <v>12780</v>
      </c>
    </row>
    <row r="111" spans="1:4">
      <c r="A111" s="4" t="s">
        <v>550</v>
      </c>
    </row>
    <row r="112" spans="1:4">
      <c r="A112" s="3" t="s">
        <v>522</v>
      </c>
    </row>
    <row r="113" spans="1:4">
      <c r="A113" s="4" t="s">
        <v>339</v>
      </c>
      <c r="C113" s="5" t="n">
        <v>7205</v>
      </c>
      <c r="D113" s="5" t="n">
        <v>12780</v>
      </c>
    </row>
    <row r="114" spans="1:4">
      <c r="A114" s="4" t="s">
        <v>344</v>
      </c>
    </row>
    <row r="115" spans="1:4">
      <c r="A115" s="3" t="s">
        <v>522</v>
      </c>
    </row>
    <row r="116" spans="1:4">
      <c r="A116" s="4" t="s">
        <v>339</v>
      </c>
      <c r="C116" s="5" t="n">
        <v>698940</v>
      </c>
      <c r="D116" s="5" t="n">
        <v>714521</v>
      </c>
    </row>
    <row r="117" spans="1:4">
      <c r="A117" s="4" t="s">
        <v>551</v>
      </c>
    </row>
    <row r="118" spans="1:4">
      <c r="A118" s="3" t="s">
        <v>522</v>
      </c>
    </row>
    <row r="119" spans="1:4">
      <c r="A119" s="4" t="s">
        <v>542</v>
      </c>
      <c r="C119" s="5" t="n">
        <v>698940</v>
      </c>
      <c r="D119" s="5" t="n">
        <v>714521</v>
      </c>
    </row>
    <row r="120" spans="1:4">
      <c r="A120" s="4" t="s">
        <v>552</v>
      </c>
    </row>
    <row r="121" spans="1:4">
      <c r="A121" s="3" t="s">
        <v>522</v>
      </c>
    </row>
    <row r="122" spans="1:4">
      <c r="A122" s="4" t="s">
        <v>542</v>
      </c>
      <c r="C122" s="5" t="n">
        <v>0</v>
      </c>
      <c r="D122" s="5" t="n">
        <v>0</v>
      </c>
    </row>
    <row r="123" spans="1:4">
      <c r="A123" s="4" t="s">
        <v>553</v>
      </c>
    </row>
    <row r="124" spans="1:4">
      <c r="A124" s="3" t="s">
        <v>522</v>
      </c>
    </row>
    <row r="125" spans="1:4">
      <c r="A125" s="4" t="s">
        <v>542</v>
      </c>
      <c r="C125" s="5" t="n">
        <v>694208</v>
      </c>
      <c r="D125" s="5" t="n">
        <v>704766</v>
      </c>
    </row>
    <row r="126" spans="1:4">
      <c r="A126" s="4" t="s">
        <v>554</v>
      </c>
    </row>
    <row r="127" spans="1:4">
      <c r="A127" s="3" t="s">
        <v>522</v>
      </c>
    </row>
    <row r="128" spans="1:4">
      <c r="A128" s="4" t="s">
        <v>542</v>
      </c>
      <c r="C128" s="5" t="n">
        <v>4732</v>
      </c>
      <c r="D128" s="5" t="n">
        <v>9755</v>
      </c>
    </row>
    <row r="129" spans="1:4">
      <c r="A129" s="4" t="s">
        <v>555</v>
      </c>
    </row>
    <row r="130" spans="1:4">
      <c r="A130" s="3" t="s">
        <v>522</v>
      </c>
    </row>
    <row r="131" spans="1:4">
      <c r="A131" s="4" t="s">
        <v>339</v>
      </c>
      <c r="C131" s="5" t="n">
        <v>4732</v>
      </c>
      <c r="D131" s="5" t="n">
        <v>9755</v>
      </c>
    </row>
    <row r="132" spans="1:4">
      <c r="A132" s="4" t="s">
        <v>345</v>
      </c>
    </row>
    <row r="133" spans="1:4">
      <c r="A133" s="3" t="s">
        <v>522</v>
      </c>
    </row>
    <row r="134" spans="1:4">
      <c r="A134" s="4" t="s">
        <v>339</v>
      </c>
      <c r="C134" s="5" t="n">
        <v>14204</v>
      </c>
      <c r="D134" s="5" t="n">
        <v>14123</v>
      </c>
    </row>
    <row r="135" spans="1:4">
      <c r="A135" s="4" t="s">
        <v>556</v>
      </c>
    </row>
    <row r="136" spans="1:4">
      <c r="A136" s="3" t="s">
        <v>522</v>
      </c>
    </row>
    <row r="137" spans="1:4">
      <c r="A137" s="4" t="s">
        <v>339</v>
      </c>
      <c r="C137" s="5" t="n">
        <v>14204</v>
      </c>
      <c r="D137" s="5" t="n">
        <v>14123</v>
      </c>
    </row>
    <row r="138" spans="1:4">
      <c r="A138" s="4" t="s">
        <v>557</v>
      </c>
    </row>
    <row r="139" spans="1:4">
      <c r="A139" s="3" t="s">
        <v>522</v>
      </c>
    </row>
    <row r="140" spans="1:4">
      <c r="A140" s="4" t="s">
        <v>339</v>
      </c>
      <c r="C140" s="5" t="n">
        <v>3344</v>
      </c>
      <c r="D140" s="5" t="n">
        <v>4821</v>
      </c>
    </row>
    <row r="141" spans="1:4">
      <c r="A141" s="4" t="s">
        <v>558</v>
      </c>
    </row>
    <row r="142" spans="1:4">
      <c r="A142" s="3" t="s">
        <v>522</v>
      </c>
    </row>
    <row r="143" spans="1:4">
      <c r="A143" s="4" t="s">
        <v>339</v>
      </c>
      <c r="C143" s="5" t="n">
        <v>10860</v>
      </c>
      <c r="D143" s="5" t="n">
        <v>9302</v>
      </c>
    </row>
    <row r="144" spans="1:4">
      <c r="A144" s="4" t="s">
        <v>559</v>
      </c>
    </row>
    <row r="145" spans="1:4">
      <c r="A145" s="3" t="s">
        <v>522</v>
      </c>
    </row>
    <row r="146" spans="1:4">
      <c r="A146" s="4" t="s">
        <v>339</v>
      </c>
      <c r="C146" s="5" t="n">
        <v>0</v>
      </c>
      <c r="D146" s="5" t="n">
        <v>0</v>
      </c>
    </row>
    <row r="147" spans="1:4">
      <c r="A147" s="4" t="s">
        <v>346</v>
      </c>
    </row>
    <row r="148" spans="1:4">
      <c r="A148" s="3" t="s">
        <v>522</v>
      </c>
    </row>
    <row r="149" spans="1:4">
      <c r="A149" s="4" t="s">
        <v>339</v>
      </c>
      <c r="C149" s="5" t="n">
        <v>1451289</v>
      </c>
      <c r="D149" s="5" t="n">
        <v>1477173</v>
      </c>
    </row>
    <row r="150" spans="1:4">
      <c r="A150" s="4" t="s">
        <v>560</v>
      </c>
    </row>
    <row r="151" spans="1:4">
      <c r="A151" s="3" t="s">
        <v>522</v>
      </c>
    </row>
    <row r="152" spans="1:4">
      <c r="A152" s="4" t="s">
        <v>339</v>
      </c>
      <c r="C152" s="5" t="n">
        <v>1451289</v>
      </c>
      <c r="D152" s="5" t="n">
        <v>1477173</v>
      </c>
    </row>
    <row r="153" spans="1:4">
      <c r="A153" s="4" t="s">
        <v>561</v>
      </c>
    </row>
    <row r="154" spans="1:4">
      <c r="A154" s="3" t="s">
        <v>522</v>
      </c>
    </row>
    <row r="155" spans="1:4">
      <c r="A155" s="4" t="s">
        <v>339</v>
      </c>
      <c r="C155" s="5" t="n">
        <v>0</v>
      </c>
      <c r="D155" s="5" t="n">
        <v>0</v>
      </c>
    </row>
    <row r="156" spans="1:4">
      <c r="A156" s="4" t="s">
        <v>562</v>
      </c>
    </row>
    <row r="157" spans="1:4">
      <c r="A157" s="3" t="s">
        <v>522</v>
      </c>
    </row>
    <row r="158" spans="1:4">
      <c r="A158" s="4" t="s">
        <v>339</v>
      </c>
      <c r="C158" s="5" t="n">
        <v>1451289</v>
      </c>
      <c r="D158" s="5" t="n">
        <v>1477173</v>
      </c>
    </row>
    <row r="159" spans="1:4">
      <c r="A159" s="4" t="s">
        <v>563</v>
      </c>
    </row>
    <row r="160" spans="1:4">
      <c r="A160" s="3" t="s">
        <v>522</v>
      </c>
    </row>
    <row r="161" spans="1:4">
      <c r="A161" s="4" t="s">
        <v>339</v>
      </c>
      <c r="C161" s="5" t="n">
        <v>0</v>
      </c>
      <c r="D161" s="5" t="n">
        <v>0</v>
      </c>
    </row>
    <row r="162" spans="1:4">
      <c r="A162" s="4" t="s">
        <v>564</v>
      </c>
    </row>
    <row r="163" spans="1:4">
      <c r="A163" s="3" t="s">
        <v>522</v>
      </c>
    </row>
    <row r="164" spans="1:4">
      <c r="A164" s="4" t="s">
        <v>339</v>
      </c>
      <c r="C164" s="5" t="n">
        <v>67869</v>
      </c>
      <c r="D164" s="5" t="n">
        <v>74800</v>
      </c>
    </row>
    <row r="165" spans="1:4">
      <c r="A165" s="4" t="s">
        <v>565</v>
      </c>
    </row>
    <row r="166" spans="1:4">
      <c r="A166" s="3" t="s">
        <v>522</v>
      </c>
    </row>
    <row r="167" spans="1:4">
      <c r="A167" s="4" t="s">
        <v>339</v>
      </c>
      <c r="C167" s="5" t="n">
        <v>0</v>
      </c>
      <c r="D167" s="5" t="n">
        <v>0</v>
      </c>
    </row>
    <row r="168" spans="1:4">
      <c r="A168" s="4" t="s">
        <v>566</v>
      </c>
    </row>
    <row r="169" spans="1:4">
      <c r="A169" s="3" t="s">
        <v>522</v>
      </c>
    </row>
    <row r="170" spans="1:4">
      <c r="A170" s="4" t="s">
        <v>339</v>
      </c>
      <c r="C170" s="5" t="n">
        <v>61011</v>
      </c>
      <c r="D170" s="5" t="n">
        <v>67873</v>
      </c>
    </row>
    <row r="171" spans="1:4">
      <c r="A171" s="4" t="s">
        <v>567</v>
      </c>
    </row>
    <row r="172" spans="1:4">
      <c r="A172" s="3" t="s">
        <v>522</v>
      </c>
    </row>
    <row r="173" spans="1:4">
      <c r="A173" s="4" t="s">
        <v>339</v>
      </c>
      <c r="C173" s="5" t="n">
        <v>6858</v>
      </c>
      <c r="D173" s="5" t="n">
        <v>6927</v>
      </c>
    </row>
    <row r="174" spans="1:4">
      <c r="A174" s="4" t="s">
        <v>568</v>
      </c>
    </row>
    <row r="175" spans="1:4">
      <c r="A175" s="3" t="s">
        <v>522</v>
      </c>
    </row>
    <row r="176" spans="1:4">
      <c r="A176" s="4" t="s">
        <v>339</v>
      </c>
      <c r="B176" s="4" t="s">
        <v>145</v>
      </c>
      <c r="C176" s="5" t="n">
        <v>11740</v>
      </c>
      <c r="D176" s="5" t="n">
        <v>17027</v>
      </c>
    </row>
    <row r="177" spans="1:4">
      <c r="A177" s="4" t="s">
        <v>569</v>
      </c>
    </row>
    <row r="178" spans="1:4">
      <c r="A178" s="3" t="s">
        <v>522</v>
      </c>
    </row>
    <row r="179" spans="1:4">
      <c r="A179" s="4" t="s">
        <v>339</v>
      </c>
      <c r="C179" s="5" t="n">
        <v>11740</v>
      </c>
      <c r="D179" s="5" t="n">
        <v>17027</v>
      </c>
    </row>
    <row r="180" spans="1:4">
      <c r="A180" s="4" t="s">
        <v>570</v>
      </c>
    </row>
    <row r="181" spans="1:4">
      <c r="A181" s="3" t="s">
        <v>522</v>
      </c>
    </row>
    <row r="182" spans="1:4">
      <c r="A182" s="4" t="s">
        <v>339</v>
      </c>
      <c r="C182" s="5" t="n">
        <v>0</v>
      </c>
      <c r="D182" s="5" t="n">
        <v>0</v>
      </c>
    </row>
    <row r="183" spans="1:4">
      <c r="A183" s="4" t="s">
        <v>571</v>
      </c>
    </row>
    <row r="184" spans="1:4">
      <c r="A184" s="3" t="s">
        <v>522</v>
      </c>
    </row>
    <row r="185" spans="1:4">
      <c r="A185" s="4" t="s">
        <v>339</v>
      </c>
      <c r="C185" s="5" t="n">
        <v>0</v>
      </c>
      <c r="D185" s="5" t="n">
        <v>0</v>
      </c>
    </row>
    <row r="186" spans="1:4">
      <c r="A186" s="4" t="s">
        <v>572</v>
      </c>
    </row>
    <row r="187" spans="1:4">
      <c r="A187" s="3" t="s">
        <v>522</v>
      </c>
    </row>
    <row r="188" spans="1:4">
      <c r="A188" s="4" t="s">
        <v>573</v>
      </c>
      <c r="C188" s="5" t="n">
        <v>1100</v>
      </c>
      <c r="D188" s="5" t="n">
        <v>1700</v>
      </c>
    </row>
    <row r="189" spans="1:4">
      <c r="A189" s="4" t="s">
        <v>574</v>
      </c>
    </row>
    <row r="190" spans="1:4">
      <c r="A190" s="3" t="s">
        <v>522</v>
      </c>
    </row>
    <row r="191" spans="1:4">
      <c r="A191" s="4" t="s">
        <v>575</v>
      </c>
      <c r="C191" s="5" t="n">
        <v>9000</v>
      </c>
      <c r="D191" s="5" t="n">
        <v>8400</v>
      </c>
    </row>
    <row r="192" spans="1:4">
      <c r="A192" s="4" t="s">
        <v>576</v>
      </c>
    </row>
    <row r="193" spans="1:4">
      <c r="A193" s="3" t="s">
        <v>522</v>
      </c>
    </row>
    <row r="194" spans="1:4">
      <c r="A194" s="4" t="s">
        <v>524</v>
      </c>
      <c r="C194" s="5" t="n">
        <v>61071</v>
      </c>
      <c r="D194" s="5" t="n">
        <v>76346</v>
      </c>
    </row>
    <row r="195" spans="1:4">
      <c r="A195" s="4" t="s">
        <v>577</v>
      </c>
    </row>
    <row r="196" spans="1:4">
      <c r="A196" s="3" t="s">
        <v>522</v>
      </c>
    </row>
    <row r="197" spans="1:4">
      <c r="A197" s="4" t="s">
        <v>524</v>
      </c>
      <c r="C197" s="6" t="n">
        <v>61071</v>
      </c>
      <c r="D197" s="6" t="n">
        <v>76346</v>
      </c>
    </row>
    <row r="198" spans="1:4"/>
    <row r="199" spans="1:4">
      <c r="A199" s="4" t="s">
        <v>145</v>
      </c>
      <c r="B199" s="4" t="s">
        <v>578</v>
      </c>
    </row>
  </sheetData>
  <mergeCells count="3">
    <mergeCell ref="A1:B1"/>
    <mergeCell ref="A198:C198"/>
    <mergeCell ref="B199:C19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59</v>
      </c>
    </row>
    <row r="2" spans="1:3">
      <c r="A2" s="3" t="s">
        <v>580</v>
      </c>
    </row>
    <row r="3" spans="1:3">
      <c r="A3" s="4" t="s">
        <v>339</v>
      </c>
      <c r="B3" s="6" t="n">
        <v>7617165</v>
      </c>
      <c r="C3" s="6" t="n">
        <v>7702628</v>
      </c>
    </row>
    <row r="4" spans="1:3">
      <c r="A4" s="4" t="s">
        <v>530</v>
      </c>
    </row>
    <row r="5" spans="1:3">
      <c r="A5" s="3" t="s">
        <v>580</v>
      </c>
    </row>
    <row r="6" spans="1:3">
      <c r="A6" s="4" t="s">
        <v>527</v>
      </c>
      <c r="B6" s="5" t="n">
        <v>28251</v>
      </c>
      <c r="C6" s="5" t="n">
        <v>36050</v>
      </c>
    </row>
    <row r="7" spans="1:3">
      <c r="A7" s="4" t="s">
        <v>341</v>
      </c>
    </row>
    <row r="8" spans="1:3">
      <c r="A8" s="3" t="s">
        <v>580</v>
      </c>
    </row>
    <row r="9" spans="1:3">
      <c r="A9" s="4" t="s">
        <v>339</v>
      </c>
      <c r="B9" s="6" t="n">
        <v>3657323</v>
      </c>
      <c r="C9" s="6" t="n">
        <v>3778950</v>
      </c>
    </row>
    <row r="10" spans="1:3">
      <c r="A10" s="4" t="s">
        <v>386</v>
      </c>
      <c r="B10" s="4" t="s">
        <v>387</v>
      </c>
      <c r="C10" s="4" t="s">
        <v>388</v>
      </c>
    </row>
    <row r="11" spans="1:3">
      <c r="A11" s="4" t="s">
        <v>539</v>
      </c>
    </row>
    <row r="12" spans="1:3">
      <c r="A12" s="3" t="s">
        <v>580</v>
      </c>
    </row>
    <row r="13" spans="1:3">
      <c r="A13" s="4" t="s">
        <v>339</v>
      </c>
      <c r="B13" s="6" t="n">
        <v>9456</v>
      </c>
      <c r="C13" s="6" t="n">
        <v>6588</v>
      </c>
    </row>
    <row r="14" spans="1:3">
      <c r="A14" s="4" t="s">
        <v>343</v>
      </c>
    </row>
    <row r="15" spans="1:3">
      <c r="A15" s="3" t="s">
        <v>580</v>
      </c>
    </row>
    <row r="16" spans="1:3">
      <c r="A16" s="4" t="s">
        <v>339</v>
      </c>
      <c r="B16" s="6" t="n">
        <v>1141642</v>
      </c>
      <c r="C16" s="6" t="n">
        <v>1045473</v>
      </c>
    </row>
    <row r="17" spans="1:3">
      <c r="A17" s="4" t="s">
        <v>386</v>
      </c>
      <c r="B17" s="4" t="s">
        <v>391</v>
      </c>
      <c r="C17" s="4" t="s">
        <v>392</v>
      </c>
    </row>
    <row r="18" spans="1:3">
      <c r="A18" s="4" t="s">
        <v>344</v>
      </c>
    </row>
    <row r="19" spans="1:3">
      <c r="A19" s="3" t="s">
        <v>580</v>
      </c>
    </row>
    <row r="20" spans="1:3">
      <c r="A20" s="4" t="s">
        <v>339</v>
      </c>
      <c r="B20" s="6" t="n">
        <v>698940</v>
      </c>
      <c r="C20" s="6" t="n">
        <v>714521</v>
      </c>
    </row>
    <row r="21" spans="1:3">
      <c r="A21" s="4" t="s">
        <v>386</v>
      </c>
      <c r="B21" s="4" t="s">
        <v>393</v>
      </c>
      <c r="C21" s="4" t="s">
        <v>394</v>
      </c>
    </row>
    <row r="22" spans="1:3">
      <c r="A22" s="4" t="s">
        <v>567</v>
      </c>
    </row>
    <row r="23" spans="1:3">
      <c r="A23" s="3" t="s">
        <v>580</v>
      </c>
    </row>
    <row r="24" spans="1:3">
      <c r="A24" s="4" t="s">
        <v>339</v>
      </c>
      <c r="B24" s="6" t="n">
        <v>6858</v>
      </c>
      <c r="C24" s="6" t="n">
        <v>6927</v>
      </c>
    </row>
    <row r="25" spans="1:3">
      <c r="A25" s="4" t="s">
        <v>581</v>
      </c>
    </row>
    <row r="26" spans="1:3">
      <c r="A26" s="3" t="s">
        <v>580</v>
      </c>
    </row>
    <row r="27" spans="1:3">
      <c r="A27" s="4" t="s">
        <v>527</v>
      </c>
      <c r="B27" s="5" t="n">
        <v>8276776</v>
      </c>
      <c r="C27" s="5" t="n">
        <v>8503274</v>
      </c>
    </row>
    <row r="28" spans="1:3">
      <c r="A28" s="4" t="s">
        <v>582</v>
      </c>
    </row>
    <row r="29" spans="1:3">
      <c r="A29" s="3" t="s">
        <v>580</v>
      </c>
    </row>
    <row r="30" spans="1:3">
      <c r="A30" s="4" t="s">
        <v>339</v>
      </c>
      <c r="B30" s="6" t="n">
        <v>28251</v>
      </c>
      <c r="C30" s="6" t="n">
        <v>36050</v>
      </c>
    </row>
    <row r="31" spans="1:3">
      <c r="A31" s="4" t="s">
        <v>386</v>
      </c>
      <c r="B31" s="4" t="s">
        <v>398</v>
      </c>
      <c r="C31" s="4" t="s">
        <v>398</v>
      </c>
    </row>
    <row r="32" spans="1:3">
      <c r="A32" s="4" t="s">
        <v>583</v>
      </c>
    </row>
    <row r="33" spans="1:3">
      <c r="A33" s="3" t="s">
        <v>580</v>
      </c>
    </row>
    <row r="34" spans="1:3">
      <c r="A34" s="4" t="s">
        <v>339</v>
      </c>
      <c r="B34" s="6" t="n">
        <v>3657323</v>
      </c>
      <c r="C34" s="6" t="n">
        <v>3778950</v>
      </c>
    </row>
    <row r="35" spans="1:3">
      <c r="A35" s="4" t="s">
        <v>584</v>
      </c>
    </row>
    <row r="36" spans="1:3">
      <c r="A36" s="3" t="s">
        <v>580</v>
      </c>
    </row>
    <row r="37" spans="1:3">
      <c r="A37" s="4" t="s">
        <v>339</v>
      </c>
      <c r="B37" s="5" t="n">
        <v>9456</v>
      </c>
      <c r="C37" s="5" t="n">
        <v>6588</v>
      </c>
    </row>
    <row r="38" spans="1:3">
      <c r="A38" s="4" t="s">
        <v>585</v>
      </c>
    </row>
    <row r="39" spans="1:3">
      <c r="A39" s="3" t="s">
        <v>580</v>
      </c>
    </row>
    <row r="40" spans="1:3">
      <c r="A40" s="4" t="s">
        <v>339</v>
      </c>
      <c r="B40" s="5" t="n">
        <v>7205</v>
      </c>
      <c r="C40" s="5" t="n">
        <v>12780</v>
      </c>
    </row>
    <row r="41" spans="1:3">
      <c r="A41" s="4" t="s">
        <v>586</v>
      </c>
    </row>
    <row r="42" spans="1:3">
      <c r="A42" s="3" t="s">
        <v>580</v>
      </c>
    </row>
    <row r="43" spans="1:3">
      <c r="A43" s="4" t="s">
        <v>339</v>
      </c>
      <c r="B43" s="5" t="n">
        <v>4732</v>
      </c>
      <c r="C43" s="5" t="n">
        <v>9755</v>
      </c>
    </row>
    <row r="44" spans="1:3">
      <c r="A44" s="4" t="s">
        <v>587</v>
      </c>
    </row>
    <row r="45" spans="1:3">
      <c r="A45" s="3" t="s">
        <v>580</v>
      </c>
    </row>
    <row r="46" spans="1:3">
      <c r="A46" s="4" t="s">
        <v>339</v>
      </c>
      <c r="B46" s="5" t="n">
        <v>6858</v>
      </c>
      <c r="C46" s="5" t="n">
        <v>6927</v>
      </c>
    </row>
    <row r="47" spans="1:3">
      <c r="A47" s="4" t="s">
        <v>588</v>
      </c>
    </row>
    <row r="48" spans="1:3">
      <c r="A48" s="3" t="s">
        <v>580</v>
      </c>
    </row>
    <row r="49" spans="1:3">
      <c r="A49" s="4" t="s">
        <v>339</v>
      </c>
      <c r="B49" s="5" t="n">
        <v>67869</v>
      </c>
      <c r="C49" s="5" t="n">
        <v>74800</v>
      </c>
    </row>
    <row r="50" spans="1:3">
      <c r="A50" s="4" t="s">
        <v>589</v>
      </c>
    </row>
    <row r="51" spans="1:3">
      <c r="A51" s="3" t="s">
        <v>580</v>
      </c>
    </row>
    <row r="52" spans="1:3">
      <c r="A52" s="4" t="s">
        <v>339</v>
      </c>
      <c r="B52" s="6" t="n">
        <v>18920</v>
      </c>
      <c r="C52" s="6" t="n">
        <v>20780</v>
      </c>
    </row>
    <row r="53" spans="1:3">
      <c r="A53" s="4" t="s">
        <v>386</v>
      </c>
      <c r="B53" s="4" t="s">
        <v>590</v>
      </c>
      <c r="C53" s="4" t="s">
        <v>591</v>
      </c>
    </row>
    <row r="54" spans="1:3">
      <c r="A54" s="4" t="s">
        <v>592</v>
      </c>
    </row>
    <row r="55" spans="1:3">
      <c r="A55" s="3" t="s">
        <v>580</v>
      </c>
    </row>
    <row r="56" spans="1:3">
      <c r="A56" s="4" t="s">
        <v>339</v>
      </c>
      <c r="B56" s="6" t="n">
        <v>6983</v>
      </c>
      <c r="C56" s="6" t="n">
        <v>0</v>
      </c>
    </row>
    <row r="57" spans="1:3">
      <c r="A57" s="4" t="s">
        <v>593</v>
      </c>
    </row>
    <row r="58" spans="1:3">
      <c r="A58" s="3" t="s">
        <v>580</v>
      </c>
    </row>
    <row r="59" spans="1:3">
      <c r="A59" s="4" t="s">
        <v>339</v>
      </c>
      <c r="B59" s="5" t="n">
        <v>7205</v>
      </c>
      <c r="C59" s="5" t="n">
        <v>12780</v>
      </c>
    </row>
    <row r="60" spans="1:3">
      <c r="A60" s="4" t="s">
        <v>594</v>
      </c>
    </row>
    <row r="61" spans="1:3">
      <c r="A61" s="3" t="s">
        <v>580</v>
      </c>
    </row>
    <row r="62" spans="1:3">
      <c r="A62" s="4" t="s">
        <v>339</v>
      </c>
      <c r="B62" s="5" t="n">
        <v>4732</v>
      </c>
      <c r="C62" s="5" t="n">
        <v>8000</v>
      </c>
    </row>
    <row r="63" spans="1:3">
      <c r="A63" s="4" t="s">
        <v>595</v>
      </c>
    </row>
    <row r="64" spans="1:3">
      <c r="A64" s="3" t="s">
        <v>580</v>
      </c>
    </row>
    <row r="65" spans="1:3">
      <c r="A65" s="4" t="s">
        <v>339</v>
      </c>
      <c r="B65" s="5" t="n">
        <v>0</v>
      </c>
      <c r="C65" s="5" t="n">
        <v>0</v>
      </c>
    </row>
    <row r="66" spans="1:3">
      <c r="A66" s="4" t="s">
        <v>596</v>
      </c>
    </row>
    <row r="67" spans="1:3">
      <c r="A67" s="3" t="s">
        <v>580</v>
      </c>
    </row>
    <row r="68" spans="1:3">
      <c r="A68" s="4" t="s">
        <v>339</v>
      </c>
      <c r="B68" s="6" t="n">
        <v>9331</v>
      </c>
      <c r="C68" s="6" t="n">
        <v>15270</v>
      </c>
    </row>
    <row r="69" spans="1:3">
      <c r="A69" s="4" t="s">
        <v>386</v>
      </c>
      <c r="B69" s="4" t="s">
        <v>597</v>
      </c>
      <c r="C69" s="4" t="s">
        <v>598</v>
      </c>
    </row>
    <row r="70" spans="1:3">
      <c r="A70" s="4" t="s">
        <v>599</v>
      </c>
    </row>
    <row r="71" spans="1:3">
      <c r="A71" s="3" t="s">
        <v>580</v>
      </c>
    </row>
    <row r="72" spans="1:3">
      <c r="A72" s="4" t="s">
        <v>339</v>
      </c>
      <c r="B72" s="6" t="n">
        <v>2473</v>
      </c>
      <c r="C72" s="6" t="n">
        <v>6588</v>
      </c>
    </row>
    <row r="73" spans="1:3">
      <c r="A73" s="4" t="s">
        <v>600</v>
      </c>
    </row>
    <row r="74" spans="1:3">
      <c r="A74" s="3" t="s">
        <v>580</v>
      </c>
    </row>
    <row r="75" spans="1:3">
      <c r="A75" s="4" t="s">
        <v>339</v>
      </c>
      <c r="B75" s="5" t="n">
        <v>0</v>
      </c>
      <c r="C75" s="5" t="n">
        <v>0</v>
      </c>
    </row>
    <row r="76" spans="1:3">
      <c r="A76" s="4" t="s">
        <v>601</v>
      </c>
    </row>
    <row r="77" spans="1:3">
      <c r="A77" s="3" t="s">
        <v>580</v>
      </c>
    </row>
    <row r="78" spans="1:3">
      <c r="A78" s="4" t="s">
        <v>339</v>
      </c>
      <c r="B78" s="5" t="n">
        <v>0</v>
      </c>
      <c r="C78" s="5" t="n">
        <v>1755</v>
      </c>
    </row>
    <row r="79" spans="1:3">
      <c r="A79" s="4" t="s">
        <v>602</v>
      </c>
    </row>
    <row r="80" spans="1:3">
      <c r="A80" s="3" t="s">
        <v>580</v>
      </c>
    </row>
    <row r="81" spans="1:3">
      <c r="A81" s="4" t="s">
        <v>339</v>
      </c>
      <c r="B81" s="6" t="n">
        <v>6858</v>
      </c>
      <c r="C81" s="6" t="n">
        <v>69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117</v>
      </c>
    </row>
    <row r="3" spans="1:3">
      <c r="A3" s="3" t="s">
        <v>118</v>
      </c>
    </row>
    <row r="4" spans="1:3">
      <c r="A4" s="4" t="s">
        <v>119</v>
      </c>
      <c r="B4" s="6" t="n">
        <v>31720</v>
      </c>
      <c r="C4" s="6" t="n">
        <v>31266</v>
      </c>
    </row>
    <row r="5" spans="1:3">
      <c r="A5" s="4" t="s">
        <v>120</v>
      </c>
      <c r="B5" s="5" t="n">
        <v>49308</v>
      </c>
      <c r="C5" s="5" t="n">
        <v>49392</v>
      </c>
    </row>
    <row r="6" spans="1:3">
      <c r="A6" s="4" t="s">
        <v>121</v>
      </c>
      <c r="B6" s="5" t="n">
        <v>74917</v>
      </c>
      <c r="C6" s="5" t="n">
        <v>109640</v>
      </c>
    </row>
    <row r="7" spans="1:3">
      <c r="A7" s="4" t="s">
        <v>122</v>
      </c>
      <c r="B7" s="5" t="n">
        <v>-13401</v>
      </c>
      <c r="C7" s="5" t="n">
        <v>10157</v>
      </c>
    </row>
    <row r="8" spans="1:3">
      <c r="A8" s="4" t="s">
        <v>123</v>
      </c>
      <c r="B8" s="5" t="n">
        <v>-12261</v>
      </c>
      <c r="C8" s="5" t="n">
        <v>0</v>
      </c>
    </row>
    <row r="9" spans="1:3">
      <c r="A9" s="4" t="s">
        <v>124</v>
      </c>
      <c r="B9" s="5" t="n">
        <v>0</v>
      </c>
      <c r="C9" s="5" t="n">
        <v>-869</v>
      </c>
    </row>
    <row r="10" spans="1:3">
      <c r="A10" s="4" t="s">
        <v>125</v>
      </c>
      <c r="B10" s="5" t="n">
        <v>4980</v>
      </c>
      <c r="C10" s="5" t="n">
        <v>3970</v>
      </c>
    </row>
    <row r="11" spans="1:3">
      <c r="A11" s="4" t="s">
        <v>126</v>
      </c>
      <c r="B11" s="5" t="n">
        <v>135263</v>
      </c>
      <c r="C11" s="5" t="n">
        <v>203556</v>
      </c>
    </row>
    <row r="12" spans="1:3">
      <c r="A12" s="3" t="s">
        <v>127</v>
      </c>
    </row>
    <row r="13" spans="1:3">
      <c r="A13" s="4" t="s">
        <v>128</v>
      </c>
      <c r="B13" s="5" t="n">
        <v>44351</v>
      </c>
      <c r="C13" s="5" t="n">
        <v>70596</v>
      </c>
    </row>
    <row r="14" spans="1:3">
      <c r="A14" s="4" t="s">
        <v>129</v>
      </c>
      <c r="B14" s="5" t="n">
        <v>46208</v>
      </c>
      <c r="C14" s="5" t="n">
        <v>46675</v>
      </c>
    </row>
    <row r="15" spans="1:3">
      <c r="A15" s="4" t="s">
        <v>130</v>
      </c>
      <c r="B15" s="5" t="n">
        <v>2529</v>
      </c>
      <c r="C15" s="5" t="n">
        <v>2534</v>
      </c>
    </row>
    <row r="16" spans="1:3">
      <c r="A16" s="4" t="s">
        <v>131</v>
      </c>
      <c r="B16" s="5" t="n">
        <v>39421</v>
      </c>
      <c r="C16" s="5" t="n">
        <v>36189</v>
      </c>
    </row>
    <row r="17" spans="1:3">
      <c r="A17" s="4" t="s">
        <v>132</v>
      </c>
      <c r="B17" s="5" t="n">
        <v>1213</v>
      </c>
      <c r="C17" s="5" t="n">
        <v>1212</v>
      </c>
    </row>
    <row r="18" spans="1:3">
      <c r="A18" s="4" t="s">
        <v>133</v>
      </c>
      <c r="B18" s="5" t="n">
        <v>7421</v>
      </c>
      <c r="C18" s="5" t="n">
        <v>6250</v>
      </c>
    </row>
    <row r="19" spans="1:3">
      <c r="A19" s="4" t="s">
        <v>134</v>
      </c>
      <c r="B19" s="5" t="n">
        <v>141143</v>
      </c>
      <c r="C19" s="5" t="n">
        <v>163456</v>
      </c>
    </row>
    <row r="20" spans="1:3">
      <c r="A20" s="4" t="s">
        <v>135</v>
      </c>
      <c r="B20" s="5" t="n">
        <v>-5880</v>
      </c>
      <c r="C20" s="5" t="n">
        <v>40100</v>
      </c>
    </row>
    <row r="21" spans="1:3">
      <c r="A21" s="4" t="s">
        <v>136</v>
      </c>
      <c r="B21" s="5" t="n">
        <v>3081</v>
      </c>
      <c r="C21" s="5" t="n">
        <v>-6276</v>
      </c>
    </row>
    <row r="22" spans="1:3">
      <c r="A22" s="4" t="s">
        <v>137</v>
      </c>
      <c r="B22" s="5" t="n">
        <v>228</v>
      </c>
      <c r="C22" s="5" t="n">
        <v>220</v>
      </c>
    </row>
    <row r="23" spans="1:3">
      <c r="A23" s="4" t="s">
        <v>138</v>
      </c>
      <c r="B23" s="5" t="n">
        <v>-2571</v>
      </c>
      <c r="C23" s="5" t="n">
        <v>34044</v>
      </c>
    </row>
    <row r="24" spans="1:3">
      <c r="A24" s="4" t="s">
        <v>139</v>
      </c>
      <c r="B24" s="5" t="n">
        <v>56</v>
      </c>
      <c r="C24" s="5" t="n">
        <v>-1</v>
      </c>
    </row>
    <row r="25" spans="1:3">
      <c r="A25" s="4" t="s">
        <v>140</v>
      </c>
      <c r="B25" s="6" t="n">
        <v>-2515</v>
      </c>
      <c r="C25" s="6" t="n">
        <v>34043</v>
      </c>
    </row>
    <row r="26" spans="1:3">
      <c r="A26" s="4" t="s">
        <v>141</v>
      </c>
      <c r="B26" s="7" t="n">
        <v>-0.1</v>
      </c>
      <c r="C26" s="7" t="n">
        <v>1.37</v>
      </c>
    </row>
    <row r="27" spans="1:3">
      <c r="A27" s="4" t="s">
        <v>142</v>
      </c>
      <c r="B27" s="7" t="n">
        <v>-0.1</v>
      </c>
      <c r="C27" s="7" t="n">
        <v>1.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3</v>
      </c>
      <c r="B1" s="2" t="s">
        <v>1</v>
      </c>
    </row>
    <row r="2" spans="1:4">
      <c r="B2" s="2" t="s">
        <v>2</v>
      </c>
      <c r="C2" s="2" t="s">
        <v>117</v>
      </c>
      <c r="D2" s="2" t="s">
        <v>59</v>
      </c>
    </row>
    <row r="3" spans="1:4">
      <c r="A3" s="3" t="s">
        <v>580</v>
      </c>
    </row>
    <row r="4" spans="1:4">
      <c r="A4" s="4" t="s">
        <v>527</v>
      </c>
      <c r="B4" s="6" t="n">
        <v>28251</v>
      </c>
      <c r="D4" s="6" t="n">
        <v>36050</v>
      </c>
    </row>
    <row r="5" spans="1:4">
      <c r="A5" s="4" t="s">
        <v>604</v>
      </c>
    </row>
    <row r="6" spans="1:4">
      <c r="A6" s="3" t="s">
        <v>580</v>
      </c>
    </row>
    <row r="7" spans="1:4">
      <c r="A7" s="4" t="s">
        <v>524</v>
      </c>
      <c r="B7" s="5" t="n">
        <v>61071</v>
      </c>
      <c r="D7" s="5" t="n">
        <v>76346</v>
      </c>
    </row>
    <row r="8" spans="1:4">
      <c r="A8" s="4" t="s">
        <v>341</v>
      </c>
    </row>
    <row r="9" spans="1:4">
      <c r="A9" s="3" t="s">
        <v>580</v>
      </c>
    </row>
    <row r="10" spans="1:4">
      <c r="A10" s="4" t="s">
        <v>527</v>
      </c>
      <c r="B10" s="5" t="n">
        <v>9456</v>
      </c>
      <c r="D10" s="5" t="n">
        <v>6588</v>
      </c>
    </row>
    <row r="11" spans="1:4">
      <c r="A11" s="4" t="s">
        <v>605</v>
      </c>
    </row>
    <row r="12" spans="1:4">
      <c r="A12" s="3" t="s">
        <v>580</v>
      </c>
    </row>
    <row r="13" spans="1:4">
      <c r="A13" s="4" t="s">
        <v>527</v>
      </c>
      <c r="B13" s="5" t="n">
        <v>7205</v>
      </c>
      <c r="D13" s="5" t="n">
        <v>12780</v>
      </c>
    </row>
    <row r="14" spans="1:4">
      <c r="A14" s="4" t="s">
        <v>344</v>
      </c>
    </row>
    <row r="15" spans="1:4">
      <c r="A15" s="3" t="s">
        <v>580</v>
      </c>
    </row>
    <row r="16" spans="1:4">
      <c r="A16" s="4" t="s">
        <v>527</v>
      </c>
      <c r="D16" s="5" t="n">
        <v>6000</v>
      </c>
    </row>
    <row r="17" spans="1:4">
      <c r="A17" s="4" t="s">
        <v>606</v>
      </c>
    </row>
    <row r="18" spans="1:4">
      <c r="A18" s="3" t="s">
        <v>580</v>
      </c>
    </row>
    <row r="19" spans="1:4">
      <c r="A19" s="4" t="s">
        <v>527</v>
      </c>
      <c r="B19" s="5" t="n">
        <v>6858</v>
      </c>
      <c r="D19" s="5" t="n">
        <v>6927</v>
      </c>
    </row>
    <row r="20" spans="1:4">
      <c r="A20" s="4" t="s">
        <v>607</v>
      </c>
    </row>
    <row r="21" spans="1:4">
      <c r="A21" s="3" t="s">
        <v>580</v>
      </c>
    </row>
    <row r="22" spans="1:4">
      <c r="A22" s="4" t="s">
        <v>527</v>
      </c>
      <c r="B22" s="6" t="n">
        <v>23519</v>
      </c>
      <c r="D22" s="6" t="n">
        <v>32295</v>
      </c>
    </row>
    <row r="23" spans="1:4">
      <c r="A23" s="4" t="s">
        <v>608</v>
      </c>
    </row>
    <row r="24" spans="1:4">
      <c r="A24" s="3" t="s">
        <v>580</v>
      </c>
    </row>
    <row r="25" spans="1:4">
      <c r="A25" s="4" t="s">
        <v>609</v>
      </c>
      <c r="B25" s="4" t="s">
        <v>610</v>
      </c>
      <c r="C25" s="4" t="s">
        <v>611</v>
      </c>
    </row>
    <row r="26" spans="1:4">
      <c r="A26" s="4" t="s">
        <v>612</v>
      </c>
    </row>
    <row r="27" spans="1:4">
      <c r="A27" s="3" t="s">
        <v>580</v>
      </c>
    </row>
    <row r="28" spans="1:4">
      <c r="A28" s="4" t="s">
        <v>609</v>
      </c>
      <c r="B28" s="4" t="s">
        <v>613</v>
      </c>
      <c r="C28" s="4" t="s">
        <v>614</v>
      </c>
    </row>
    <row r="29" spans="1:4">
      <c r="A29" s="4" t="s">
        <v>615</v>
      </c>
    </row>
    <row r="30" spans="1:4">
      <c r="A30" s="3" t="s">
        <v>580</v>
      </c>
    </row>
    <row r="31" spans="1:4">
      <c r="A31" s="4" t="s">
        <v>609</v>
      </c>
      <c r="C31" s="4" t="s">
        <v>616</v>
      </c>
    </row>
    <row r="32" spans="1:4">
      <c r="A32" s="4" t="s">
        <v>617</v>
      </c>
    </row>
    <row r="33" spans="1:4">
      <c r="A33" s="3" t="s">
        <v>580</v>
      </c>
    </row>
    <row r="34" spans="1:4">
      <c r="A34" s="4" t="s">
        <v>609</v>
      </c>
      <c r="B34" s="4" t="s">
        <v>618</v>
      </c>
      <c r="C34" s="4" t="s">
        <v>619</v>
      </c>
    </row>
    <row r="35" spans="1:4">
      <c r="A35" s="4" t="s">
        <v>620</v>
      </c>
    </row>
    <row r="36" spans="1:4">
      <c r="A36" s="3" t="s">
        <v>580</v>
      </c>
    </row>
    <row r="37" spans="1:4">
      <c r="A37" s="4" t="s">
        <v>609</v>
      </c>
      <c r="B37" s="4" t="s">
        <v>621</v>
      </c>
      <c r="C37" s="4" t="s">
        <v>622</v>
      </c>
    </row>
    <row r="38" spans="1:4">
      <c r="A38" s="4" t="s">
        <v>623</v>
      </c>
    </row>
    <row r="39" spans="1:4">
      <c r="A39" s="3" t="s">
        <v>580</v>
      </c>
    </row>
    <row r="40" spans="1:4">
      <c r="A40" s="4" t="s">
        <v>609</v>
      </c>
      <c r="B40" s="4" t="s">
        <v>624</v>
      </c>
      <c r="C40" s="4" t="s">
        <v>624</v>
      </c>
    </row>
    <row r="41" spans="1:4">
      <c r="A41" s="4" t="s">
        <v>625</v>
      </c>
    </row>
    <row r="42" spans="1:4">
      <c r="A42" s="3" t="s">
        <v>580</v>
      </c>
    </row>
    <row r="43" spans="1:4">
      <c r="A43" s="4" t="s">
        <v>609</v>
      </c>
      <c r="B43" s="4" t="s">
        <v>626</v>
      </c>
      <c r="C43" s="4" t="s">
        <v>627</v>
      </c>
    </row>
    <row r="44" spans="1:4">
      <c r="A44" s="4" t="s">
        <v>628</v>
      </c>
    </row>
    <row r="45" spans="1:4">
      <c r="A45" s="3" t="s">
        <v>580</v>
      </c>
    </row>
    <row r="46" spans="1:4">
      <c r="A46" s="4" t="s">
        <v>609</v>
      </c>
      <c r="B46" s="4" t="s">
        <v>629</v>
      </c>
      <c r="C46" s="4" t="s">
        <v>630</v>
      </c>
    </row>
    <row r="47" spans="1:4">
      <c r="A47" s="4" t="s">
        <v>631</v>
      </c>
    </row>
    <row r="48" spans="1:4">
      <c r="A48" s="3" t="s">
        <v>580</v>
      </c>
    </row>
    <row r="49" spans="1:4">
      <c r="A49" s="4" t="s">
        <v>609</v>
      </c>
      <c r="C49" s="4" t="s">
        <v>632</v>
      </c>
    </row>
    <row r="50" spans="1:4">
      <c r="A50" s="4" t="s">
        <v>633</v>
      </c>
    </row>
    <row r="51" spans="1:4">
      <c r="A51" s="3" t="s">
        <v>580</v>
      </c>
    </row>
    <row r="52" spans="1:4">
      <c r="A52" s="4" t="s">
        <v>609</v>
      </c>
      <c r="B52" s="4" t="s">
        <v>618</v>
      </c>
      <c r="C52" s="4" t="s">
        <v>619</v>
      </c>
    </row>
    <row r="53" spans="1:4">
      <c r="A53" s="4" t="s">
        <v>634</v>
      </c>
    </row>
    <row r="54" spans="1:4">
      <c r="A54" s="3" t="s">
        <v>580</v>
      </c>
    </row>
    <row r="55" spans="1:4">
      <c r="A55" s="4" t="s">
        <v>609</v>
      </c>
      <c r="B55" s="4" t="s">
        <v>635</v>
      </c>
      <c r="C55" s="4" t="s">
        <v>636</v>
      </c>
    </row>
    <row r="56" spans="1:4">
      <c r="A56" s="4" t="s">
        <v>637</v>
      </c>
    </row>
    <row r="57" spans="1:4">
      <c r="A57" s="3" t="s">
        <v>580</v>
      </c>
    </row>
    <row r="58" spans="1:4">
      <c r="A58" s="4" t="s">
        <v>609</v>
      </c>
      <c r="B58" s="4" t="s">
        <v>638</v>
      </c>
      <c r="C58" s="4" t="s">
        <v>638</v>
      </c>
    </row>
    <row r="59" spans="1:4">
      <c r="A59" s="4" t="s">
        <v>639</v>
      </c>
    </row>
    <row r="60" spans="1:4">
      <c r="A60" s="3" t="s">
        <v>580</v>
      </c>
    </row>
    <row r="61" spans="1:4">
      <c r="A61" s="4" t="s">
        <v>609</v>
      </c>
      <c r="B61" s="4" t="s">
        <v>640</v>
      </c>
      <c r="C61" s="4" t="s">
        <v>641</v>
      </c>
    </row>
    <row r="62" spans="1:4">
      <c r="A62" s="4" t="s">
        <v>642</v>
      </c>
    </row>
    <row r="63" spans="1:4">
      <c r="A63" s="3" t="s">
        <v>580</v>
      </c>
    </row>
    <row r="64" spans="1:4">
      <c r="A64" s="4" t="s">
        <v>609</v>
      </c>
      <c r="B64" s="4" t="s">
        <v>643</v>
      </c>
      <c r="C64" s="4" t="s">
        <v>644</v>
      </c>
    </row>
    <row r="65" spans="1:4">
      <c r="A65" s="4" t="s">
        <v>645</v>
      </c>
    </row>
    <row r="66" spans="1:4">
      <c r="A66" s="3" t="s">
        <v>580</v>
      </c>
    </row>
    <row r="67" spans="1:4">
      <c r="A67" s="4" t="s">
        <v>609</v>
      </c>
      <c r="C67" s="4" t="s">
        <v>646</v>
      </c>
    </row>
    <row r="68" spans="1:4">
      <c r="A68" s="4" t="s">
        <v>647</v>
      </c>
    </row>
    <row r="69" spans="1:4">
      <c r="A69" s="3" t="s">
        <v>580</v>
      </c>
    </row>
    <row r="70" spans="1:4">
      <c r="A70" s="4" t="s">
        <v>609</v>
      </c>
      <c r="B70" s="4" t="s">
        <v>618</v>
      </c>
      <c r="C70" s="4" t="s">
        <v>619</v>
      </c>
    </row>
    <row r="71" spans="1:4">
      <c r="A71" s="4" t="s">
        <v>648</v>
      </c>
    </row>
    <row r="72" spans="1:4">
      <c r="A72" s="3" t="s">
        <v>580</v>
      </c>
    </row>
    <row r="73" spans="1:4">
      <c r="A73" s="4" t="s">
        <v>609</v>
      </c>
      <c r="B73" s="4" t="s">
        <v>649</v>
      </c>
      <c r="C73" s="4" t="s">
        <v>650</v>
      </c>
    </row>
    <row r="74" spans="1:4">
      <c r="A74" s="4" t="s">
        <v>651</v>
      </c>
    </row>
    <row r="75" spans="1:4">
      <c r="A75" s="3" t="s">
        <v>580</v>
      </c>
    </row>
    <row r="76" spans="1:4">
      <c r="A76" s="4" t="s">
        <v>609</v>
      </c>
      <c r="B76" s="4" t="s">
        <v>652</v>
      </c>
      <c r="C76" s="4" t="s">
        <v>65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53</v>
      </c>
      <c r="C1" s="2" t="s">
        <v>1</v>
      </c>
    </row>
    <row r="2" spans="1:4">
      <c r="C2" s="2" t="s">
        <v>2</v>
      </c>
      <c r="D2" s="2" t="s">
        <v>117</v>
      </c>
    </row>
    <row r="3" spans="1:4">
      <c r="A3" s="3" t="s">
        <v>654</v>
      </c>
    </row>
    <row r="4" spans="1:4">
      <c r="A4" s="4" t="s">
        <v>655</v>
      </c>
      <c r="C4" s="6" t="n">
        <v>36050</v>
      </c>
      <c r="D4" s="6" t="n">
        <v>100414</v>
      </c>
    </row>
    <row r="5" spans="1:4">
      <c r="A5" s="4" t="s">
        <v>656</v>
      </c>
      <c r="C5" s="5" t="n">
        <v>10037</v>
      </c>
      <c r="D5" s="5" t="n">
        <v>11000</v>
      </c>
    </row>
    <row r="6" spans="1:4">
      <c r="A6" s="4" t="s">
        <v>657</v>
      </c>
      <c r="C6" s="5" t="n">
        <v>-499</v>
      </c>
      <c r="D6" s="5" t="n">
        <v>-1437</v>
      </c>
    </row>
    <row r="7" spans="1:4">
      <c r="A7" s="4" t="s">
        <v>658</v>
      </c>
      <c r="C7" s="5" t="n">
        <v>0</v>
      </c>
      <c r="D7" s="5" t="n">
        <v>0</v>
      </c>
    </row>
    <row r="8" spans="1:4">
      <c r="A8" s="4" t="s">
        <v>659</v>
      </c>
      <c r="C8" s="5" t="n">
        <v>-1171</v>
      </c>
      <c r="D8" s="5" t="n">
        <v>195</v>
      </c>
    </row>
    <row r="9" spans="1:4">
      <c r="A9" s="4" t="s">
        <v>660</v>
      </c>
      <c r="C9" s="5" t="n">
        <v>0</v>
      </c>
      <c r="D9" s="5" t="n">
        <v>0</v>
      </c>
    </row>
    <row r="10" spans="1:4">
      <c r="A10" s="4" t="s">
        <v>661</v>
      </c>
      <c r="B10" s="4" t="s">
        <v>145</v>
      </c>
      <c r="C10" s="5" t="n">
        <v>-16165</v>
      </c>
      <c r="D10" s="5" t="n">
        <v>-59918</v>
      </c>
    </row>
    <row r="11" spans="1:4">
      <c r="A11" s="4" t="s">
        <v>662</v>
      </c>
      <c r="C11" s="5" t="n">
        <v>-1</v>
      </c>
      <c r="D11" s="5" t="n">
        <v>-8</v>
      </c>
    </row>
    <row r="12" spans="1:4">
      <c r="A12" s="4" t="s">
        <v>663</v>
      </c>
      <c r="C12" s="5" t="n">
        <v>28251</v>
      </c>
      <c r="D12" s="5" t="n">
        <v>49856</v>
      </c>
    </row>
    <row r="13" spans="1:4">
      <c r="A13" s="4" t="s">
        <v>341</v>
      </c>
    </row>
    <row r="14" spans="1:4">
      <c r="A14" s="3" t="s">
        <v>654</v>
      </c>
    </row>
    <row r="15" spans="1:4">
      <c r="A15" s="4" t="s">
        <v>655</v>
      </c>
      <c r="C15" s="5" t="n">
        <v>6588</v>
      </c>
      <c r="D15" s="5" t="n">
        <v>22011</v>
      </c>
    </row>
    <row r="16" spans="1:4">
      <c r="A16" s="4" t="s">
        <v>656</v>
      </c>
      <c r="C16" s="5" t="n">
        <v>6983</v>
      </c>
      <c r="D16" s="5" t="n">
        <v>6000</v>
      </c>
    </row>
    <row r="17" spans="1:4">
      <c r="A17" s="4" t="s">
        <v>657</v>
      </c>
      <c r="C17" s="5" t="n">
        <v>-352</v>
      </c>
      <c r="D17" s="5" t="n">
        <v>-1262</v>
      </c>
    </row>
    <row r="18" spans="1:4">
      <c r="A18" s="4" t="s">
        <v>658</v>
      </c>
      <c r="C18" s="5" t="n">
        <v>0</v>
      </c>
      <c r="D18" s="5" t="n">
        <v>0</v>
      </c>
    </row>
    <row r="19" spans="1:4">
      <c r="A19" s="4" t="s">
        <v>659</v>
      </c>
      <c r="C19" s="5" t="n">
        <v>-154</v>
      </c>
      <c r="D19" s="5" t="n">
        <v>-212</v>
      </c>
    </row>
    <row r="20" spans="1:4">
      <c r="A20" s="4" t="s">
        <v>660</v>
      </c>
      <c r="C20" s="5" t="n">
        <v>0</v>
      </c>
      <c r="D20" s="5" t="n">
        <v>0</v>
      </c>
    </row>
    <row r="21" spans="1:4">
      <c r="A21" s="4" t="s">
        <v>661</v>
      </c>
      <c r="C21" s="5" t="n">
        <v>-3609</v>
      </c>
      <c r="D21" s="5" t="n">
        <v>0</v>
      </c>
    </row>
    <row r="22" spans="1:4">
      <c r="A22" s="4" t="s">
        <v>662</v>
      </c>
      <c r="C22" s="5" t="n">
        <v>0</v>
      </c>
      <c r="D22" s="5" t="n">
        <v>-8</v>
      </c>
    </row>
    <row r="23" spans="1:4">
      <c r="A23" s="4" t="s">
        <v>663</v>
      </c>
      <c r="C23" s="5" t="n">
        <v>9456</v>
      </c>
      <c r="D23" s="5" t="n">
        <v>26953</v>
      </c>
    </row>
    <row r="24" spans="1:4">
      <c r="A24" s="4" t="s">
        <v>343</v>
      </c>
    </row>
    <row r="25" spans="1:4">
      <c r="A25" s="3" t="s">
        <v>654</v>
      </c>
    </row>
    <row r="26" spans="1:4">
      <c r="A26" s="4" t="s">
        <v>655</v>
      </c>
      <c r="C26" s="5" t="n">
        <v>12780</v>
      </c>
      <c r="D26" s="5" t="n">
        <v>67940</v>
      </c>
    </row>
    <row r="27" spans="1:4">
      <c r="A27" s="4" t="s">
        <v>656</v>
      </c>
      <c r="C27" s="5" t="n">
        <v>0</v>
      </c>
      <c r="D27" s="5" t="n">
        <v>0</v>
      </c>
    </row>
    <row r="28" spans="1:4">
      <c r="A28" s="4" t="s">
        <v>657</v>
      </c>
      <c r="C28" s="5" t="n">
        <v>-98</v>
      </c>
      <c r="D28" s="5" t="n">
        <v>-92</v>
      </c>
    </row>
    <row r="29" spans="1:4">
      <c r="A29" s="4" t="s">
        <v>658</v>
      </c>
      <c r="C29" s="5" t="n">
        <v>0</v>
      </c>
      <c r="D29" s="5" t="n">
        <v>0</v>
      </c>
    </row>
    <row r="30" spans="1:4">
      <c r="A30" s="4" t="s">
        <v>659</v>
      </c>
      <c r="C30" s="5" t="n">
        <v>-920</v>
      </c>
      <c r="D30" s="5" t="n">
        <v>-195</v>
      </c>
    </row>
    <row r="31" spans="1:4">
      <c r="A31" s="4" t="s">
        <v>660</v>
      </c>
      <c r="C31" s="5" t="n">
        <v>0</v>
      </c>
      <c r="D31" s="5" t="n">
        <v>0</v>
      </c>
    </row>
    <row r="32" spans="1:4">
      <c r="A32" s="4" t="s">
        <v>661</v>
      </c>
      <c r="C32" s="5" t="n">
        <v>-4556</v>
      </c>
      <c r="D32" s="5" t="n">
        <v>-59918</v>
      </c>
    </row>
    <row r="33" spans="1:4">
      <c r="A33" s="4" t="s">
        <v>662</v>
      </c>
      <c r="C33" s="5" t="n">
        <v>0</v>
      </c>
      <c r="D33" s="5" t="n">
        <v>0</v>
      </c>
    </row>
    <row r="34" spans="1:4">
      <c r="A34" s="4" t="s">
        <v>663</v>
      </c>
      <c r="C34" s="5" t="n">
        <v>7206</v>
      </c>
      <c r="D34" s="5" t="n">
        <v>8125</v>
      </c>
    </row>
    <row r="35" spans="1:4">
      <c r="A35" s="4" t="s">
        <v>344</v>
      </c>
    </row>
    <row r="36" spans="1:4">
      <c r="A36" s="3" t="s">
        <v>654</v>
      </c>
    </row>
    <row r="37" spans="1:4">
      <c r="A37" s="4" t="s">
        <v>655</v>
      </c>
      <c r="C37" s="5" t="n">
        <v>9755</v>
      </c>
      <c r="D37" s="5" t="n">
        <v>3601</v>
      </c>
    </row>
    <row r="38" spans="1:4">
      <c r="A38" s="4" t="s">
        <v>656</v>
      </c>
      <c r="C38" s="5" t="n">
        <v>3054</v>
      </c>
      <c r="D38" s="5" t="n">
        <v>5000</v>
      </c>
    </row>
    <row r="39" spans="1:4">
      <c r="A39" s="4" t="s">
        <v>657</v>
      </c>
      <c r="C39" s="5" t="n">
        <v>-49</v>
      </c>
      <c r="D39" s="5" t="n">
        <v>-83</v>
      </c>
    </row>
    <row r="40" spans="1:4">
      <c r="A40" s="4" t="s">
        <v>658</v>
      </c>
      <c r="C40" s="5" t="n">
        <v>0</v>
      </c>
      <c r="D40" s="5" t="n">
        <v>0</v>
      </c>
    </row>
    <row r="41" spans="1:4">
      <c r="A41" s="4" t="s">
        <v>659</v>
      </c>
      <c r="C41" s="5" t="n">
        <v>-27</v>
      </c>
      <c r="D41" s="5" t="n">
        <v>869</v>
      </c>
    </row>
    <row r="42" spans="1:4">
      <c r="A42" s="4" t="s">
        <v>660</v>
      </c>
      <c r="C42" s="5" t="n">
        <v>0</v>
      </c>
      <c r="D42" s="5" t="n">
        <v>0</v>
      </c>
    </row>
    <row r="43" spans="1:4">
      <c r="A43" s="4" t="s">
        <v>661</v>
      </c>
      <c r="C43" s="5" t="n">
        <v>-8000</v>
      </c>
      <c r="D43" s="5" t="n">
        <v>0</v>
      </c>
    </row>
    <row r="44" spans="1:4">
      <c r="A44" s="4" t="s">
        <v>662</v>
      </c>
      <c r="C44" s="5" t="n">
        <v>-1</v>
      </c>
      <c r="D44" s="5" t="n">
        <v>0</v>
      </c>
    </row>
    <row r="45" spans="1:4">
      <c r="A45" s="4" t="s">
        <v>663</v>
      </c>
      <c r="C45" s="5" t="n">
        <v>4732</v>
      </c>
      <c r="D45" s="5" t="n">
        <v>7649</v>
      </c>
    </row>
    <row r="46" spans="1:4">
      <c r="A46" s="4" t="s">
        <v>606</v>
      </c>
    </row>
    <row r="47" spans="1:4">
      <c r="A47" s="3" t="s">
        <v>654</v>
      </c>
    </row>
    <row r="48" spans="1:4">
      <c r="A48" s="4" t="s">
        <v>655</v>
      </c>
      <c r="C48" s="5" t="n">
        <v>6927</v>
      </c>
      <c r="D48" s="5" t="n">
        <v>6862</v>
      </c>
    </row>
    <row r="49" spans="1:4">
      <c r="A49" s="4" t="s">
        <v>656</v>
      </c>
      <c r="C49" s="5" t="n">
        <v>0</v>
      </c>
      <c r="D49" s="5" t="n">
        <v>0</v>
      </c>
    </row>
    <row r="50" spans="1:4">
      <c r="A50" s="4" t="s">
        <v>657</v>
      </c>
      <c r="C50" s="5" t="n">
        <v>0</v>
      </c>
      <c r="D50" s="5" t="n">
        <v>0</v>
      </c>
    </row>
    <row r="51" spans="1:4">
      <c r="A51" s="4" t="s">
        <v>658</v>
      </c>
      <c r="C51" s="5" t="n">
        <v>0</v>
      </c>
      <c r="D51" s="5" t="n">
        <v>0</v>
      </c>
    </row>
    <row r="52" spans="1:4">
      <c r="A52" s="4" t="s">
        <v>659</v>
      </c>
      <c r="C52" s="5" t="n">
        <v>-70</v>
      </c>
      <c r="D52" s="5" t="n">
        <v>267</v>
      </c>
    </row>
    <row r="53" spans="1:4">
      <c r="A53" s="4" t="s">
        <v>660</v>
      </c>
      <c r="C53" s="5" t="n">
        <v>0</v>
      </c>
      <c r="D53" s="5" t="n">
        <v>0</v>
      </c>
    </row>
    <row r="54" spans="1:4">
      <c r="A54" s="4" t="s">
        <v>661</v>
      </c>
      <c r="C54" s="5" t="n">
        <v>0</v>
      </c>
      <c r="D54" s="5" t="n">
        <v>0</v>
      </c>
    </row>
    <row r="55" spans="1:4">
      <c r="A55" s="4" t="s">
        <v>662</v>
      </c>
      <c r="C55" s="5" t="n">
        <v>0</v>
      </c>
      <c r="D55" s="5" t="n">
        <v>0</v>
      </c>
    </row>
    <row r="56" spans="1:4">
      <c r="A56" s="4" t="s">
        <v>663</v>
      </c>
      <c r="C56" s="5" t="n">
        <v>6857</v>
      </c>
      <c r="D56" s="5" t="n">
        <v>7129</v>
      </c>
    </row>
    <row r="57" spans="1:4">
      <c r="A57" s="4" t="s">
        <v>604</v>
      </c>
    </row>
    <row r="58" spans="1:4">
      <c r="A58" s="3" t="s">
        <v>654</v>
      </c>
    </row>
    <row r="59" spans="1:4">
      <c r="A59" s="4" t="s">
        <v>664</v>
      </c>
      <c r="C59" s="5" t="n">
        <v>76346</v>
      </c>
      <c r="D59" s="5" t="n">
        <v>40028</v>
      </c>
    </row>
    <row r="60" spans="1:4">
      <c r="A60" s="4" t="s">
        <v>656</v>
      </c>
      <c r="C60" s="5" t="n">
        <v>4891</v>
      </c>
      <c r="D60" s="5" t="n">
        <v>3479</v>
      </c>
    </row>
    <row r="61" spans="1:4">
      <c r="A61" s="4" t="s">
        <v>665</v>
      </c>
      <c r="C61" s="5" t="n">
        <v>-997</v>
      </c>
      <c r="D61" s="5" t="n">
        <v>-1169</v>
      </c>
    </row>
    <row r="62" spans="1:4">
      <c r="A62" s="4" t="s">
        <v>658</v>
      </c>
      <c r="C62" s="5" t="n">
        <v>-19169</v>
      </c>
      <c r="D62" s="5" t="n">
        <v>-9553</v>
      </c>
    </row>
    <row r="63" spans="1:4">
      <c r="A63" s="4" t="s">
        <v>659</v>
      </c>
      <c r="C63" s="5" t="n">
        <v>0</v>
      </c>
      <c r="D63" s="5" t="n">
        <v>0</v>
      </c>
    </row>
    <row r="64" spans="1:4">
      <c r="A64" s="4" t="s">
        <v>660</v>
      </c>
      <c r="C64" s="5" t="n">
        <v>0</v>
      </c>
      <c r="D64" s="5" t="n">
        <v>0</v>
      </c>
    </row>
    <row r="65" spans="1:4">
      <c r="A65" s="4" t="s">
        <v>661</v>
      </c>
      <c r="B65" s="4" t="s">
        <v>145</v>
      </c>
      <c r="C65" s="5" t="n">
        <v>0</v>
      </c>
      <c r="D65" s="5" t="n">
        <v>0</v>
      </c>
    </row>
    <row r="66" spans="1:4">
      <c r="A66" s="4" t="s">
        <v>666</v>
      </c>
      <c r="C66" s="6" t="n">
        <v>61071</v>
      </c>
      <c r="D66" s="6" t="n">
        <v>51891</v>
      </c>
    </row>
    <row r="67" spans="1:4"/>
    <row r="68" spans="1:4">
      <c r="A68" s="4" t="s">
        <v>145</v>
      </c>
      <c r="B68" s="4" t="s">
        <v>667</v>
      </c>
    </row>
  </sheetData>
  <mergeCells count="4">
    <mergeCell ref="A1:B2"/>
    <mergeCell ref="C1:D1"/>
    <mergeCell ref="A67:C67"/>
    <mergeCell ref="B68:C6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59</v>
      </c>
    </row>
    <row r="2" spans="1:3">
      <c r="A2" s="3" t="s">
        <v>669</v>
      </c>
    </row>
    <row r="3" spans="1:3">
      <c r="A3" s="4" t="s">
        <v>187</v>
      </c>
      <c r="B3" s="6" t="n">
        <v>988854</v>
      </c>
      <c r="C3" s="6" t="n">
        <v>1011678</v>
      </c>
    </row>
    <row r="4" spans="1:3">
      <c r="A4" s="4" t="s">
        <v>65</v>
      </c>
      <c r="B4" s="5" t="n">
        <v>202227</v>
      </c>
      <c r="C4" s="5" t="n">
        <v>201589</v>
      </c>
    </row>
    <row r="5" spans="1:3">
      <c r="A5" s="4" t="s">
        <v>67</v>
      </c>
      <c r="B5" s="5" t="n">
        <v>7666</v>
      </c>
      <c r="C5" s="5" t="n">
        <v>34181</v>
      </c>
    </row>
    <row r="6" spans="1:3">
      <c r="A6" s="4" t="s">
        <v>670</v>
      </c>
      <c r="B6" s="5" t="n">
        <v>293016</v>
      </c>
      <c r="C6" s="5" t="n">
        <v>296915</v>
      </c>
    </row>
    <row r="7" spans="1:3">
      <c r="A7" s="4" t="s">
        <v>87</v>
      </c>
      <c r="B7" s="5" t="n">
        <v>10000</v>
      </c>
      <c r="C7" s="5" t="n">
        <v>0</v>
      </c>
    </row>
    <row r="8" spans="1:3">
      <c r="A8" s="4" t="s">
        <v>91</v>
      </c>
      <c r="B8" s="5" t="n">
        <v>525582</v>
      </c>
      <c r="C8" s="5" t="n">
        <v>645881</v>
      </c>
    </row>
    <row r="9" spans="1:3">
      <c r="A9" s="4" t="s">
        <v>671</v>
      </c>
    </row>
    <row r="10" spans="1:3">
      <c r="A10" s="3" t="s">
        <v>669</v>
      </c>
    </row>
    <row r="11" spans="1:3">
      <c r="A11" s="4" t="s">
        <v>187</v>
      </c>
      <c r="B11" s="5" t="n">
        <v>1006459</v>
      </c>
      <c r="C11" s="5" t="n">
        <v>1059073</v>
      </c>
    </row>
    <row r="12" spans="1:3">
      <c r="A12" s="4" t="s">
        <v>65</v>
      </c>
      <c r="B12" s="5" t="n">
        <v>285733</v>
      </c>
      <c r="C12" s="5" t="n">
        <v>256787</v>
      </c>
    </row>
    <row r="13" spans="1:3">
      <c r="A13" s="4" t="s">
        <v>67</v>
      </c>
      <c r="B13" s="5" t="n">
        <v>36572</v>
      </c>
      <c r="C13" s="5" t="n">
        <v>31749</v>
      </c>
    </row>
    <row r="14" spans="1:3">
      <c r="A14" s="4" t="s">
        <v>79</v>
      </c>
      <c r="B14" s="5" t="n">
        <v>1328764</v>
      </c>
      <c r="C14" s="5" t="n">
        <v>1347609</v>
      </c>
    </row>
    <row r="15" spans="1:3">
      <c r="A15" s="4" t="s">
        <v>672</v>
      </c>
      <c r="B15" s="5" t="n">
        <v>4379568</v>
      </c>
      <c r="C15" s="5" t="n">
        <v>4381863</v>
      </c>
    </row>
    <row r="16" spans="1:3">
      <c r="A16" s="4" t="s">
        <v>673</v>
      </c>
      <c r="B16" s="5" t="n">
        <v>297351</v>
      </c>
      <c r="C16" s="5" t="n">
        <v>309601</v>
      </c>
    </row>
    <row r="17" spans="1:3">
      <c r="A17" s="4" t="s">
        <v>85</v>
      </c>
      <c r="B17" s="5" t="n">
        <v>245971</v>
      </c>
      <c r="C17" s="5" t="n">
        <v>245480</v>
      </c>
    </row>
    <row r="18" spans="1:3">
      <c r="A18" s="4" t="s">
        <v>674</v>
      </c>
      <c r="B18" s="5" t="n">
        <v>10000</v>
      </c>
    </row>
    <row r="19" spans="1:3">
      <c r="A19" s="4" t="s">
        <v>88</v>
      </c>
      <c r="B19" s="5" t="n">
        <v>67822</v>
      </c>
      <c r="C19" s="5" t="n">
        <v>84438</v>
      </c>
    </row>
    <row r="20" spans="1:3">
      <c r="A20" s="4" t="s">
        <v>91</v>
      </c>
      <c r="B20" s="5" t="n">
        <v>524537</v>
      </c>
      <c r="C20" s="5" t="n">
        <v>644691</v>
      </c>
    </row>
    <row r="21" spans="1:3">
      <c r="A21" s="4" t="s">
        <v>92</v>
      </c>
      <c r="B21" s="5" t="n">
        <v>5525249</v>
      </c>
      <c r="C21" s="5" t="n">
        <v>5666073</v>
      </c>
    </row>
    <row r="22" spans="1:3">
      <c r="A22" s="4" t="s">
        <v>523</v>
      </c>
    </row>
    <row r="23" spans="1:3">
      <c r="A23" s="3" t="s">
        <v>669</v>
      </c>
    </row>
    <row r="24" spans="1:3">
      <c r="A24" s="4" t="s">
        <v>187</v>
      </c>
      <c r="B24" s="5" t="n">
        <v>988854</v>
      </c>
      <c r="C24" s="5" t="n">
        <v>1011678</v>
      </c>
    </row>
    <row r="25" spans="1:3">
      <c r="A25" s="4" t="s">
        <v>65</v>
      </c>
      <c r="B25" s="5" t="n">
        <v>202227</v>
      </c>
      <c r="C25" s="5" t="n">
        <v>201589</v>
      </c>
    </row>
    <row r="26" spans="1:3">
      <c r="A26" s="4" t="s">
        <v>67</v>
      </c>
      <c r="B26" s="5" t="n">
        <v>36116</v>
      </c>
      <c r="C26" s="5" t="n">
        <v>31211</v>
      </c>
    </row>
    <row r="27" spans="1:3">
      <c r="A27" s="4" t="s">
        <v>79</v>
      </c>
      <c r="B27" s="5" t="n">
        <v>1227197</v>
      </c>
      <c r="C27" s="5" t="n">
        <v>1244478</v>
      </c>
    </row>
    <row r="28" spans="1:3">
      <c r="A28" s="4" t="s">
        <v>672</v>
      </c>
      <c r="B28" s="5" t="n">
        <v>4373739</v>
      </c>
      <c r="C28" s="5" t="n">
        <v>4270073</v>
      </c>
    </row>
    <row r="29" spans="1:3">
      <c r="A29" s="4" t="s">
        <v>670</v>
      </c>
      <c r="B29" s="5" t="n">
        <v>293016</v>
      </c>
      <c r="C29" s="5" t="n">
        <v>296915</v>
      </c>
    </row>
    <row r="30" spans="1:3">
      <c r="A30" s="4" t="s">
        <v>85</v>
      </c>
      <c r="B30" s="5" t="n">
        <v>245971</v>
      </c>
      <c r="C30" s="5" t="n">
        <v>245480</v>
      </c>
    </row>
    <row r="31" spans="1:3">
      <c r="A31" s="4" t="s">
        <v>87</v>
      </c>
      <c r="B31" s="5" t="n">
        <v>10000</v>
      </c>
    </row>
    <row r="32" spans="1:3">
      <c r="A32" s="4" t="s">
        <v>88</v>
      </c>
      <c r="B32" s="5" t="n">
        <v>97000</v>
      </c>
      <c r="C32" s="5" t="n">
        <v>97000</v>
      </c>
    </row>
    <row r="33" spans="1:3">
      <c r="A33" s="4" t="s">
        <v>91</v>
      </c>
      <c r="B33" s="5" t="n">
        <v>525582</v>
      </c>
      <c r="C33" s="5" t="n">
        <v>645881</v>
      </c>
    </row>
    <row r="34" spans="1:3">
      <c r="A34" s="4" t="s">
        <v>92</v>
      </c>
      <c r="B34" s="5" t="n">
        <v>5545308</v>
      </c>
      <c r="C34" s="5" t="n">
        <v>5555349</v>
      </c>
    </row>
    <row r="35" spans="1:3">
      <c r="A35" s="4" t="s">
        <v>675</v>
      </c>
    </row>
    <row r="36" spans="1:3">
      <c r="A36" s="3" t="s">
        <v>669</v>
      </c>
    </row>
    <row r="37" spans="1:3">
      <c r="A37" s="4" t="s">
        <v>67</v>
      </c>
      <c r="B37" s="5" t="n">
        <v>0</v>
      </c>
      <c r="C37" s="5" t="n">
        <v>0</v>
      </c>
    </row>
    <row r="38" spans="1:3">
      <c r="A38" s="4" t="s">
        <v>672</v>
      </c>
      <c r="B38" s="5" t="n">
        <v>0</v>
      </c>
      <c r="C38" s="5" t="n">
        <v>0</v>
      </c>
    </row>
    <row r="39" spans="1:3">
      <c r="A39" s="4" t="s">
        <v>676</v>
      </c>
    </row>
    <row r="40" spans="1:3">
      <c r="A40" s="3" t="s">
        <v>669</v>
      </c>
    </row>
    <row r="41" spans="1:3">
      <c r="A41" s="4" t="s">
        <v>187</v>
      </c>
      <c r="B41" s="5" t="n">
        <v>0</v>
      </c>
      <c r="C41" s="5" t="n">
        <v>0</v>
      </c>
    </row>
    <row r="42" spans="1:3">
      <c r="A42" s="4" t="s">
        <v>65</v>
      </c>
      <c r="B42" s="5" t="n">
        <v>0</v>
      </c>
      <c r="C42" s="5" t="n">
        <v>0</v>
      </c>
    </row>
    <row r="43" spans="1:3">
      <c r="A43" s="4" t="s">
        <v>67</v>
      </c>
      <c r="B43" s="5" t="n">
        <v>0</v>
      </c>
      <c r="C43" s="5" t="n">
        <v>0</v>
      </c>
    </row>
    <row r="44" spans="1:3">
      <c r="A44" s="4" t="s">
        <v>79</v>
      </c>
      <c r="B44" s="5" t="n">
        <v>0</v>
      </c>
      <c r="C44" s="5" t="n">
        <v>0</v>
      </c>
    </row>
    <row r="45" spans="1:3">
      <c r="A45" s="4" t="s">
        <v>672</v>
      </c>
      <c r="B45" s="5" t="n">
        <v>0</v>
      </c>
      <c r="C45" s="5" t="n">
        <v>0</v>
      </c>
    </row>
    <row r="46" spans="1:3">
      <c r="A46" s="4" t="s">
        <v>673</v>
      </c>
      <c r="B46" s="5" t="n">
        <v>0</v>
      </c>
      <c r="C46" s="5" t="n">
        <v>0</v>
      </c>
    </row>
    <row r="47" spans="1:3">
      <c r="A47" s="4" t="s">
        <v>85</v>
      </c>
      <c r="B47" s="5" t="n">
        <v>0</v>
      </c>
      <c r="C47" s="5" t="n">
        <v>0</v>
      </c>
    </row>
    <row r="48" spans="1:3">
      <c r="A48" s="4" t="s">
        <v>674</v>
      </c>
      <c r="B48" s="5" t="n">
        <v>0</v>
      </c>
    </row>
    <row r="49" spans="1:3">
      <c r="A49" s="4" t="s">
        <v>88</v>
      </c>
      <c r="B49" s="5" t="n">
        <v>0</v>
      </c>
      <c r="C49" s="5" t="n">
        <v>0</v>
      </c>
    </row>
    <row r="50" spans="1:3">
      <c r="A50" s="4" t="s">
        <v>91</v>
      </c>
      <c r="B50" s="5" t="n">
        <v>0</v>
      </c>
      <c r="C50" s="5" t="n">
        <v>0</v>
      </c>
    </row>
    <row r="51" spans="1:3">
      <c r="A51" s="4" t="s">
        <v>92</v>
      </c>
      <c r="B51" s="5" t="n">
        <v>0</v>
      </c>
      <c r="C51" s="5" t="n">
        <v>0</v>
      </c>
    </row>
    <row r="52" spans="1:3">
      <c r="A52" s="4" t="s">
        <v>677</v>
      </c>
    </row>
    <row r="53" spans="1:3">
      <c r="A53" s="3" t="s">
        <v>669</v>
      </c>
    </row>
    <row r="54" spans="1:3">
      <c r="A54" s="4" t="s">
        <v>67</v>
      </c>
      <c r="B54" s="5" t="n">
        <v>5661</v>
      </c>
      <c r="C54" s="5" t="n">
        <v>31469</v>
      </c>
    </row>
    <row r="55" spans="1:3">
      <c r="A55" s="4" t="s">
        <v>672</v>
      </c>
      <c r="B55" s="5" t="n">
        <v>0</v>
      </c>
      <c r="C55" s="5" t="n">
        <v>0</v>
      </c>
    </row>
    <row r="56" spans="1:3">
      <c r="A56" s="4" t="s">
        <v>678</v>
      </c>
    </row>
    <row r="57" spans="1:3">
      <c r="A57" s="3" t="s">
        <v>669</v>
      </c>
    </row>
    <row r="58" spans="1:3">
      <c r="A58" s="4" t="s">
        <v>187</v>
      </c>
      <c r="B58" s="5" t="n">
        <v>0</v>
      </c>
      <c r="C58" s="5" t="n">
        <v>0</v>
      </c>
    </row>
    <row r="59" spans="1:3">
      <c r="A59" s="4" t="s">
        <v>65</v>
      </c>
      <c r="B59" s="5" t="n">
        <v>0</v>
      </c>
      <c r="C59" s="5" t="n">
        <v>0</v>
      </c>
    </row>
    <row r="60" spans="1:3">
      <c r="A60" s="4" t="s">
        <v>67</v>
      </c>
      <c r="B60" s="5" t="n">
        <v>34301</v>
      </c>
      <c r="C60" s="5" t="n">
        <v>29534</v>
      </c>
    </row>
    <row r="61" spans="1:3">
      <c r="A61" s="4" t="s">
        <v>79</v>
      </c>
      <c r="B61" s="5" t="n">
        <v>34301</v>
      </c>
      <c r="C61" s="5" t="n">
        <v>29534</v>
      </c>
    </row>
    <row r="62" spans="1:3">
      <c r="A62" s="4" t="s">
        <v>672</v>
      </c>
      <c r="B62" s="5" t="n">
        <v>0</v>
      </c>
      <c r="C62" s="5" t="n">
        <v>0</v>
      </c>
    </row>
    <row r="63" spans="1:3">
      <c r="A63" s="4" t="s">
        <v>673</v>
      </c>
      <c r="B63" s="5" t="n">
        <v>0</v>
      </c>
      <c r="C63" s="5" t="n">
        <v>0</v>
      </c>
    </row>
    <row r="64" spans="1:3">
      <c r="A64" s="4" t="s">
        <v>85</v>
      </c>
      <c r="B64" s="5" t="n">
        <v>0</v>
      </c>
      <c r="C64" s="5" t="n">
        <v>0</v>
      </c>
    </row>
    <row r="65" spans="1:3">
      <c r="A65" s="4" t="s">
        <v>674</v>
      </c>
      <c r="B65" s="5" t="n">
        <v>0</v>
      </c>
    </row>
    <row r="66" spans="1:3">
      <c r="A66" s="4" t="s">
        <v>88</v>
      </c>
      <c r="B66" s="5" t="n">
        <v>0</v>
      </c>
      <c r="C66" s="5" t="n">
        <v>0</v>
      </c>
    </row>
    <row r="67" spans="1:3">
      <c r="A67" s="4" t="s">
        <v>91</v>
      </c>
      <c r="B67" s="5" t="n">
        <v>0</v>
      </c>
      <c r="C67" s="5" t="n">
        <v>0</v>
      </c>
    </row>
    <row r="68" spans="1:3">
      <c r="A68" s="4" t="s">
        <v>92</v>
      </c>
      <c r="B68" s="5" t="n">
        <v>0</v>
      </c>
      <c r="C68" s="5" t="n">
        <v>0</v>
      </c>
    </row>
    <row r="69" spans="1:3">
      <c r="A69" s="4" t="s">
        <v>679</v>
      </c>
    </row>
    <row r="70" spans="1:3">
      <c r="A70" s="3" t="s">
        <v>669</v>
      </c>
    </row>
    <row r="71" spans="1:3">
      <c r="A71" s="4" t="s">
        <v>67</v>
      </c>
      <c r="B71" s="5" t="n">
        <v>0</v>
      </c>
      <c r="C71" s="5" t="n">
        <v>0</v>
      </c>
    </row>
    <row r="72" spans="1:3">
      <c r="A72" s="4" t="s">
        <v>680</v>
      </c>
    </row>
    <row r="73" spans="1:3">
      <c r="A73" s="3" t="s">
        <v>669</v>
      </c>
    </row>
    <row r="74" spans="1:3">
      <c r="A74" s="4" t="s">
        <v>187</v>
      </c>
      <c r="B74" s="5" t="n">
        <v>1006459</v>
      </c>
      <c r="C74" s="5" t="n">
        <v>1059073</v>
      </c>
    </row>
    <row r="75" spans="1:3">
      <c r="A75" s="4" t="s">
        <v>65</v>
      </c>
      <c r="B75" s="5" t="n">
        <v>285733</v>
      </c>
      <c r="C75" s="5" t="n">
        <v>256787</v>
      </c>
    </row>
    <row r="76" spans="1:3">
      <c r="A76" s="4" t="s">
        <v>67</v>
      </c>
      <c r="B76" s="5" t="n">
        <v>2271</v>
      </c>
      <c r="C76" s="5" t="n">
        <v>2215</v>
      </c>
    </row>
    <row r="77" spans="1:3">
      <c r="A77" s="4" t="s">
        <v>79</v>
      </c>
      <c r="B77" s="5" t="n">
        <v>1294463</v>
      </c>
      <c r="C77" s="5" t="n">
        <v>1318075</v>
      </c>
    </row>
    <row r="78" spans="1:3">
      <c r="A78" s="4" t="s">
        <v>672</v>
      </c>
      <c r="B78" s="5" t="n">
        <v>4379568</v>
      </c>
      <c r="C78" s="5" t="n">
        <v>4381863</v>
      </c>
    </row>
    <row r="79" spans="1:3">
      <c r="A79" s="4" t="s">
        <v>673</v>
      </c>
      <c r="B79" s="5" t="n">
        <v>297351</v>
      </c>
      <c r="C79" s="5" t="n">
        <v>309601</v>
      </c>
    </row>
    <row r="80" spans="1:3">
      <c r="A80" s="4" t="s">
        <v>85</v>
      </c>
      <c r="B80" s="5" t="n">
        <v>245971</v>
      </c>
      <c r="C80" s="5" t="n">
        <v>245480</v>
      </c>
    </row>
    <row r="81" spans="1:3">
      <c r="A81" s="4" t="s">
        <v>674</v>
      </c>
      <c r="B81" s="5" t="n">
        <v>10000</v>
      </c>
    </row>
    <row r="82" spans="1:3">
      <c r="A82" s="4" t="s">
        <v>88</v>
      </c>
      <c r="B82" s="5" t="n">
        <v>67822</v>
      </c>
      <c r="C82" s="5" t="n">
        <v>84438</v>
      </c>
    </row>
    <row r="83" spans="1:3">
      <c r="A83" s="4" t="s">
        <v>91</v>
      </c>
      <c r="B83" s="5" t="n">
        <v>524537</v>
      </c>
      <c r="C83" s="5" t="n">
        <v>644691</v>
      </c>
    </row>
    <row r="84" spans="1:3">
      <c r="A84" s="4" t="s">
        <v>92</v>
      </c>
      <c r="B84" s="6" t="n">
        <v>5525249</v>
      </c>
      <c r="C84" s="6" t="n">
        <v>56660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1</v>
      </c>
      <c r="B1" s="2" t="s">
        <v>1</v>
      </c>
    </row>
    <row r="2" spans="1:3">
      <c r="B2" s="2" t="s">
        <v>2</v>
      </c>
      <c r="C2" s="2" t="s">
        <v>117</v>
      </c>
    </row>
    <row r="3" spans="1:3">
      <c r="A3" s="4" t="s">
        <v>682</v>
      </c>
    </row>
    <row r="4" spans="1:3">
      <c r="A4" s="3" t="s">
        <v>683</v>
      </c>
    </row>
    <row r="5" spans="1:3">
      <c r="A5" s="4" t="s">
        <v>684</v>
      </c>
      <c r="B5" s="6" t="n">
        <v>1304</v>
      </c>
      <c r="C5" s="6" t="n">
        <v>1137</v>
      </c>
    </row>
    <row r="6" spans="1:3">
      <c r="A6" s="4" t="s">
        <v>685</v>
      </c>
      <c r="B6" s="5" t="n">
        <v>3142</v>
      </c>
      <c r="C6" s="5" t="n">
        <v>3318</v>
      </c>
    </row>
    <row r="7" spans="1:3">
      <c r="A7" s="4" t="s">
        <v>686</v>
      </c>
      <c r="B7" s="5" t="n">
        <v>-5262</v>
      </c>
      <c r="C7" s="5" t="n">
        <v>-4707</v>
      </c>
    </row>
    <row r="8" spans="1:3">
      <c r="A8" s="4" t="s">
        <v>687</v>
      </c>
      <c r="B8" s="5" t="n">
        <v>2789</v>
      </c>
      <c r="C8" s="5" t="n">
        <v>2229</v>
      </c>
    </row>
    <row r="9" spans="1:3">
      <c r="A9" s="4" t="s">
        <v>688</v>
      </c>
      <c r="B9" s="5" t="n">
        <v>1973</v>
      </c>
      <c r="C9" s="5" t="n">
        <v>1977</v>
      </c>
    </row>
    <row r="10" spans="1:3">
      <c r="A10" s="4" t="s">
        <v>689</v>
      </c>
      <c r="B10" s="5" t="n">
        <v>629</v>
      </c>
      <c r="C10" s="5" t="n">
        <v>633</v>
      </c>
    </row>
    <row r="11" spans="1:3">
      <c r="A11" s="4" t="s">
        <v>690</v>
      </c>
    </row>
    <row r="12" spans="1:3">
      <c r="A12" s="3" t="s">
        <v>683</v>
      </c>
    </row>
    <row r="13" spans="1:3">
      <c r="A13" s="4" t="s">
        <v>684</v>
      </c>
      <c r="B13" s="5" t="n">
        <v>79</v>
      </c>
      <c r="C13" s="5" t="n">
        <v>117</v>
      </c>
    </row>
    <row r="14" spans="1:3">
      <c r="A14" s="4" t="s">
        <v>685</v>
      </c>
      <c r="B14" s="5" t="n">
        <v>220</v>
      </c>
      <c r="C14" s="5" t="n">
        <v>248</v>
      </c>
    </row>
    <row r="15" spans="1:3">
      <c r="A15" s="4" t="s">
        <v>687</v>
      </c>
      <c r="B15" s="5" t="n">
        <v>317</v>
      </c>
      <c r="C15" s="5" t="n">
        <v>266</v>
      </c>
    </row>
    <row r="16" spans="1:3">
      <c r="A16" s="4" t="s">
        <v>688</v>
      </c>
      <c r="B16" s="5" t="n">
        <v>616</v>
      </c>
      <c r="C16" s="5" t="n">
        <v>631</v>
      </c>
    </row>
    <row r="17" spans="1:3">
      <c r="A17" s="4" t="s">
        <v>689</v>
      </c>
      <c r="B17" s="6" t="n">
        <v>392</v>
      </c>
      <c r="C17" s="6" t="n">
        <v>36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91</v>
      </c>
      <c r="B1" s="2" t="s">
        <v>2</v>
      </c>
      <c r="C1" s="2" t="s">
        <v>59</v>
      </c>
    </row>
    <row r="2" spans="1:3">
      <c r="A2" s="3" t="s">
        <v>692</v>
      </c>
    </row>
    <row r="3" spans="1:3">
      <c r="A3" s="4" t="s">
        <v>87</v>
      </c>
      <c r="B3" s="6" t="n">
        <v>10000</v>
      </c>
      <c r="C3" s="6" t="n">
        <v>0</v>
      </c>
    </row>
    <row r="4" spans="1:3">
      <c r="A4" s="4" t="s">
        <v>693</v>
      </c>
    </row>
    <row r="5" spans="1:3">
      <c r="A5" s="3" t="s">
        <v>692</v>
      </c>
    </row>
    <row r="6" spans="1:3">
      <c r="A6" s="4" t="s">
        <v>87</v>
      </c>
      <c r="B6" s="6" t="n">
        <v>10000</v>
      </c>
    </row>
    <row r="7" spans="1:3">
      <c r="A7" s="4" t="s">
        <v>694</v>
      </c>
      <c r="B7" s="4" t="s">
        <v>6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696</v>
      </c>
      <c r="B1" s="2" t="s">
        <v>328</v>
      </c>
    </row>
    <row r="2" spans="1:2">
      <c r="A2" s="4" t="s">
        <v>697</v>
      </c>
    </row>
    <row r="3" spans="1:2">
      <c r="A3" s="3" t="s">
        <v>698</v>
      </c>
    </row>
    <row r="4" spans="1:2">
      <c r="A4" s="4" t="s">
        <v>460</v>
      </c>
      <c r="B4" s="8" t="n">
        <v>58.2</v>
      </c>
    </row>
    <row r="5" spans="1:2">
      <c r="A5" s="4" t="s">
        <v>699</v>
      </c>
    </row>
    <row r="6" spans="1:2">
      <c r="A6" s="3" t="s">
        <v>698</v>
      </c>
    </row>
    <row r="7" spans="1:2">
      <c r="A7" s="4" t="s">
        <v>460</v>
      </c>
      <c r="B7" s="8" t="n">
        <v>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0</v>
      </c>
      <c r="B1" s="2" t="s">
        <v>1</v>
      </c>
    </row>
    <row r="2" spans="1:3">
      <c r="B2" s="2" t="s">
        <v>2</v>
      </c>
      <c r="C2" s="2" t="s">
        <v>117</v>
      </c>
    </row>
    <row r="3" spans="1:3">
      <c r="A3" s="3" t="s">
        <v>701</v>
      </c>
    </row>
    <row r="4" spans="1:3">
      <c r="A4" s="4" t="s">
        <v>702</v>
      </c>
      <c r="B4" s="6" t="n">
        <v>2</v>
      </c>
      <c r="C4" s="7" t="n">
        <v>1.98</v>
      </c>
    </row>
    <row r="5" spans="1:3">
      <c r="A5" s="4" t="s">
        <v>703</v>
      </c>
      <c r="B5" s="9" t="n">
        <v>0.0075</v>
      </c>
      <c r="C5" s="9" t="n">
        <v>0.0075</v>
      </c>
    </row>
    <row r="6" spans="1:3">
      <c r="A6" s="4" t="s">
        <v>704</v>
      </c>
      <c r="B6" s="6" t="n">
        <v>37</v>
      </c>
      <c r="C6" s="6" t="n">
        <v>37</v>
      </c>
    </row>
    <row r="7" spans="1:3">
      <c r="A7" s="4" t="s">
        <v>705</v>
      </c>
    </row>
    <row r="8" spans="1:3">
      <c r="A8" s="3" t="s">
        <v>701</v>
      </c>
    </row>
    <row r="9" spans="1:3">
      <c r="A9" s="4" t="s">
        <v>702</v>
      </c>
      <c r="B9" s="7" t="n">
        <v>0.5</v>
      </c>
      <c r="C9" s="7" t="n">
        <v>0.48</v>
      </c>
    </row>
    <row r="10" spans="1:3">
      <c r="A10" s="4" t="s">
        <v>706</v>
      </c>
    </row>
    <row r="11" spans="1:3">
      <c r="A11" s="3" t="s">
        <v>701</v>
      </c>
    </row>
    <row r="12" spans="1:3">
      <c r="A12" s="4" t="s">
        <v>702</v>
      </c>
      <c r="B12" s="7" t="n">
        <v>1.5</v>
      </c>
      <c r="C12" s="7" t="n">
        <v>1.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07</v>
      </c>
      <c r="B1" s="2" t="s">
        <v>1</v>
      </c>
    </row>
    <row r="2" spans="1:5">
      <c r="B2" s="2" t="s">
        <v>2</v>
      </c>
      <c r="C2" s="2" t="s">
        <v>117</v>
      </c>
      <c r="D2" s="2" t="s">
        <v>59</v>
      </c>
      <c r="E2" s="2" t="s">
        <v>708</v>
      </c>
    </row>
    <row r="3" spans="1:5">
      <c r="A3" s="3" t="s">
        <v>701</v>
      </c>
    </row>
    <row r="4" spans="1:5">
      <c r="A4" s="4" t="s">
        <v>709</v>
      </c>
      <c r="B4" s="6" t="n">
        <v>35500</v>
      </c>
    </row>
    <row r="5" spans="1:5">
      <c r="A5" s="4" t="s">
        <v>710</v>
      </c>
      <c r="B5" s="5" t="n">
        <v>-24525</v>
      </c>
      <c r="C5" s="5" t="n">
        <v>-66475</v>
      </c>
    </row>
    <row r="6" spans="1:5">
      <c r="A6" s="4" t="s">
        <v>162</v>
      </c>
      <c r="B6" s="6" t="n">
        <v>-809</v>
      </c>
      <c r="C6" s="6" t="n">
        <v>-4577</v>
      </c>
    </row>
    <row r="7" spans="1:5">
      <c r="A7" s="4" t="s">
        <v>109</v>
      </c>
      <c r="B7" s="5" t="n">
        <v>24642190</v>
      </c>
      <c r="C7" s="5" t="n">
        <v>24652340</v>
      </c>
      <c r="D7" s="5" t="n">
        <v>24664215</v>
      </c>
      <c r="E7" s="5" t="n">
        <v>24718815</v>
      </c>
    </row>
    <row r="8" spans="1:5">
      <c r="A8" s="4" t="s">
        <v>711</v>
      </c>
      <c r="B8" s="5" t="n">
        <v>2500</v>
      </c>
      <c r="C8" s="5" t="n">
        <v>0</v>
      </c>
    </row>
    <row r="9" spans="1:5">
      <c r="A9" s="4" t="s">
        <v>161</v>
      </c>
      <c r="B9" s="6" t="n">
        <v>245</v>
      </c>
      <c r="C9" s="6" t="n">
        <v>202</v>
      </c>
    </row>
    <row r="10" spans="1:5">
      <c r="A10" s="4" t="s">
        <v>55</v>
      </c>
    </row>
    <row r="11" spans="1:5">
      <c r="A11" s="3" t="s">
        <v>701</v>
      </c>
    </row>
    <row r="12" spans="1:5">
      <c r="A12" s="4" t="s">
        <v>710</v>
      </c>
      <c r="B12" s="5" t="n">
        <v>-24525</v>
      </c>
      <c r="C12" s="5" t="n">
        <v>-66475</v>
      </c>
    </row>
    <row r="13" spans="1:5">
      <c r="A13" s="4" t="s">
        <v>109</v>
      </c>
      <c r="B13" s="5" t="n">
        <v>24630777</v>
      </c>
      <c r="C13" s="5" t="n">
        <v>24640927</v>
      </c>
      <c r="D13" s="5" t="n">
        <v>24652802</v>
      </c>
      <c r="E13" s="5" t="n">
        <v>24707402</v>
      </c>
    </row>
    <row r="14" spans="1:5">
      <c r="A14" s="4" t="s">
        <v>102</v>
      </c>
      <c r="B14" s="6" t="n">
        <v>152754</v>
      </c>
      <c r="D14" s="6" t="n">
        <v>152661</v>
      </c>
    </row>
    <row r="15" spans="1:5">
      <c r="A15" s="4" t="s">
        <v>711</v>
      </c>
      <c r="B15" s="5" t="n">
        <v>2500</v>
      </c>
      <c r="C15" s="5" t="n">
        <v>0</v>
      </c>
    </row>
    <row r="16" spans="1:5">
      <c r="A16" s="4" t="s">
        <v>57</v>
      </c>
    </row>
    <row r="17" spans="1:5">
      <c r="A17" s="3" t="s">
        <v>701</v>
      </c>
    </row>
    <row r="18" spans="1:5">
      <c r="A18" s="4" t="s">
        <v>710</v>
      </c>
      <c r="B18" s="5" t="n">
        <v>0</v>
      </c>
      <c r="C18" s="5" t="n">
        <v>0</v>
      </c>
    </row>
    <row r="19" spans="1:5">
      <c r="A19" s="4" t="s">
        <v>109</v>
      </c>
      <c r="B19" s="5" t="n">
        <v>11413</v>
      </c>
      <c r="C19" s="5" t="n">
        <v>11413</v>
      </c>
      <c r="D19" s="5" t="n">
        <v>11413</v>
      </c>
      <c r="E19" s="5" t="n">
        <v>11413</v>
      </c>
    </row>
    <row r="20" spans="1:5">
      <c r="A20" s="4" t="s">
        <v>102</v>
      </c>
      <c r="B20" s="6" t="n">
        <v>72</v>
      </c>
      <c r="D20" s="6" t="n">
        <v>72</v>
      </c>
    </row>
    <row r="21" spans="1:5">
      <c r="A21" s="4" t="s">
        <v>711</v>
      </c>
      <c r="B21" s="5" t="n">
        <v>0</v>
      </c>
      <c r="C21" s="5" t="n">
        <v>0</v>
      </c>
    </row>
    <row r="22" spans="1:5">
      <c r="A22" s="4" t="s">
        <v>712</v>
      </c>
    </row>
    <row r="23" spans="1:5">
      <c r="A23" s="3" t="s">
        <v>701</v>
      </c>
    </row>
    <row r="24" spans="1:5">
      <c r="A24" s="4" t="s">
        <v>162</v>
      </c>
      <c r="B24" s="6" t="n">
        <v>-152</v>
      </c>
      <c r="C24" s="6" t="n">
        <v>-410</v>
      </c>
    </row>
    <row r="25" spans="1:5">
      <c r="A25" s="4" t="s">
        <v>102</v>
      </c>
      <c r="B25" s="5" t="n">
        <v>152826</v>
      </c>
      <c r="C25" s="5" t="n">
        <v>152516</v>
      </c>
      <c r="D25" s="5" t="n">
        <v>152733</v>
      </c>
      <c r="E25" s="6" t="n">
        <v>152724</v>
      </c>
    </row>
    <row r="26" spans="1:5">
      <c r="A26" s="4" t="s">
        <v>161</v>
      </c>
      <c r="B26" s="5" t="n">
        <v>245</v>
      </c>
      <c r="C26" s="5" t="n">
        <v>202</v>
      </c>
    </row>
    <row r="27" spans="1:5">
      <c r="A27" s="4" t="s">
        <v>713</v>
      </c>
    </row>
    <row r="28" spans="1:5">
      <c r="A28" s="3" t="s">
        <v>701</v>
      </c>
    </row>
    <row r="29" spans="1:5">
      <c r="A29" s="4" t="s">
        <v>162</v>
      </c>
      <c r="B29" s="5" t="n">
        <v>-152</v>
      </c>
      <c r="C29" s="5" t="n">
        <v>-410</v>
      </c>
    </row>
    <row r="30" spans="1:5">
      <c r="A30" s="4" t="s">
        <v>102</v>
      </c>
      <c r="B30" s="5" t="n">
        <v>152754</v>
      </c>
      <c r="C30" s="5" t="n">
        <v>152444</v>
      </c>
      <c r="D30" s="5" t="n">
        <v>152661</v>
      </c>
      <c r="E30" s="5" t="n">
        <v>152652</v>
      </c>
    </row>
    <row r="31" spans="1:5">
      <c r="A31" s="4" t="s">
        <v>161</v>
      </c>
      <c r="B31" s="5" t="n">
        <v>245</v>
      </c>
      <c r="C31" s="5" t="n">
        <v>202</v>
      </c>
    </row>
    <row r="32" spans="1:5">
      <c r="A32" s="4" t="s">
        <v>714</v>
      </c>
    </row>
    <row r="33" spans="1:5">
      <c r="A33" s="3" t="s">
        <v>701</v>
      </c>
    </row>
    <row r="34" spans="1:5">
      <c r="A34" s="4" t="s">
        <v>162</v>
      </c>
      <c r="B34" s="5" t="n">
        <v>0</v>
      </c>
      <c r="C34" s="5" t="n">
        <v>0</v>
      </c>
    </row>
    <row r="35" spans="1:5">
      <c r="A35" s="4" t="s">
        <v>102</v>
      </c>
      <c r="B35" s="5" t="n">
        <v>72</v>
      </c>
      <c r="C35" s="5" t="n">
        <v>72</v>
      </c>
      <c r="D35" s="6" t="n">
        <v>72</v>
      </c>
      <c r="E35" s="6" t="n">
        <v>72</v>
      </c>
    </row>
    <row r="36" spans="1:5">
      <c r="A36" s="4" t="s">
        <v>161</v>
      </c>
      <c r="B36" s="6" t="n">
        <v>0</v>
      </c>
      <c r="C36"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715</v>
      </c>
      <c r="C1" s="2" t="s">
        <v>1</v>
      </c>
    </row>
    <row r="2" spans="1:6">
      <c r="C2" s="2" t="s">
        <v>2</v>
      </c>
      <c r="D2" s="2" t="s">
        <v>117</v>
      </c>
      <c r="E2" s="2" t="s">
        <v>59</v>
      </c>
      <c r="F2" s="2" t="s">
        <v>708</v>
      </c>
    </row>
    <row r="3" spans="1:6">
      <c r="A3" s="4" t="s">
        <v>95</v>
      </c>
      <c r="C3" s="6" t="n">
        <v>258422</v>
      </c>
      <c r="E3" s="6" t="n">
        <v>354764</v>
      </c>
    </row>
    <row r="4" spans="1:6">
      <c r="A4" s="4" t="s">
        <v>716</v>
      </c>
      <c r="C4" s="5" t="n">
        <v>-106144</v>
      </c>
      <c r="D4" s="6" t="n">
        <v>99900</v>
      </c>
    </row>
    <row r="5" spans="1:6">
      <c r="A5" s="4" t="s">
        <v>717</v>
      </c>
      <c r="C5" s="5" t="n">
        <v>-98857</v>
      </c>
      <c r="D5" s="5" t="n">
        <v>131891</v>
      </c>
    </row>
    <row r="6" spans="1:6">
      <c r="A6" s="4" t="s">
        <v>374</v>
      </c>
    </row>
    <row r="7" spans="1:6">
      <c r="A7" s="4" t="s">
        <v>95</v>
      </c>
      <c r="B7" s="4" t="s">
        <v>145</v>
      </c>
      <c r="C7" s="5" t="n">
        <v>267981</v>
      </c>
      <c r="D7" s="5" t="n">
        <v>194532</v>
      </c>
      <c r="E7" s="5" t="n">
        <v>363020</v>
      </c>
      <c r="F7" s="6" t="n">
        <v>96921</v>
      </c>
    </row>
    <row r="8" spans="1:6">
      <c r="A8" s="4" t="s">
        <v>716</v>
      </c>
      <c r="B8" s="4" t="s">
        <v>145</v>
      </c>
      <c r="C8" s="5" t="n">
        <v>-104594</v>
      </c>
      <c r="D8" s="5" t="n">
        <v>99871</v>
      </c>
    </row>
    <row r="9" spans="1:6">
      <c r="A9" s="4" t="s">
        <v>718</v>
      </c>
    </row>
    <row r="10" spans="1:6">
      <c r="A10" s="4" t="s">
        <v>95</v>
      </c>
      <c r="B10" s="4" t="s">
        <v>145</v>
      </c>
      <c r="C10" s="5" t="n">
        <v>424</v>
      </c>
      <c r="D10" s="5" t="n">
        <v>3162</v>
      </c>
      <c r="E10" s="5" t="n">
        <v>1974</v>
      </c>
      <c r="F10" s="5" t="n">
        <v>3133</v>
      </c>
    </row>
    <row r="11" spans="1:6">
      <c r="A11" s="4" t="s">
        <v>716</v>
      </c>
      <c r="B11" s="4" t="s">
        <v>145</v>
      </c>
      <c r="C11" s="5" t="n">
        <v>-1550</v>
      </c>
      <c r="D11" s="5" t="n">
        <v>29</v>
      </c>
    </row>
    <row r="12" spans="1:6">
      <c r="A12" s="4" t="s">
        <v>719</v>
      </c>
    </row>
    <row r="13" spans="1:6">
      <c r="A13" s="4" t="s">
        <v>95</v>
      </c>
      <c r="C13" s="5" t="n">
        <v>-9983</v>
      </c>
      <c r="D13" s="5" t="n">
        <v>-8528</v>
      </c>
      <c r="E13" s="5" t="n">
        <v>-10230</v>
      </c>
      <c r="F13" s="5" t="n">
        <v>-8736</v>
      </c>
    </row>
    <row r="14" spans="1:6">
      <c r="A14" s="4" t="s">
        <v>720</v>
      </c>
      <c r="C14" s="5" t="n">
        <v>0</v>
      </c>
      <c r="D14" s="5" t="n">
        <v>0</v>
      </c>
    </row>
    <row r="15" spans="1:6">
      <c r="A15" s="4" t="s">
        <v>721</v>
      </c>
    </row>
    <row r="16" spans="1:6">
      <c r="A16" s="4" t="s">
        <v>95</v>
      </c>
      <c r="C16" s="5" t="n">
        <v>258422</v>
      </c>
      <c r="D16" s="5" t="n">
        <v>189166</v>
      </c>
      <c r="E16" s="6" t="n">
        <v>354764</v>
      </c>
      <c r="F16" s="6" t="n">
        <v>91318</v>
      </c>
    </row>
    <row r="17" spans="1:6">
      <c r="A17" s="4" t="s">
        <v>722</v>
      </c>
    </row>
    <row r="18" spans="1:6">
      <c r="A18" s="4" t="s">
        <v>717</v>
      </c>
      <c r="C18" s="6" t="n">
        <v>9802</v>
      </c>
      <c r="D18" s="6" t="n">
        <v>-2052</v>
      </c>
    </row>
    <row r="19" spans="1:6"/>
    <row r="20" spans="1:6">
      <c r="A20" s="4" t="s">
        <v>145</v>
      </c>
      <c r="B20" s="4" t="s">
        <v>723</v>
      </c>
    </row>
  </sheetData>
  <mergeCells count="4">
    <mergeCell ref="A1:B2"/>
    <mergeCell ref="C1:D1"/>
    <mergeCell ref="A19:E19"/>
    <mergeCell ref="B20:E2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77"/>
    <col customWidth="1" max="3" min="3" width="15"/>
    <col customWidth="1" max="4" min="4" width="14"/>
    <col customWidth="1" max="5" min="5" width="14"/>
  </cols>
  <sheetData>
    <row r="1" spans="1:5">
      <c r="A1" s="1" t="s">
        <v>724</v>
      </c>
      <c r="C1" s="2" t="s">
        <v>1</v>
      </c>
    </row>
    <row r="2" spans="1:5">
      <c r="C2" s="2" t="s">
        <v>2</v>
      </c>
      <c r="D2" s="2" t="s">
        <v>117</v>
      </c>
      <c r="E2" s="2" t="s">
        <v>313</v>
      </c>
    </row>
    <row r="3" spans="1:5">
      <c r="A3" s="4" t="s">
        <v>483</v>
      </c>
      <c r="C3" s="6" t="n">
        <v>-13401</v>
      </c>
      <c r="D3" s="6" t="n">
        <v>10157</v>
      </c>
    </row>
    <row r="4" spans="1:5">
      <c r="A4" s="4" t="s">
        <v>338</v>
      </c>
      <c r="C4" s="5" t="n">
        <v>12146</v>
      </c>
      <c r="E4" s="6" t="n">
        <v>0</v>
      </c>
    </row>
    <row r="5" spans="1:5">
      <c r="A5" s="4" t="s">
        <v>717</v>
      </c>
      <c r="C5" s="5" t="n">
        <v>-98857</v>
      </c>
      <c r="D5" s="5" t="n">
        <v>131891</v>
      </c>
    </row>
    <row r="6" spans="1:5">
      <c r="A6" s="4" t="s">
        <v>725</v>
      </c>
    </row>
    <row r="7" spans="1:5">
      <c r="A7" s="4" t="s">
        <v>483</v>
      </c>
      <c r="C7" s="5" t="n">
        <v>147</v>
      </c>
    </row>
    <row r="8" spans="1:5">
      <c r="A8" s="4" t="s">
        <v>338</v>
      </c>
      <c r="C8" s="5" t="n">
        <v>12146</v>
      </c>
    </row>
    <row r="9" spans="1:5">
      <c r="A9" s="4" t="s">
        <v>726</v>
      </c>
      <c r="C9" s="5" t="n">
        <v>-198</v>
      </c>
    </row>
    <row r="10" spans="1:5">
      <c r="A10" s="4" t="s">
        <v>727</v>
      </c>
      <c r="C10" s="5" t="n">
        <v>313</v>
      </c>
    </row>
    <row r="11" spans="1:5">
      <c r="A11" s="4" t="s">
        <v>728</v>
      </c>
      <c r="C11" s="5" t="n">
        <v>12408</v>
      </c>
    </row>
    <row r="12" spans="1:5">
      <c r="A12" s="4" t="s">
        <v>729</v>
      </c>
      <c r="C12" s="5" t="n">
        <v>-2606</v>
      </c>
    </row>
    <row r="13" spans="1:5">
      <c r="A13" s="4" t="s">
        <v>717</v>
      </c>
      <c r="C13" s="5" t="n">
        <v>9802</v>
      </c>
    </row>
    <row r="14" spans="1:5">
      <c r="A14" s="4" t="s">
        <v>730</v>
      </c>
    </row>
    <row r="15" spans="1:5">
      <c r="A15" s="4" t="s">
        <v>483</v>
      </c>
      <c r="B15" s="4" t="s">
        <v>145</v>
      </c>
      <c r="C15" s="5" t="n">
        <v>147</v>
      </c>
    </row>
    <row r="16" spans="1:5">
      <c r="A16" s="4" t="s">
        <v>338</v>
      </c>
      <c r="C16" s="5" t="n">
        <v>12146</v>
      </c>
    </row>
    <row r="17" spans="1:5">
      <c r="A17" s="4" t="s">
        <v>726</v>
      </c>
      <c r="B17" s="4" t="s">
        <v>145</v>
      </c>
      <c r="C17" s="5" t="n">
        <v>-198</v>
      </c>
    </row>
    <row r="18" spans="1:5">
      <c r="A18" s="4" t="s">
        <v>727</v>
      </c>
      <c r="C18" s="5" t="n">
        <v>0</v>
      </c>
    </row>
    <row r="19" spans="1:5">
      <c r="A19" s="4" t="s">
        <v>731</v>
      </c>
      <c r="B19" s="4" t="s">
        <v>145</v>
      </c>
      <c r="C19" s="5" t="n">
        <v>12095</v>
      </c>
    </row>
    <row r="20" spans="1:5">
      <c r="A20" s="4" t="s">
        <v>732</v>
      </c>
      <c r="B20" s="4" t="s">
        <v>145</v>
      </c>
      <c r="C20" s="5" t="n">
        <v>-2540</v>
      </c>
    </row>
    <row r="21" spans="1:5">
      <c r="A21" s="4" t="s">
        <v>733</v>
      </c>
      <c r="B21" s="4" t="s">
        <v>145</v>
      </c>
      <c r="C21" s="5" t="n">
        <v>9555</v>
      </c>
    </row>
    <row r="22" spans="1:5">
      <c r="A22" s="4" t="s">
        <v>734</v>
      </c>
    </row>
    <row r="23" spans="1:5">
      <c r="A23" s="4" t="s">
        <v>483</v>
      </c>
      <c r="C23" s="5" t="n">
        <v>0</v>
      </c>
      <c r="D23" s="5" t="n">
        <v>0</v>
      </c>
    </row>
    <row r="24" spans="1:5">
      <c r="A24" s="4" t="s">
        <v>726</v>
      </c>
      <c r="C24" s="5" t="n">
        <v>0</v>
      </c>
      <c r="D24" s="5" t="n">
        <v>0</v>
      </c>
    </row>
    <row r="25" spans="1:5">
      <c r="A25" s="4" t="s">
        <v>727</v>
      </c>
      <c r="C25" s="5" t="n">
        <v>313</v>
      </c>
      <c r="D25" s="5" t="n">
        <v>263</v>
      </c>
    </row>
    <row r="26" spans="1:5">
      <c r="A26" s="4" t="s">
        <v>735</v>
      </c>
      <c r="C26" s="5" t="n">
        <v>313</v>
      </c>
      <c r="D26" s="5" t="n">
        <v>263</v>
      </c>
    </row>
    <row r="27" spans="1:5">
      <c r="A27" s="4" t="s">
        <v>736</v>
      </c>
      <c r="C27" s="5" t="n">
        <v>-66</v>
      </c>
      <c r="D27" s="5" t="n">
        <v>-55</v>
      </c>
    </row>
    <row r="28" spans="1:5">
      <c r="A28" s="4" t="s">
        <v>737</v>
      </c>
      <c r="C28" s="5" t="n">
        <v>247</v>
      </c>
      <c r="D28" s="5" t="n">
        <v>208</v>
      </c>
    </row>
    <row r="29" spans="1:5">
      <c r="A29" s="4" t="s">
        <v>722</v>
      </c>
    </row>
    <row r="30" spans="1:5">
      <c r="A30" s="4" t="s">
        <v>483</v>
      </c>
      <c r="D30" s="5" t="n">
        <v>-2994</v>
      </c>
    </row>
    <row r="31" spans="1:5">
      <c r="A31" s="4" t="s">
        <v>726</v>
      </c>
      <c r="D31" s="5" t="n">
        <v>133</v>
      </c>
    </row>
    <row r="32" spans="1:5">
      <c r="A32" s="4" t="s">
        <v>727</v>
      </c>
      <c r="D32" s="5" t="n">
        <v>263</v>
      </c>
    </row>
    <row r="33" spans="1:5">
      <c r="A33" s="4" t="s">
        <v>728</v>
      </c>
      <c r="D33" s="5" t="n">
        <v>-2598</v>
      </c>
    </row>
    <row r="34" spans="1:5">
      <c r="A34" s="4" t="s">
        <v>729</v>
      </c>
      <c r="D34" s="5" t="n">
        <v>546</v>
      </c>
    </row>
    <row r="35" spans="1:5">
      <c r="A35" s="4" t="s">
        <v>717</v>
      </c>
      <c r="D35" s="5" t="n">
        <v>-2052</v>
      </c>
    </row>
    <row r="36" spans="1:5">
      <c r="A36" s="4" t="s">
        <v>738</v>
      </c>
    </row>
    <row r="37" spans="1:5">
      <c r="A37" s="4" t="s">
        <v>483</v>
      </c>
      <c r="B37" s="4" t="s">
        <v>145</v>
      </c>
      <c r="D37" s="5" t="n">
        <v>-2994</v>
      </c>
    </row>
    <row r="38" spans="1:5">
      <c r="A38" s="4" t="s">
        <v>726</v>
      </c>
      <c r="B38" s="4" t="s">
        <v>145</v>
      </c>
      <c r="D38" s="5" t="n">
        <v>133</v>
      </c>
    </row>
    <row r="39" spans="1:5">
      <c r="A39" s="4" t="s">
        <v>727</v>
      </c>
      <c r="D39" s="5" t="n">
        <v>0</v>
      </c>
    </row>
    <row r="40" spans="1:5">
      <c r="A40" s="4" t="s">
        <v>731</v>
      </c>
      <c r="B40" s="4" t="s">
        <v>145</v>
      </c>
      <c r="D40" s="5" t="n">
        <v>-2861</v>
      </c>
    </row>
    <row r="41" spans="1:5">
      <c r="A41" s="4" t="s">
        <v>732</v>
      </c>
      <c r="B41" s="4" t="s">
        <v>145</v>
      </c>
      <c r="D41" s="5" t="n">
        <v>601</v>
      </c>
    </row>
    <row r="42" spans="1:5">
      <c r="A42" s="4" t="s">
        <v>733</v>
      </c>
      <c r="B42" s="4" t="s">
        <v>145</v>
      </c>
      <c r="D42" s="5" t="n">
        <v>-2260</v>
      </c>
    </row>
    <row r="43" spans="1:5">
      <c r="A43" s="4" t="s">
        <v>739</v>
      </c>
    </row>
    <row r="44" spans="1:5">
      <c r="A44" s="4" t="s">
        <v>483</v>
      </c>
      <c r="B44" s="4" t="s">
        <v>145</v>
      </c>
      <c r="C44" s="5" t="n">
        <v>0</v>
      </c>
      <c r="D44" s="5" t="n">
        <v>0</v>
      </c>
    </row>
    <row r="45" spans="1:5">
      <c r="A45" s="4" t="s">
        <v>726</v>
      </c>
      <c r="B45" s="4" t="s">
        <v>145</v>
      </c>
      <c r="C45" s="5" t="n">
        <v>0</v>
      </c>
      <c r="D45" s="5" t="n">
        <v>0</v>
      </c>
    </row>
    <row r="46" spans="1:5">
      <c r="A46" s="4" t="s">
        <v>727</v>
      </c>
      <c r="C46" s="5" t="n">
        <v>0</v>
      </c>
      <c r="D46" s="5" t="n">
        <v>0</v>
      </c>
    </row>
    <row r="47" spans="1:5">
      <c r="A47" s="4" t="s">
        <v>740</v>
      </c>
      <c r="B47" s="4" t="s">
        <v>145</v>
      </c>
      <c r="C47" s="5" t="n">
        <v>0</v>
      </c>
      <c r="D47" s="5" t="n">
        <v>0</v>
      </c>
    </row>
    <row r="48" spans="1:5">
      <c r="A48" s="4" t="s">
        <v>741</v>
      </c>
      <c r="B48" s="4" t="s">
        <v>145</v>
      </c>
      <c r="C48" s="5" t="n">
        <v>0</v>
      </c>
      <c r="D48" s="5" t="n">
        <v>0</v>
      </c>
    </row>
    <row r="49" spans="1:5">
      <c r="A49" s="4" t="s">
        <v>742</v>
      </c>
      <c r="B49" s="4" t="s">
        <v>145</v>
      </c>
      <c r="C49" s="6" t="n">
        <v>0</v>
      </c>
      <c r="D49" s="6" t="n">
        <v>0</v>
      </c>
    </row>
    <row r="50" spans="1:5"/>
    <row r="51" spans="1:5">
      <c r="A51" s="4" t="s">
        <v>145</v>
      </c>
      <c r="B51" s="4" t="s">
        <v>743</v>
      </c>
    </row>
  </sheetData>
  <mergeCells count="4">
    <mergeCell ref="A1:B2"/>
    <mergeCell ref="C1:D1"/>
    <mergeCell ref="A50:D50"/>
    <mergeCell ref="B51:D5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43</v>
      </c>
      <c r="C1" s="2" t="s">
        <v>1</v>
      </c>
    </row>
    <row r="2" spans="1:4">
      <c r="C2" s="2" t="s">
        <v>2</v>
      </c>
      <c r="D2" s="2" t="s">
        <v>117</v>
      </c>
    </row>
    <row r="3" spans="1:4">
      <c r="A3" s="4" t="s">
        <v>138</v>
      </c>
      <c r="C3" s="6" t="n">
        <v>-2571</v>
      </c>
      <c r="D3" s="6" t="n">
        <v>34044</v>
      </c>
    </row>
    <row r="4" spans="1:4">
      <c r="A4" s="4" t="s">
        <v>144</v>
      </c>
      <c r="B4" s="4" t="s">
        <v>145</v>
      </c>
      <c r="C4" s="5" t="n">
        <v>-96589</v>
      </c>
      <c r="D4" s="5" t="n">
        <v>97640</v>
      </c>
    </row>
    <row r="5" spans="1:4">
      <c r="A5" s="4" t="s">
        <v>146</v>
      </c>
      <c r="B5" s="4" t="s">
        <v>145</v>
      </c>
      <c r="C5" s="5" t="n">
        <v>247</v>
      </c>
      <c r="D5" s="5" t="n">
        <v>208</v>
      </c>
    </row>
    <row r="6" spans="1:4">
      <c r="A6" s="4" t="s">
        <v>147</v>
      </c>
      <c r="B6" s="4" t="s">
        <v>145</v>
      </c>
      <c r="C6" s="5" t="n">
        <v>-96342</v>
      </c>
      <c r="D6" s="5" t="n">
        <v>97848</v>
      </c>
    </row>
    <row r="7" spans="1:4">
      <c r="A7" s="4" t="s">
        <v>148</v>
      </c>
      <c r="C7" s="5" t="n">
        <v>-98913</v>
      </c>
      <c r="D7" s="5" t="n">
        <v>131892</v>
      </c>
    </row>
    <row r="8" spans="1:4">
      <c r="A8" s="4" t="s">
        <v>149</v>
      </c>
      <c r="C8" s="5" t="n">
        <v>56</v>
      </c>
      <c r="D8" s="5" t="n">
        <v>-1</v>
      </c>
    </row>
    <row r="9" spans="1:4">
      <c r="A9" s="4" t="s">
        <v>150</v>
      </c>
      <c r="C9" s="6" t="n">
        <v>-98857</v>
      </c>
      <c r="D9" s="6" t="n">
        <v>131891</v>
      </c>
    </row>
    <row r="10" spans="1:4"/>
    <row r="11" spans="1:4">
      <c r="A11" s="4" t="s">
        <v>145</v>
      </c>
      <c r="B11" s="4" t="s">
        <v>151</v>
      </c>
    </row>
  </sheetData>
  <mergeCells count="4">
    <mergeCell ref="A1:B2"/>
    <mergeCell ref="C1:D1"/>
    <mergeCell ref="A10:C10"/>
    <mergeCell ref="B11:C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4</v>
      </c>
      <c r="B1" s="2" t="s">
        <v>1</v>
      </c>
    </row>
    <row r="2" spans="1:3">
      <c r="B2" s="2" t="s">
        <v>2</v>
      </c>
      <c r="C2" s="2" t="s">
        <v>117</v>
      </c>
    </row>
    <row r="3" spans="1:3">
      <c r="A3" s="3" t="s">
        <v>745</v>
      </c>
    </row>
    <row r="4" spans="1:3">
      <c r="A4" s="4" t="s">
        <v>746</v>
      </c>
      <c r="B4" s="6" t="n">
        <v>-2515</v>
      </c>
      <c r="C4" s="6" t="n">
        <v>34043</v>
      </c>
    </row>
    <row r="5" spans="1:3">
      <c r="A5" s="4" t="s">
        <v>747</v>
      </c>
      <c r="B5" s="5" t="n">
        <v>-38</v>
      </c>
      <c r="C5" s="5" t="n">
        <v>-38</v>
      </c>
    </row>
    <row r="6" spans="1:3">
      <c r="A6" s="4" t="s">
        <v>748</v>
      </c>
      <c r="B6" s="6" t="n">
        <v>-2553</v>
      </c>
      <c r="C6" s="6" t="n">
        <v>34005</v>
      </c>
    </row>
    <row r="7" spans="1:3">
      <c r="A7" s="3" t="s">
        <v>749</v>
      </c>
    </row>
    <row r="8" spans="1:3">
      <c r="A8" s="4" t="s">
        <v>750</v>
      </c>
      <c r="B8" s="5" t="n">
        <v>24762820</v>
      </c>
      <c r="C8" s="5" t="n">
        <v>24776453</v>
      </c>
    </row>
    <row r="9" spans="1:3">
      <c r="A9" s="4" t="s">
        <v>751</v>
      </c>
      <c r="B9" s="5" t="n">
        <v>24762820</v>
      </c>
      <c r="C9" s="5" t="n">
        <v>24765277</v>
      </c>
    </row>
    <row r="10" spans="1:3">
      <c r="A10" s="4" t="s">
        <v>752</v>
      </c>
      <c r="B10" s="5" t="n">
        <v>0</v>
      </c>
      <c r="C10" s="5" t="n">
        <v>11176</v>
      </c>
    </row>
    <row r="11" spans="1:3">
      <c r="A11" s="4" t="s">
        <v>141</v>
      </c>
      <c r="B11" s="7" t="n">
        <v>-0.1</v>
      </c>
      <c r="C11" s="7" t="n">
        <v>1.37</v>
      </c>
    </row>
    <row r="12" spans="1:3">
      <c r="A12" s="4" t="s">
        <v>142</v>
      </c>
      <c r="B12" s="7" t="n">
        <v>-0.1</v>
      </c>
      <c r="C12" s="7" t="n">
        <v>1.3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53</v>
      </c>
      <c r="C1" s="2" t="s">
        <v>1</v>
      </c>
    </row>
    <row r="2" spans="1:4">
      <c r="C2" s="2" t="s">
        <v>2</v>
      </c>
      <c r="D2" s="2" t="s">
        <v>117</v>
      </c>
    </row>
    <row r="3" spans="1:4">
      <c r="A3" s="3" t="s">
        <v>754</v>
      </c>
    </row>
    <row r="4" spans="1:4">
      <c r="A4" s="4" t="s">
        <v>755</v>
      </c>
      <c r="C4" s="6" t="n">
        <v>22505</v>
      </c>
      <c r="D4" s="6" t="n">
        <v>30073</v>
      </c>
    </row>
    <row r="5" spans="1:4">
      <c r="A5" s="4" t="s">
        <v>756</v>
      </c>
      <c r="B5" s="4" t="s">
        <v>145</v>
      </c>
      <c r="C5" s="5" t="n">
        <v>-25458</v>
      </c>
      <c r="D5" s="5" t="n">
        <v>9152</v>
      </c>
    </row>
    <row r="6" spans="1:4">
      <c r="A6" s="4" t="s">
        <v>757</v>
      </c>
      <c r="B6" s="4" t="s">
        <v>145</v>
      </c>
      <c r="C6" s="5" t="n">
        <v>-2582</v>
      </c>
      <c r="D6" s="5" t="n">
        <v>1153</v>
      </c>
    </row>
    <row r="7" spans="1:4">
      <c r="A7" s="4" t="s">
        <v>758</v>
      </c>
      <c r="C7" s="5" t="n">
        <v>-5535</v>
      </c>
      <c r="D7" s="5" t="n">
        <v>40378</v>
      </c>
    </row>
    <row r="8" spans="1:4">
      <c r="A8" s="4" t="s">
        <v>759</v>
      </c>
      <c r="C8" s="5" t="n">
        <v>-3081</v>
      </c>
      <c r="D8" s="5" t="n">
        <v>6276</v>
      </c>
    </row>
    <row r="9" spans="1:4">
      <c r="A9" s="4" t="s">
        <v>760</v>
      </c>
      <c r="C9" s="5" t="n">
        <v>-61</v>
      </c>
      <c r="D9" s="5" t="n">
        <v>-59</v>
      </c>
    </row>
    <row r="10" spans="1:4">
      <c r="A10" s="4" t="s">
        <v>761</v>
      </c>
      <c r="C10" s="5" t="n">
        <v>-2515</v>
      </c>
      <c r="D10" s="5" t="n">
        <v>34043</v>
      </c>
    </row>
    <row r="11" spans="1:4">
      <c r="A11" s="4" t="s">
        <v>762</v>
      </c>
      <c r="C11" s="5" t="n">
        <v>185909</v>
      </c>
      <c r="D11" s="5" t="n">
        <v>183068</v>
      </c>
    </row>
    <row r="12" spans="1:4">
      <c r="A12" s="4" t="s">
        <v>763</v>
      </c>
      <c r="B12" s="4" t="s">
        <v>145</v>
      </c>
      <c r="C12" s="5" t="n">
        <v>-25666</v>
      </c>
      <c r="D12" s="5" t="n">
        <v>9289</v>
      </c>
    </row>
    <row r="13" spans="1:4">
      <c r="A13" s="4" t="s">
        <v>764</v>
      </c>
      <c r="B13" s="4" t="s">
        <v>145</v>
      </c>
      <c r="C13" s="5" t="n">
        <v>-24980</v>
      </c>
      <c r="D13" s="5" t="n">
        <v>11199</v>
      </c>
    </row>
    <row r="14" spans="1:4">
      <c r="A14" s="4" t="s">
        <v>765</v>
      </c>
      <c r="C14" s="5" t="n">
        <v>135263</v>
      </c>
      <c r="D14" s="5" t="n">
        <v>203556</v>
      </c>
    </row>
    <row r="15" spans="1:4">
      <c r="A15" s="4" t="s">
        <v>766</v>
      </c>
    </row>
    <row r="16" spans="1:4">
      <c r="A16" s="3" t="s">
        <v>754</v>
      </c>
    </row>
    <row r="17" spans="1:4">
      <c r="A17" s="4" t="s">
        <v>755</v>
      </c>
      <c r="C17" s="5" t="n">
        <v>12019</v>
      </c>
      <c r="D17" s="5" t="n">
        <v>15662</v>
      </c>
    </row>
    <row r="18" spans="1:4">
      <c r="A18" s="4" t="s">
        <v>762</v>
      </c>
      <c r="C18" s="5" t="n">
        <v>54654</v>
      </c>
      <c r="D18" s="5" t="n">
        <v>52682</v>
      </c>
    </row>
    <row r="19" spans="1:4">
      <c r="A19" s="4" t="s">
        <v>767</v>
      </c>
    </row>
    <row r="20" spans="1:4">
      <c r="A20" s="3" t="s">
        <v>754</v>
      </c>
    </row>
    <row r="21" spans="1:4">
      <c r="A21" s="4" t="s">
        <v>755</v>
      </c>
      <c r="C21" s="5" t="n">
        <v>10267</v>
      </c>
      <c r="D21" s="5" t="n">
        <v>10092</v>
      </c>
    </row>
    <row r="22" spans="1:4">
      <c r="A22" s="4" t="s">
        <v>762</v>
      </c>
      <c r="C22" s="5" t="n">
        <v>107215</v>
      </c>
      <c r="D22" s="5" t="n">
        <v>107258</v>
      </c>
    </row>
    <row r="23" spans="1:4">
      <c r="A23" s="4" t="s">
        <v>768</v>
      </c>
    </row>
    <row r="24" spans="1:4">
      <c r="A24" s="3" t="s">
        <v>754</v>
      </c>
    </row>
    <row r="25" spans="1:4">
      <c r="A25" s="4" t="s">
        <v>755</v>
      </c>
      <c r="C25" s="5" t="n">
        <v>219</v>
      </c>
      <c r="D25" s="5" t="n">
        <v>4319</v>
      </c>
    </row>
    <row r="26" spans="1:4">
      <c r="A26" s="4" t="s">
        <v>762</v>
      </c>
      <c r="C26" s="6" t="n">
        <v>24040</v>
      </c>
      <c r="D26" s="6" t="n">
        <v>23128</v>
      </c>
    </row>
    <row r="27" spans="1:4"/>
    <row r="28" spans="1:4">
      <c r="A28" s="4" t="s">
        <v>145</v>
      </c>
      <c r="B28" s="4" t="s">
        <v>769</v>
      </c>
    </row>
  </sheetData>
  <mergeCells count="4">
    <mergeCell ref="A1:B2"/>
    <mergeCell ref="C1:D1"/>
    <mergeCell ref="A27:C27"/>
    <mergeCell ref="B28:C2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70</v>
      </c>
      <c r="B1" s="2" t="s">
        <v>2</v>
      </c>
      <c r="C1" s="2" t="s">
        <v>59</v>
      </c>
    </row>
    <row r="2" spans="1:3">
      <c r="A2" s="4" t="s">
        <v>766</v>
      </c>
    </row>
    <row r="3" spans="1:3">
      <c r="A3" s="3" t="s">
        <v>771</v>
      </c>
    </row>
    <row r="4" spans="1:3">
      <c r="A4" s="4" t="s">
        <v>772</v>
      </c>
      <c r="B4" s="8" t="n">
        <v>3.9</v>
      </c>
      <c r="C4" s="8" t="n">
        <v>3.9</v>
      </c>
    </row>
    <row r="5" spans="1:3">
      <c r="A5" s="4" t="s">
        <v>767</v>
      </c>
    </row>
    <row r="6" spans="1:3">
      <c r="A6" s="3" t="s">
        <v>771</v>
      </c>
    </row>
    <row r="7" spans="1:3">
      <c r="A7" s="4" t="s">
        <v>772</v>
      </c>
      <c r="B7" s="8" t="n">
        <v>6.1</v>
      </c>
      <c r="C7" s="8" t="n">
        <v>6.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3</v>
      </c>
      <c r="B1" s="2" t="s">
        <v>1</v>
      </c>
    </row>
    <row r="2" spans="1:3">
      <c r="B2" s="2" t="s">
        <v>2</v>
      </c>
      <c r="C2" s="2" t="s">
        <v>117</v>
      </c>
    </row>
    <row r="3" spans="1:3">
      <c r="A3" s="3" t="s">
        <v>774</v>
      </c>
    </row>
    <row r="4" spans="1:3">
      <c r="A4" s="4" t="s">
        <v>775</v>
      </c>
      <c r="B4" s="6" t="n">
        <v>289</v>
      </c>
      <c r="C4" s="6" t="n">
        <v>279</v>
      </c>
    </row>
    <row r="5" spans="1:3">
      <c r="A5" s="4" t="s">
        <v>760</v>
      </c>
      <c r="B5" s="5" t="n">
        <v>-61</v>
      </c>
      <c r="C5" s="5" t="n">
        <v>-59</v>
      </c>
    </row>
    <row r="6" spans="1:3">
      <c r="A6" s="4" t="s">
        <v>776</v>
      </c>
      <c r="B6" s="5" t="n">
        <v>228</v>
      </c>
      <c r="C6" s="5" t="n">
        <v>220</v>
      </c>
    </row>
    <row r="7" spans="1:3">
      <c r="A7" s="4" t="s">
        <v>767</v>
      </c>
    </row>
    <row r="8" spans="1:3">
      <c r="A8" s="3" t="s">
        <v>774</v>
      </c>
    </row>
    <row r="9" spans="1:3">
      <c r="A9" s="4" t="s">
        <v>775</v>
      </c>
      <c r="B9" s="5" t="n">
        <v>375</v>
      </c>
      <c r="C9" s="5" t="n">
        <v>370</v>
      </c>
    </row>
    <row r="10" spans="1:3">
      <c r="A10" s="4" t="s">
        <v>768</v>
      </c>
    </row>
    <row r="11" spans="1:3">
      <c r="A11" s="3" t="s">
        <v>774</v>
      </c>
    </row>
    <row r="12" spans="1:3">
      <c r="A12" s="4" t="s">
        <v>775</v>
      </c>
      <c r="B12" s="6" t="n">
        <v>-86</v>
      </c>
      <c r="C12" s="6" t="n">
        <v>-9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7</v>
      </c>
      <c r="B1" s="2" t="s">
        <v>1</v>
      </c>
    </row>
    <row r="2" spans="1:3">
      <c r="B2" s="2" t="s">
        <v>2</v>
      </c>
      <c r="C2" s="2" t="s">
        <v>117</v>
      </c>
    </row>
    <row r="3" spans="1:3">
      <c r="A3" s="3" t="s">
        <v>778</v>
      </c>
    </row>
    <row r="4" spans="1:3">
      <c r="A4" s="4" t="s">
        <v>779</v>
      </c>
      <c r="B4" s="6" t="n">
        <v>154000</v>
      </c>
      <c r="C4" s="6" t="n">
        <v>160700</v>
      </c>
    </row>
    <row r="5" spans="1:3">
      <c r="A5" s="4" t="s">
        <v>780</v>
      </c>
      <c r="B5" s="5" t="n">
        <v>-1331</v>
      </c>
      <c r="C5" s="5" t="n">
        <v>-230</v>
      </c>
    </row>
    <row r="6" spans="1:3">
      <c r="A6" s="4" t="s">
        <v>120</v>
      </c>
      <c r="B6" s="5" t="n">
        <v>49308</v>
      </c>
      <c r="C6" s="5" t="n">
        <v>49392</v>
      </c>
    </row>
    <row r="7" spans="1:3">
      <c r="A7" s="4" t="s">
        <v>119</v>
      </c>
      <c r="B7" s="5" t="n">
        <v>31720</v>
      </c>
      <c r="C7" s="5" t="n">
        <v>31266</v>
      </c>
    </row>
    <row r="8" spans="1:3">
      <c r="A8" s="4" t="s">
        <v>781</v>
      </c>
      <c r="B8" s="5" t="n">
        <v>-1501</v>
      </c>
      <c r="C8" s="5" t="n">
        <v>306</v>
      </c>
    </row>
    <row r="9" spans="1:3">
      <c r="A9" s="4" t="s">
        <v>767</v>
      </c>
    </row>
    <row r="10" spans="1:3">
      <c r="A10" s="3" t="s">
        <v>778</v>
      </c>
    </row>
    <row r="11" spans="1:3">
      <c r="A11" s="4" t="s">
        <v>779</v>
      </c>
      <c r="B11" s="5" t="n">
        <v>82635</v>
      </c>
      <c r="C11" s="5" t="n">
        <v>78001</v>
      </c>
    </row>
    <row r="12" spans="1:3">
      <c r="A12" s="4" t="s">
        <v>119</v>
      </c>
      <c r="B12" s="5" t="n">
        <v>20379</v>
      </c>
      <c r="C12" s="5" t="n">
        <v>18988</v>
      </c>
    </row>
    <row r="13" spans="1:3">
      <c r="A13" s="4" t="s">
        <v>782</v>
      </c>
    </row>
    <row r="14" spans="1:3">
      <c r="A14" s="3" t="s">
        <v>778</v>
      </c>
    </row>
    <row r="15" spans="1:3">
      <c r="A15" s="4" t="s">
        <v>119</v>
      </c>
      <c r="B15" s="5" t="n">
        <v>5443</v>
      </c>
      <c r="C15" s="5" t="n">
        <v>4667</v>
      </c>
    </row>
    <row r="16" spans="1:3">
      <c r="A16" s="4" t="s">
        <v>783</v>
      </c>
    </row>
    <row r="17" spans="1:3">
      <c r="A17" s="3" t="s">
        <v>778</v>
      </c>
    </row>
    <row r="18" spans="1:3">
      <c r="A18" s="4" t="s">
        <v>119</v>
      </c>
      <c r="B18" s="5" t="n">
        <v>13379</v>
      </c>
      <c r="C18" s="5" t="n">
        <v>12633</v>
      </c>
    </row>
    <row r="19" spans="1:3">
      <c r="A19" s="4" t="s">
        <v>784</v>
      </c>
    </row>
    <row r="20" spans="1:3">
      <c r="A20" s="3" t="s">
        <v>778</v>
      </c>
    </row>
    <row r="21" spans="1:3">
      <c r="A21" s="4" t="s">
        <v>119</v>
      </c>
      <c r="B21" s="5" t="n">
        <v>705</v>
      </c>
      <c r="C21" s="5" t="n">
        <v>621</v>
      </c>
    </row>
    <row r="22" spans="1:3">
      <c r="A22" s="4" t="s">
        <v>785</v>
      </c>
    </row>
    <row r="23" spans="1:3">
      <c r="A23" s="3" t="s">
        <v>778</v>
      </c>
    </row>
    <row r="24" spans="1:3">
      <c r="A24" s="4" t="s">
        <v>119</v>
      </c>
      <c r="B24" s="5" t="n">
        <v>852</v>
      </c>
      <c r="C24" s="5" t="n">
        <v>1067</v>
      </c>
    </row>
    <row r="25" spans="1:3">
      <c r="A25" s="4" t="s">
        <v>786</v>
      </c>
    </row>
    <row r="26" spans="1:3">
      <c r="A26" s="3" t="s">
        <v>778</v>
      </c>
    </row>
    <row r="27" spans="1:3">
      <c r="A27" s="4" t="s">
        <v>779</v>
      </c>
      <c r="B27" s="5" t="n">
        <v>31996</v>
      </c>
      <c r="C27" s="5" t="n">
        <v>28379</v>
      </c>
    </row>
    <row r="28" spans="1:3">
      <c r="A28" s="4" t="s">
        <v>787</v>
      </c>
    </row>
    <row r="29" spans="1:3">
      <c r="A29" s="3" t="s">
        <v>778</v>
      </c>
    </row>
    <row r="30" spans="1:3">
      <c r="A30" s="4" t="s">
        <v>779</v>
      </c>
      <c r="B30" s="5" t="n">
        <v>50639</v>
      </c>
      <c r="C30" s="5" t="n">
        <v>49622</v>
      </c>
    </row>
    <row r="31" spans="1:3">
      <c r="A31" s="4" t="s">
        <v>766</v>
      </c>
    </row>
    <row r="32" spans="1:3">
      <c r="A32" s="3" t="s">
        <v>778</v>
      </c>
    </row>
    <row r="33" spans="1:3">
      <c r="A33" s="4" t="s">
        <v>119</v>
      </c>
      <c r="B33" s="5" t="n">
        <v>1886</v>
      </c>
      <c r="C33" s="5" t="n">
        <v>1567</v>
      </c>
    </row>
    <row r="34" spans="1:3">
      <c r="A34" s="4" t="s">
        <v>788</v>
      </c>
    </row>
    <row r="35" spans="1:3">
      <c r="A35" s="3" t="s">
        <v>778</v>
      </c>
    </row>
    <row r="36" spans="1:3">
      <c r="A36" s="4" t="s">
        <v>119</v>
      </c>
      <c r="B36" s="5" t="n">
        <v>1530</v>
      </c>
      <c r="C36" s="5" t="n">
        <v>1263</v>
      </c>
    </row>
    <row r="37" spans="1:3">
      <c r="A37" s="4" t="s">
        <v>789</v>
      </c>
    </row>
    <row r="38" spans="1:3">
      <c r="A38" s="3" t="s">
        <v>778</v>
      </c>
    </row>
    <row r="39" spans="1:3">
      <c r="A39" s="4" t="s">
        <v>119</v>
      </c>
      <c r="B39" s="5" t="n">
        <v>356</v>
      </c>
      <c r="C39" s="5" t="n">
        <v>304</v>
      </c>
    </row>
    <row r="40" spans="1:3">
      <c r="A40" s="4" t="s">
        <v>768</v>
      </c>
    </row>
    <row r="41" spans="1:3">
      <c r="A41" s="3" t="s">
        <v>778</v>
      </c>
    </row>
    <row r="42" spans="1:3">
      <c r="A42" s="4" t="s">
        <v>119</v>
      </c>
      <c r="B42" s="5" t="n">
        <v>10956</v>
      </c>
      <c r="C42" s="5" t="n">
        <v>10405</v>
      </c>
    </row>
    <row r="43" spans="1:3">
      <c r="A43" s="4" t="s">
        <v>790</v>
      </c>
    </row>
    <row r="44" spans="1:3">
      <c r="A44" s="3" t="s">
        <v>778</v>
      </c>
    </row>
    <row r="45" spans="1:3">
      <c r="A45" s="4" t="s">
        <v>119</v>
      </c>
      <c r="B45" s="5" t="n">
        <v>1184</v>
      </c>
      <c r="C45" s="5" t="n">
        <v>1236</v>
      </c>
    </row>
    <row r="46" spans="1:3">
      <c r="A46" s="4" t="s">
        <v>791</v>
      </c>
    </row>
    <row r="47" spans="1:3">
      <c r="A47" s="3" t="s">
        <v>778</v>
      </c>
    </row>
    <row r="48" spans="1:3">
      <c r="A48" s="4" t="s">
        <v>119</v>
      </c>
      <c r="B48" s="5" t="n">
        <v>7160</v>
      </c>
      <c r="C48" s="5" t="n">
        <v>7202</v>
      </c>
    </row>
    <row r="49" spans="1:3">
      <c r="A49" s="4" t="s">
        <v>792</v>
      </c>
    </row>
    <row r="50" spans="1:3">
      <c r="A50" s="3" t="s">
        <v>778</v>
      </c>
    </row>
    <row r="51" spans="1:3">
      <c r="A51" s="4" t="s">
        <v>119</v>
      </c>
      <c r="B51" s="5" t="n">
        <v>32</v>
      </c>
      <c r="C51" s="5" t="n">
        <v>24</v>
      </c>
    </row>
    <row r="52" spans="1:3">
      <c r="A52" s="4" t="s">
        <v>793</v>
      </c>
    </row>
    <row r="53" spans="1:3">
      <c r="A53" s="3" t="s">
        <v>778</v>
      </c>
    </row>
    <row r="54" spans="1:3">
      <c r="A54" s="4" t="s">
        <v>119</v>
      </c>
      <c r="B54" s="5" t="n">
        <v>2031</v>
      </c>
      <c r="C54" s="5" t="n">
        <v>1936</v>
      </c>
    </row>
    <row r="55" spans="1:3">
      <c r="A55" s="4" t="s">
        <v>794</v>
      </c>
    </row>
    <row r="56" spans="1:3">
      <c r="A56" s="3" t="s">
        <v>778</v>
      </c>
    </row>
    <row r="57" spans="1:3">
      <c r="A57" s="4" t="s">
        <v>119</v>
      </c>
      <c r="B57" s="6" t="n">
        <v>549</v>
      </c>
      <c r="C57" s="6" t="n">
        <v>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5"/>
    <col customWidth="1" max="5" min="5" width="33"/>
    <col customWidth="1" max="6" min="6" width="39"/>
    <col customWidth="1" max="7" min="7" width="18"/>
    <col customWidth="1" max="8" min="8" width="26"/>
  </cols>
  <sheetData>
    <row r="1" spans="1:8">
      <c r="A1" s="1" t="s">
        <v>152</v>
      </c>
      <c r="B1" s="2" t="s">
        <v>153</v>
      </c>
      <c r="D1" s="2" t="s">
        <v>154</v>
      </c>
      <c r="E1" s="2" t="s">
        <v>155</v>
      </c>
      <c r="F1" s="2" t="s">
        <v>156</v>
      </c>
      <c r="G1" s="2" t="s">
        <v>157</v>
      </c>
      <c r="H1" s="2" t="s">
        <v>158</v>
      </c>
    </row>
    <row r="2" spans="1:8">
      <c r="A2" s="4" t="s">
        <v>159</v>
      </c>
      <c r="B2" s="6" t="n">
        <v>1184259</v>
      </c>
      <c r="D2" s="6" t="n">
        <v>3000</v>
      </c>
      <c r="E2" s="6" t="n">
        <v>152724</v>
      </c>
      <c r="F2" s="6" t="n">
        <v>91318</v>
      </c>
      <c r="G2" s="6" t="n">
        <v>937097</v>
      </c>
      <c r="H2" s="6" t="n">
        <v>120</v>
      </c>
    </row>
    <row r="3" spans="1:8">
      <c r="A3" s="4" t="s">
        <v>138</v>
      </c>
      <c r="B3" s="5" t="n">
        <v>34044</v>
      </c>
      <c r="G3" s="5" t="n">
        <v>34043</v>
      </c>
      <c r="H3" s="5" t="n">
        <v>1</v>
      </c>
    </row>
    <row r="4" spans="1:8">
      <c r="A4" s="4" t="s">
        <v>160</v>
      </c>
      <c r="B4" s="5" t="n">
        <v>97848</v>
      </c>
      <c r="C4" s="4" t="s">
        <v>145</v>
      </c>
      <c r="F4" s="5" t="n">
        <v>97848</v>
      </c>
    </row>
    <row r="5" spans="1:8">
      <c r="A5" s="4" t="s">
        <v>161</v>
      </c>
      <c r="B5" s="5" t="n">
        <v>202</v>
      </c>
      <c r="E5" s="5" t="n">
        <v>202</v>
      </c>
    </row>
    <row r="6" spans="1:8">
      <c r="A6" s="4" t="s">
        <v>162</v>
      </c>
      <c r="B6" s="5" t="n">
        <v>-4577</v>
      </c>
      <c r="E6" s="5" t="n">
        <v>-410</v>
      </c>
      <c r="G6" s="5" t="n">
        <v>-4167</v>
      </c>
    </row>
    <row r="7" spans="1:8">
      <c r="A7" s="4" t="s">
        <v>163</v>
      </c>
      <c r="B7" s="5" t="n">
        <v>-38</v>
      </c>
      <c r="G7" s="5" t="n">
        <v>-38</v>
      </c>
    </row>
    <row r="8" spans="1:8">
      <c r="A8" s="4" t="s">
        <v>164</v>
      </c>
      <c r="B8" s="5" t="n">
        <v>-48812</v>
      </c>
      <c r="G8" s="5" t="n">
        <v>-48812</v>
      </c>
    </row>
    <row r="9" spans="1:8">
      <c r="A9" s="4" t="s">
        <v>165</v>
      </c>
      <c r="B9" s="5" t="n">
        <v>1263521</v>
      </c>
      <c r="D9" s="5" t="n">
        <v>3000</v>
      </c>
      <c r="E9" s="5" t="n">
        <v>152516</v>
      </c>
      <c r="F9" s="5" t="n">
        <v>189166</v>
      </c>
      <c r="G9" s="5" t="n">
        <v>918718</v>
      </c>
      <c r="H9" s="5" t="n">
        <v>121</v>
      </c>
    </row>
    <row r="10" spans="1:8">
      <c r="A10" s="4" t="s">
        <v>166</v>
      </c>
      <c r="B10" s="5" t="n">
        <v>1485916</v>
      </c>
      <c r="D10" s="5" t="n">
        <v>3000</v>
      </c>
      <c r="E10" s="5" t="n">
        <v>152733</v>
      </c>
      <c r="F10" s="5" t="n">
        <v>354764</v>
      </c>
      <c r="G10" s="5" t="n">
        <v>975260</v>
      </c>
      <c r="H10" s="5" t="n">
        <v>159</v>
      </c>
    </row>
    <row r="11" spans="1:8">
      <c r="A11" s="4" t="s">
        <v>138</v>
      </c>
      <c r="B11" s="5" t="n">
        <v>-2571</v>
      </c>
      <c r="G11" s="5" t="n">
        <v>-2515</v>
      </c>
      <c r="H11" s="5" t="n">
        <v>-56</v>
      </c>
    </row>
    <row r="12" spans="1:8">
      <c r="A12" s="4" t="s">
        <v>167</v>
      </c>
      <c r="B12" s="5" t="n">
        <v>-100</v>
      </c>
    </row>
    <row r="13" spans="1:8">
      <c r="A13" s="4" t="s">
        <v>160</v>
      </c>
      <c r="B13" s="5" t="n">
        <v>-96342</v>
      </c>
      <c r="C13" s="4" t="s">
        <v>145</v>
      </c>
      <c r="F13" s="5" t="n">
        <v>-96342</v>
      </c>
    </row>
    <row r="14" spans="1:8">
      <c r="A14" s="4" t="s">
        <v>161</v>
      </c>
      <c r="B14" s="5" t="n">
        <v>245</v>
      </c>
      <c r="E14" s="5" t="n">
        <v>245</v>
      </c>
    </row>
    <row r="15" spans="1:8">
      <c r="A15" s="4" t="s">
        <v>162</v>
      </c>
      <c r="B15" s="5" t="n">
        <v>-809</v>
      </c>
      <c r="E15" s="5" t="n">
        <v>-152</v>
      </c>
      <c r="G15" s="5" t="n">
        <v>-657</v>
      </c>
    </row>
    <row r="16" spans="1:8">
      <c r="A16" s="4" t="s">
        <v>163</v>
      </c>
      <c r="B16" s="5" t="n">
        <v>-38</v>
      </c>
      <c r="G16" s="5" t="n">
        <v>-38</v>
      </c>
    </row>
    <row r="17" spans="1:8">
      <c r="A17" s="4" t="s">
        <v>164</v>
      </c>
      <c r="B17" s="5" t="n">
        <v>-49333</v>
      </c>
      <c r="G17" s="5" t="n">
        <v>-49333</v>
      </c>
    </row>
    <row r="18" spans="1:8">
      <c r="A18" s="4" t="s">
        <v>168</v>
      </c>
      <c r="B18" s="5" t="n">
        <v>-61</v>
      </c>
      <c r="H18" s="5" t="n">
        <v>-61</v>
      </c>
    </row>
    <row r="19" spans="1:8">
      <c r="A19" s="4" t="s">
        <v>169</v>
      </c>
      <c r="B19" s="6" t="n">
        <v>1334322</v>
      </c>
      <c r="D19" s="6" t="n">
        <v>3000</v>
      </c>
      <c r="E19" s="6" t="n">
        <v>152826</v>
      </c>
      <c r="F19" s="6" t="n">
        <v>258422</v>
      </c>
      <c r="G19" s="6" t="n">
        <v>920032</v>
      </c>
      <c r="H19" s="6" t="n">
        <v>42</v>
      </c>
    </row>
    <row r="20" spans="1:8"/>
    <row r="21" spans="1:8">
      <c r="A21" s="4" t="s">
        <v>145</v>
      </c>
      <c r="B21" s="4" t="s">
        <v>151</v>
      </c>
    </row>
  </sheetData>
  <mergeCells count="3">
    <mergeCell ref="B1:C1"/>
    <mergeCell ref="A20:H20"/>
    <mergeCell ref="B21:H2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117</v>
      </c>
    </row>
    <row r="3" spans="1:3">
      <c r="A3" s="3" t="s">
        <v>171</v>
      </c>
    </row>
    <row r="4" spans="1:3">
      <c r="A4" s="4" t="s">
        <v>138</v>
      </c>
      <c r="B4" s="6" t="n">
        <v>-2571</v>
      </c>
      <c r="C4" s="6" t="n">
        <v>34044</v>
      </c>
    </row>
    <row r="5" spans="1:3">
      <c r="A5" s="3" t="s">
        <v>172</v>
      </c>
    </row>
    <row r="6" spans="1:3">
      <c r="A6" s="4" t="s">
        <v>173</v>
      </c>
      <c r="B6" s="5" t="n">
        <v>40980</v>
      </c>
      <c r="C6" s="5" t="n">
        <v>38531</v>
      </c>
    </row>
    <row r="7" spans="1:3">
      <c r="A7" s="4" t="s">
        <v>174</v>
      </c>
      <c r="B7" s="5" t="n">
        <v>-33127</v>
      </c>
      <c r="C7" s="5" t="n">
        <v>-31201</v>
      </c>
    </row>
    <row r="8" spans="1:3">
      <c r="A8" s="4" t="s">
        <v>175</v>
      </c>
      <c r="B8" s="5" t="n">
        <v>25662</v>
      </c>
      <c r="C8" s="5" t="n">
        <v>-9288</v>
      </c>
    </row>
    <row r="9" spans="1:3">
      <c r="A9" s="4" t="s">
        <v>176</v>
      </c>
      <c r="B9" s="5" t="n">
        <v>1567</v>
      </c>
      <c r="C9" s="5" t="n">
        <v>-29</v>
      </c>
    </row>
    <row r="10" spans="1:3">
      <c r="A10" s="4" t="s">
        <v>177</v>
      </c>
      <c r="B10" s="5" t="n">
        <v>21183</v>
      </c>
      <c r="C10" s="5" t="n">
        <v>17507</v>
      </c>
    </row>
    <row r="11" spans="1:3">
      <c r="A11" s="4" t="s">
        <v>178</v>
      </c>
      <c r="B11" s="5" t="n">
        <v>-9155</v>
      </c>
      <c r="C11" s="5" t="n">
        <v>-11739</v>
      </c>
    </row>
    <row r="12" spans="1:3">
      <c r="A12" s="4" t="s">
        <v>179</v>
      </c>
      <c r="B12" s="5" t="n">
        <v>9597</v>
      </c>
      <c r="C12" s="5" t="n">
        <v>7774</v>
      </c>
    </row>
    <row r="13" spans="1:3">
      <c r="A13" s="4" t="s">
        <v>180</v>
      </c>
      <c r="B13" s="5" t="n">
        <v>688</v>
      </c>
      <c r="C13" s="5" t="n">
        <v>-805</v>
      </c>
    </row>
    <row r="14" spans="1:3">
      <c r="A14" s="4" t="s">
        <v>181</v>
      </c>
      <c r="B14" s="5" t="n">
        <v>-6958</v>
      </c>
      <c r="C14" s="5" t="n">
        <v>1822</v>
      </c>
    </row>
    <row r="15" spans="1:3">
      <c r="A15" s="4" t="s">
        <v>182</v>
      </c>
      <c r="B15" s="5" t="n">
        <v>-20186</v>
      </c>
      <c r="C15" s="5" t="n">
        <v>-1923</v>
      </c>
    </row>
    <row r="16" spans="1:3">
      <c r="A16" s="4" t="s">
        <v>183</v>
      </c>
      <c r="B16" s="5" t="n">
        <v>27680</v>
      </c>
      <c r="C16" s="5" t="n">
        <v>44693</v>
      </c>
    </row>
    <row r="17" spans="1:3">
      <c r="A17" s="3" t="s">
        <v>184</v>
      </c>
    </row>
    <row r="18" spans="1:3">
      <c r="A18" s="4" t="s">
        <v>185</v>
      </c>
      <c r="B18" s="5" t="n">
        <v>120845</v>
      </c>
      <c r="C18" s="5" t="n">
        <v>128274</v>
      </c>
    </row>
    <row r="19" spans="1:3">
      <c r="A19" s="4" t="s">
        <v>186</v>
      </c>
      <c r="B19" s="5" t="n">
        <v>699</v>
      </c>
      <c r="C19" s="5" t="n">
        <v>0</v>
      </c>
    </row>
    <row r="20" spans="1:3">
      <c r="A20" s="4" t="s">
        <v>187</v>
      </c>
      <c r="B20" s="5" t="n">
        <v>35295</v>
      </c>
      <c r="C20" s="5" t="n">
        <v>24603</v>
      </c>
    </row>
    <row r="21" spans="1:3">
      <c r="A21" s="4" t="s">
        <v>188</v>
      </c>
      <c r="B21" s="5" t="n">
        <v>9451</v>
      </c>
      <c r="C21" s="5" t="n">
        <v>2121</v>
      </c>
    </row>
    <row r="22" spans="1:3">
      <c r="A22" s="4" t="s">
        <v>65</v>
      </c>
      <c r="B22" s="5" t="n">
        <v>9913</v>
      </c>
      <c r="C22" s="5" t="n">
        <v>9095</v>
      </c>
    </row>
    <row r="23" spans="1:3">
      <c r="A23" s="4" t="s">
        <v>70</v>
      </c>
      <c r="B23" s="5" t="n">
        <v>841</v>
      </c>
      <c r="C23" s="5" t="n">
        <v>1133</v>
      </c>
    </row>
    <row r="24" spans="1:3">
      <c r="A24" s="4" t="s">
        <v>67</v>
      </c>
      <c r="B24" s="5" t="n">
        <v>1333</v>
      </c>
      <c r="C24" s="5" t="n">
        <v>1210</v>
      </c>
    </row>
    <row r="25" spans="1:3">
      <c r="A25" s="3" t="s">
        <v>189</v>
      </c>
    </row>
    <row r="26" spans="1:3">
      <c r="A26" s="4" t="s">
        <v>185</v>
      </c>
      <c r="B26" s="5" t="n">
        <v>-203333</v>
      </c>
      <c r="C26" s="5" t="n">
        <v>-128578</v>
      </c>
    </row>
    <row r="27" spans="1:3">
      <c r="A27" s="4" t="s">
        <v>186</v>
      </c>
      <c r="B27" s="5" t="n">
        <v>-2149</v>
      </c>
      <c r="C27" s="5" t="n">
        <v>-11069</v>
      </c>
    </row>
    <row r="28" spans="1:3">
      <c r="A28" s="4" t="s">
        <v>187</v>
      </c>
      <c r="B28" s="5" t="n">
        <v>-15750</v>
      </c>
      <c r="C28" s="5" t="n">
        <v>-5650</v>
      </c>
    </row>
    <row r="29" spans="1:3">
      <c r="A29" s="4" t="s">
        <v>188</v>
      </c>
      <c r="B29" s="5" t="n">
        <v>-5804</v>
      </c>
      <c r="C29" s="5" t="n">
        <v>-4432</v>
      </c>
    </row>
    <row r="30" spans="1:3">
      <c r="A30" s="4" t="s">
        <v>65</v>
      </c>
      <c r="B30" s="5" t="n">
        <v>-10551</v>
      </c>
      <c r="C30" s="5" t="n">
        <v>-10959</v>
      </c>
    </row>
    <row r="31" spans="1:3">
      <c r="A31" s="4" t="s">
        <v>70</v>
      </c>
      <c r="B31" s="5" t="n">
        <v>-3990</v>
      </c>
      <c r="C31" s="5" t="n">
        <v>-4710</v>
      </c>
    </row>
    <row r="32" spans="1:3">
      <c r="A32" s="4" t="s">
        <v>190</v>
      </c>
      <c r="B32" s="5" t="n">
        <v>-6100</v>
      </c>
      <c r="C32" s="5" t="n">
        <v>-975</v>
      </c>
    </row>
    <row r="33" spans="1:3">
      <c r="A33" s="4" t="s">
        <v>191</v>
      </c>
      <c r="B33" s="5" t="n">
        <v>-17715</v>
      </c>
      <c r="C33" s="5" t="n">
        <v>4198</v>
      </c>
    </row>
    <row r="34" spans="1:3">
      <c r="A34" s="4" t="s">
        <v>192</v>
      </c>
      <c r="B34" s="5" t="n">
        <v>-1763</v>
      </c>
      <c r="C34" s="5" t="n">
        <v>-4049</v>
      </c>
    </row>
    <row r="35" spans="1:3">
      <c r="A35" s="4" t="s">
        <v>193</v>
      </c>
      <c r="B35" s="5" t="n">
        <v>-88778</v>
      </c>
      <c r="C35" s="5" t="n">
        <v>212</v>
      </c>
    </row>
    <row r="36" spans="1:3">
      <c r="A36" s="3" t="s">
        <v>194</v>
      </c>
    </row>
    <row r="37" spans="1:3">
      <c r="A37" s="4" t="s">
        <v>195</v>
      </c>
      <c r="B37" s="5" t="n">
        <v>271542</v>
      </c>
      <c r="C37" s="5" t="n">
        <v>135844</v>
      </c>
    </row>
    <row r="38" spans="1:3">
      <c r="A38" s="4" t="s">
        <v>196</v>
      </c>
      <c r="B38" s="5" t="n">
        <v>-170003</v>
      </c>
      <c r="C38" s="5" t="n">
        <v>-143456</v>
      </c>
    </row>
    <row r="39" spans="1:3">
      <c r="A39" s="4" t="s">
        <v>197</v>
      </c>
      <c r="B39" s="5" t="n">
        <v>-49371</v>
      </c>
      <c r="C39" s="5" t="n">
        <v>-48850</v>
      </c>
    </row>
    <row r="40" spans="1:3">
      <c r="A40" s="4" t="s">
        <v>198</v>
      </c>
      <c r="B40" s="5" t="n">
        <v>10000</v>
      </c>
      <c r="C40" s="5" t="n">
        <v>4000</v>
      </c>
    </row>
    <row r="41" spans="1:3">
      <c r="A41" s="4" t="s">
        <v>199</v>
      </c>
      <c r="B41" s="5" t="n">
        <v>-762</v>
      </c>
      <c r="C41" s="5" t="n">
        <v>-5421</v>
      </c>
    </row>
    <row r="42" spans="1:3">
      <c r="A42" s="4" t="s">
        <v>200</v>
      </c>
      <c r="B42" s="5" t="n">
        <v>-61</v>
      </c>
      <c r="C42" s="5" t="n">
        <v>0</v>
      </c>
    </row>
    <row r="43" spans="1:3">
      <c r="A43" s="4" t="s">
        <v>201</v>
      </c>
      <c r="B43" s="5" t="n">
        <v>61345</v>
      </c>
      <c r="C43" s="5" t="n">
        <v>-57883</v>
      </c>
    </row>
    <row r="44" spans="1:3">
      <c r="A44" s="4" t="s">
        <v>202</v>
      </c>
      <c r="B44" s="5" t="n">
        <v>247</v>
      </c>
      <c r="C44" s="5" t="n">
        <v>-12978</v>
      </c>
    </row>
    <row r="45" spans="1:3">
      <c r="A45" s="4" t="s">
        <v>203</v>
      </c>
      <c r="B45" s="5" t="n">
        <v>17277</v>
      </c>
      <c r="C45" s="5" t="n">
        <v>19035</v>
      </c>
    </row>
    <row r="46" spans="1:3">
      <c r="A46" s="4" t="s">
        <v>204</v>
      </c>
      <c r="B46" s="5" t="n">
        <v>17524</v>
      </c>
      <c r="C46" s="5" t="n">
        <v>6057</v>
      </c>
    </row>
    <row r="47" spans="1:3">
      <c r="A47" s="3" t="s">
        <v>205</v>
      </c>
    </row>
    <row r="48" spans="1:3">
      <c r="A48" s="4" t="s">
        <v>206</v>
      </c>
      <c r="B48" s="5" t="n">
        <v>1213</v>
      </c>
      <c r="C48" s="5" t="n">
        <v>1213</v>
      </c>
    </row>
    <row r="49" spans="1:3">
      <c r="A49" s="4" t="s">
        <v>207</v>
      </c>
      <c r="B49" s="6" t="n">
        <v>-1915</v>
      </c>
      <c r="C49"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19:45Z</dcterms:created>
  <dcterms:modified xmlns:dcterms="http://purl.org/dc/terms/" xmlns:xsi="http://www.w3.org/2001/XMLSchema-instance" xsi:type="dcterms:W3CDTF">2020-05-07T16:19:45Z</dcterms:modified>
</cp:coreProperties>
</file>